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DERIVATIVE INSTRUMENTS AND HE_2" sheetId="27" state="visible" r:id="rId27"/>
    <sheet xmlns:r="http://schemas.openxmlformats.org/officeDocument/2006/relationships" name="SEGMENTS (Tables)" sheetId="28" state="visible" r:id="rId28"/>
    <sheet xmlns:r="http://schemas.openxmlformats.org/officeDocument/2006/relationships" name="COMPANY OVERVIEW AND BASIS OF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REVENUE RECOGNITION (Narrative)" sheetId="37" state="visible" r:id="rId37"/>
    <sheet xmlns:r="http://schemas.openxmlformats.org/officeDocument/2006/relationships" name="REVENUE RECOGNITION (Schedule o" sheetId="38" state="visible" r:id="rId38"/>
    <sheet xmlns:r="http://schemas.openxmlformats.org/officeDocument/2006/relationships" name="REVENUE RECOGNITION (Schedule_2" sheetId="39" state="visible" r:id="rId39"/>
    <sheet xmlns:r="http://schemas.openxmlformats.org/officeDocument/2006/relationships" name="EARNINGS PER SHARE (Schedule of" sheetId="40" state="visible" r:id="rId40"/>
    <sheet xmlns:r="http://schemas.openxmlformats.org/officeDocument/2006/relationships" name="STOCKHOLDERS' EQUITY (Schedule " sheetId="41" state="visible" r:id="rId41"/>
    <sheet xmlns:r="http://schemas.openxmlformats.org/officeDocument/2006/relationships" name="STOCKHOLDERS' EQUITY (Schedul_2" sheetId="42" state="visible" r:id="rId42"/>
    <sheet xmlns:r="http://schemas.openxmlformats.org/officeDocument/2006/relationships" name="STOCKHOLDERS' EQUITY (Schedul_3" sheetId="43" state="visible" r:id="rId43"/>
    <sheet xmlns:r="http://schemas.openxmlformats.org/officeDocument/2006/relationships" name="STOCKHOLDERS' EQUITY (Share Rep" sheetId="44" state="visible" r:id="rId44"/>
    <sheet xmlns:r="http://schemas.openxmlformats.org/officeDocument/2006/relationships" name="STOCKHOLDERS' EQUITY (Schedul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DEBT (Schedule of Short-Term Bo" sheetId="49" state="visible" r:id="rId49"/>
    <sheet xmlns:r="http://schemas.openxmlformats.org/officeDocument/2006/relationships" name="DEBT (Narrative) (Details)" sheetId="50" state="visible" r:id="rId50"/>
    <sheet xmlns:r="http://schemas.openxmlformats.org/officeDocument/2006/relationships" name="DEBT (Schedule of Changes in Lo" sheetId="51" state="visible" r:id="rId51"/>
    <sheet xmlns:r="http://schemas.openxmlformats.org/officeDocument/2006/relationships" name="DEBT (Schedule of Annual Maturi"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SEGMENTS (Narrative) (Details)" sheetId="58" state="visible" r:id="rId58"/>
    <sheet xmlns:r="http://schemas.openxmlformats.org/officeDocument/2006/relationships" name="SEGMENTS (Schedule of Segment 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Feb. 28, 2025</t>
        </is>
      </c>
      <c r="C2" s="2" t="inlineStr">
        <is>
          <t>Mar.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793</t>
        </is>
      </c>
      <c r="C8" s="4" t="inlineStr">
        <is>
          <t xml:space="preserve"> </t>
        </is>
      </c>
    </row>
    <row r="9">
      <c r="A9" s="4" t="inlineStr">
        <is>
          <t>Entity Registrant Name</t>
        </is>
      </c>
      <c r="B9" s="4" t="inlineStr">
        <is>
          <t>PriceSma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628530</t>
        </is>
      </c>
      <c r="C11" s="4" t="inlineStr">
        <is>
          <t xml:space="preserve"> </t>
        </is>
      </c>
    </row>
    <row r="12">
      <c r="A12" s="4" t="inlineStr">
        <is>
          <t>Entity Address, Address Line One</t>
        </is>
      </c>
      <c r="B12" s="4" t="inlineStr">
        <is>
          <t>9740 Scranton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404-88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S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754145</v>
      </c>
    </row>
    <row r="28">
      <c r="A28" s="4" t="inlineStr">
        <is>
          <t>Entity Central Index Key</t>
        </is>
      </c>
      <c r="B28" s="4" t="inlineStr">
        <is>
          <t>0001041803</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5</t>
        </is>
      </c>
    </row>
    <row r="3">
      <c r="A3" s="3" t="inlineStr">
        <is>
          <t>Revenue from Contract with Customer [Abstract]</t>
        </is>
      </c>
      <c r="B3" s="4" t="inlineStr">
        <is>
          <t xml:space="preserve"> </t>
        </is>
      </c>
    </row>
    <row r="4">
      <c r="A4" s="4" t="inlineStr">
        <is>
          <t>REVENUE RECOGNITION</t>
        </is>
      </c>
      <c r="B4" s="4" t="inlineStr">
        <is>
          <t xml:space="preserve">REVENUE RECOGNITION Performance Obligations The Company identifies each distinct performance obligation to transfer goods (or bundle of goods) or services. The Company recognizes revenue when (or as) it satisfies a performance obligation by transferring control of the goods or services to the customer. Net Merchandise Sales . The Company recognizes merchandise sales revenue, net of sales taxes, on transactions where the Company has determined that it is the principal in the sale of merchandise. These transactions may include shipping commitments and/or shipping revenue if the transaction involves delivery to the customer. Membership Fee Revenue. Membership income represents annual membership fees paid by the Company’s warehouse club Members, which are recognized ratably over the 12-month term of the membership. Our membership policy allows Members to cancel their membership in the first 60 days and receive a full refund. After the 60-day period, membership refunds are prorated over the remaining term of the membership. The Company has significant experience with membership refund patterns and expects membership refunds will not be material. Therefore, no refund reserve was required for the periods presented. Membership fee revenue is included in membership income in the Company's consolidated statements of income. The deferred membership fee is included in deferred income in the Company's consolidated balance sheets. Platinum Points Reward Programs. The Company currently offers Platinum Memberships in all of its markets. The Platinum Membership provides Members with a 2% rebate on most items, up to an annual maximum of $500. The rebate is issued annually to Platinum Members on March 1 and expires August 31. Platinum Members can apply this rebate to future purchases at the warehouse club during the redemption period. The Company records this 2% rebate as a reduction of revenue at the time of the sales transaction. Accordingly, the Company has reduced warehouse sales and has accrued a liability within other accrued expenses and other current liabilities, platinum rewards. The Company has determined that breakage revenue is 5% of the awards issued; therefore, it records 95% of the Platinum Membership liability at the time of sale. Annually, the Company reviews for expired unused rebates outstanding, and the expired unused rebates are recognized as “Other revenue and income” on the consolidated statements of income. Co-branded Credit Card Points Reward Programs. Most of the Company’s subsidiaries have points reward programs related to co-branded credit cards. These points reward programs provide incremental points that a Member can use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and other current liabiliti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Gift Cards . Members’ purchases of gift cards to be utilized at the Company's warehouse clubs are not recognized as sales until the card is redeemed and the customer purchases merchandise using the gift card. The outstanding gift cards are reflected as other accrued expenses and other current liabilitie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ards; therefore, the Company assumes a 100% redemption rate prior to expiration of the gift cards. The Company periodically reviews unredeemed outstanding gift cards, and the gift cards that have expired are recognized as “Other revenue and income” on the consolidated statements of income.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during the period it is earned. The Company has determined that this revenue should be recognized as “Other revenue and income” on the consolidated statements of income. Contract Performance Liabilities Contract performance liabilities as a result of transactions with customers primarily consist of deferred membership income, other deferred income, deferred gift card revenue, Platinum points programs, and liabilities related to co-branded credit card points rewards programs which are included in deferred income and other accrued expenses and other current liabilities in the Company’s consolidated balance sheets. The following table provides these contract balances from transactions with customers as of the dates listed (in thousands): Contract Liabilities February 28, August 31, Deferred membership income $ 41,307 $ 36,222 Other contract performance liabilities $ 30,534 $ 15,479 Disaggregated Revenues In the following table, net merchandise sales are disaggregated by merchandise category (in thousands): Three Months Ended Six Months Ended February 28, February 29, February 28, February 29, Foods &amp; Sundries $ 626,163 $ 610,665 $ 1,206,070 $ 1,168,915 Fresh Foods 403,829 367,199 770,004 696,799 Hardlines 155,260 144,201 299,433 276,771 Softlines 78,262 72,138 146,129 126,957 Food Service and Bakery 58,214 55,607 112,233 105,876 Health Services 12,827 11,106 24,545 20,612 Net Merchandise Sales $ 1,334,555 $ 1,260,916 $ 2,558,414 $ 2,395,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RSAs”), restricted stock units (“RSUs”) and performance stock units (“PSUs”) issued pursuant to the 2013 Equity Incentive Award Plan, provided that the Company does not include PSUs as participating securities until the performance conditions have been met.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SUs, similar to RSUs, are awarded with dividend equivalents, provided that such amounts become payable only if the performance criteria are achieved. At the time the Compensation Committee confirms the performance criteria have been achieved, the corresponding dividend equivalents are paid on the PSUs. The Company determines the diluted net income per share by using the more dilutive of the two class-method or the treasury stock method and by including the basic weighted average of outstanding performance stock units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for the three and six months ended February 28, 2025 and February 29, 2024 (in thousands, except per share amounts): Three Months Ended Six Months Ended February 28, February 29, February 28, February 29, Net income $ 43,760 $ 39,271 $ 81,188 $ 77,318 Less: Allocation of income to unvested stockholders (155) (114) (1,180) (893) Net income available for distribution $ 43,605 $ 39,157 $ 80,008 $ 76,425 Basic weighted average shares outstanding 30,063 29,920 30,041 30,095 Add dilutive effect of performance stock units (two-class method) 5 — 3 — Diluted average shares outstanding 30,068 29,920 30,044 30,095 Basic net income per share $ 1.45 $ 1.31 $ 2.66 $ 2.54 Diluted net income per share $ 1.45 $ 1.31 $ 2.66 $ 2.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Feb. 28, 2025</t>
        </is>
      </c>
    </row>
    <row r="3">
      <c r="A3" s="3" t="inlineStr">
        <is>
          <t>Equity [Abstract]</t>
        </is>
      </c>
      <c r="B3" s="4" t="inlineStr">
        <is>
          <t xml:space="preserve"> </t>
        </is>
      </c>
    </row>
    <row r="4">
      <c r="A4" s="4" t="inlineStr">
        <is>
          <t>STOCKHOLDERS' EQUITY</t>
        </is>
      </c>
      <c r="B4" s="4" t="inlineStr">
        <is>
          <t>STOCKHOLDERS’ EQUITY Dividends The following table summarizes the dividends declared and paid during fiscal years 2025 and 2024 (amounts are per share): First Payment Second Payment Declared Amount Record Date Date Amount Record Date Date Amount 2/1/2024 $ 1.16 2/15/2024 2/29/2024 N/A $ 0.58 8/15/2024 8/30/2024 N/A $ 0.58 4/3/2024 $ 1.00 4/19/2024 4/30/2024 N/A $ 1.00 N/A N/A N/A N/A 2/6/2025 $ 1.26 2/18/2025 2/28/2025 N/A $ 0.63 8/15/2025 N/A 8/29/2025 $ 0.63 On February 6, 2025 the Company’s Board of Directors declared an annual cash dividend in the total amount of $1.26 per share, with $0.63 per share paid on February 28, 2025 to stockholders of record as of February 18, 2025 and $0.63 per share payable on August 29, 2025 to stockholders of record as of August 15, 2025. The declaration of future dividends (ongoing or otherwise), if any, the amount of such dividends, and the establishment of record and payment dates is subject to final determination by the Board of Directors at its discretion after its review of the Company’s financial performance and anticipated capital requirements, taking into account the uncertain macroeconomic conditions on our results of operations and cash flows. Other Comprehensive Income (Loss) and Accumulated Other Comprehensive Loss The following tables disclose the effects on accumulated other comprehensive loss of each component of other comprehensive income (loss), net of tax (in thousands): Amount Beginning balance, December 1, 2024 $ (167,606) Foreign currency translation adjustments 7,345 Defined benefit pension plans (1) 56 Derivative instruments (2) (435) Ending balance, February 28, 2025 $ (160,640) Amount Beginning balance, December 1, 2023 $ (160,412) Foreign currency translation adjustments 6,697 Defined benefit pension plans (1) 90 Derivative instruments (2) (1,664) Ending balance, February 29, 2024 $ (155,289) Amount Beginning balance, September 1, 2024 $ (164,590) Foreign currency translation adjustments 4,492 Defined benefit pension plans (1) 127 Derivative instruments (2) (669) Ending balance, February 28, 2025 $ (160,640) Amount Beginning balance, September 1, 2023 $ (163,992) Foreign currency translation adjustments 10,233 Defined benefit pension plans (1) 211 Derivative instruments (2) (1,741) Ending balance, February 29, 2024 $ (155,289) Amount Beginning balance, September 1, 2023 $ (163,992) Foreign currency translation adjustments 693 Defined benefit pension plans (1) 501 Derivative instruments (2) (2,189) Amounts reclassified from accumulated other comprehensive loss 397 Ending balance, August 31, 2024 $ (164,590) (1) Amounts reclassified from accumulated other comprehensive loss related to the minimum pension liability are included in warehouse club and other operations in the Company's consolidated statements of income. (2) Refer to "Note 8 - Derivative Instruments and Hedging Activities." Retained Earnings Not Available for Distribution The following table summarizes retained earnings designated as legal reserves of various subsidiaries which cannot be distributed as dividends to PriceSmart, Inc. according to applicable statutory regulations (in thousands): February 28, August 31, Retained earnings not available for distribution $ 9,735 $ 9,615 Share Repurchase Program In July 2023 we announced a program authorized by our Board of Directors to repurchase up to $75 million of our common stock. We began repurchases in the fourth quarter of fiscal year 2023 and successfully completed the program in the first quarter of fiscal year 2024. We purchased a total of approximately 1,007,000 shares of our common stock under the program. The repurchases were made on the open market pursuant to a trading plan established pursuant to Rule 10b5-1 under the Securities Exchange Act of 1934, as amended, which permitted us to repurchase common stock at times when we might otherwise have been precluded from doing so under insider trading laws or self-imposed trading restrictions. We have no plans to continue repurchases or adopt a new repurchase plan at this time. However, the Board of Directors could choose to commence another program in the future at its discretion after its review of the Company’s financial performance and anticipated capital requirements. Share repurchase activity under the Company’s repurchase programs for the periods indicated was as follows (total cost in thousands): Three Months Ended Six Months Ended February 28, February 29, February 28, February 29, Number of common shares acquired — — — 935,663 Average price per common share acquired $ — $ — $ — $ 74.13 Total cost of common shares acquired $ — $ — $ — $ 69,3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believes that the final disposition of these matters will not have a material adverse effect on its financial position, results of operations or liquidity. It is possible, however, that the Company's results of operations for a particular quarter or fiscal year could be impacted by changes in circumstances relating to such matters.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Income Taxes For interim reporting, we estimate an annual effective tax rate (AETR) to calculate income tax expense. Our income tax expense, deferred tax assets and liabilities, and liabilities for unrecognized tax benefits reflect management’s best estimate of current and future taxes to be paid. We are required to file federal and state income tax returns in the United States and income tax and various other tax returns in multiple foreign jurisdictions, each with changing tax laws, regulations and administrative positions. This requires significant judgment, the use of estimates, and the interpretation and application of complex tax laws. We record the benefits of uncertain tax positions in our financial statements only after determining it is more likely than not the uncertain tax positions would sustain challenge by taxing authorities, including resolution of related appeals or litigation processes, if any. We develop our assessment of an uncertain tax position based on the specific facts and legal arguments of each case and the associated probability of our reporting position being upheld, using internal expertise and the advice of third-party experts. However, our tax returns are subject to routine reviews by the various taxing authorities in the jurisdictions in which we file our tax returns. As part of these reviews, taxing authorities may challenge, and in some cases presently are challenging, the interpretations we have used to calculate our tax liability. In addition, any settlement with the tax authority or the outcome of any appeal or litigation process might result, and in some cases has resulted, in an outcome that is materially different from our estimated liability. When facts and circumstances change, we reassess these probabilities and record any changes in the consolidated financial statements as appropriate. Variations in the actual outcome of these cases could materially impact our consolidated financial statements.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In evaluating the exposure associated with various non-income tax filing positions, the Company accrues for probable and estimable exposures for non-income tax related tax contingencies. As of February 28, 2025 and August 31, 2024, the Company has recorded within other accrued expenses and other current liabilities a total of $1.1 million and $1.2 million, respectively, for various non-income tax related tax contingencies.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Minimum tax rules, applicable in some of the countries where the Company operates, require the payment of taxes based on a percentage of sales, when the resulting tax is greater than the tax payable based on a percentage of income (Alternative Minimum Tax or "AMT"). This can result in AMT payments substantially in excess of those the Company would expect to pay based on taxable income. As the Company believes that, in one country where it operates, it should only be ultimately liable for an income-based tax, it has accumulated income tax receivables of $11.1 million and $10.9 million and deferred tax assets of $4.0 million and $3.4 million as of February 28, 2025 and August 31, 2024, respectively, in this country. Other Commitments The Company is committed to non-cancelable construction service obligations for various warehouse club developments and expansions. As of February 28, 2025 and August 31, 2024, the Company had approximately $13.8 million and $14.7 million, respectively, in contractual obligations for construction services not yet rendered. In July 2023, the Company signed a lease agreement for a facility to be built by the lessor related to the relocation of its warehouse club in Miraflores, Guatemala. As part of the agreement, the landlord has agreed to build a shell building which is estimated to be delivered in the first half of calendar year 2026. Once this building is ready, the Company expects to use approximately $12.1 million in cash to outfit this club. The lease will have a term of approximately 20 years, with a 5-year renewal option, and will commence upon delivery of the shell building to the Company. Per the lease agreement, the Company will pay monthly fixed base rent payments which increase annually based on the Consumer Price Index. The Company will also pay variable rent payments if the yearly warehouse sales for the location are in excess of a certain threshold. A collateralized incremental borrowing rate was used to determine the present value of estimated future minimum lease commitments. The present value of estimated future minimum lease commitments for this lease are as follows (in thousands): Twelve Months Ended February 28, (except in case of leap year February 29), Amount 2027 $ 559 2028 1,626 2029 1,584 2030 1,543 2031 1,503 Thereafter 19,299 Total future lease payments $ 26,114 In the second quarter of fiscal year 2025, the Company entered into an agreement to purchase a building to house its San Diego corporate headquarters. The Company expects to take possession of the building in the third quarter of fiscal year 2025. The total purchase price of the building is approximately $21.2 million. From time to time, the Company has entered into general land purchase and land purchase option agreements. The Company’s land purchase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its agreements to purchase land without cause by forfeiture of some or all of the deposits it has made pursuant to the agreement. As of February 28, 2025, the Company had entered into six land purchase agreements that, if completed, would result in the use of approximately $22.5 million in cash. Additionally, the Company has signed one executory lease agreement for a distribution center in Guatemala. If the pending contingency is resolved favorably, the Company would expect an increase in its total lease liability of approximately $11.7 million upon commencement of this lease. The table below summarizes the Company’s interest in a real estate joint venture, commitments to additional future investments and the Company’s maximum exposure to loss as a result of its involvement in this joint venture as of February 28, 2025 (in thousands): Entity % Initial Additional Net Loss Inception to Company’s Commitment to Future Additional Investments (1) Company's Maximum Exposure to Loss in Entity (2) GolfPark Plaza, S.A. 50 % $ 4,616 $ 2,402 $ (158) $ 6,860 $ 99 $ 6,959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5</t>
        </is>
      </c>
    </row>
    <row r="3">
      <c r="A3" s="3" t="inlineStr">
        <is>
          <t>Debt Disclosure [Abstract]</t>
        </is>
      </c>
      <c r="B3" s="4" t="inlineStr">
        <is>
          <t xml:space="preserve"> </t>
        </is>
      </c>
    </row>
    <row r="4">
      <c r="A4" s="4" t="inlineStr">
        <is>
          <t>DEBT</t>
        </is>
      </c>
      <c r="B4" s="4" t="inlineStr">
        <is>
          <t xml:space="preserve">DEBT Short-term borrowings consist of unsecured lines of credit and short-term overdraft borrowings. The following table summarizes the balances of total facilities, facilities used and facilities available (in thousands): Facilities Used Total Amount of Facilities Short-term Borrowings Letters of Credit Facilities Available Weighted average interest rate February 28, 2025 - Committed $ 75,000 $ — $ — $ 75,000 — % February 28, 2025 - Uncommitted 96,000 15,340 — 80,660 9.7 % February 28, 2025 - Total $ 171,000 $ 15,340 $ — $ 155,660 9.7 % August 31, 2024 - Committed $ 75,000 $ — $ 225 $ 74,775 — % August 31, 2024 - Uncommitted 96,000 8,007 — 87,993 11.3 % August 31, 2024 - Total $ 171,000 $ 8,007 $ 225 $ 162,768 11.0 % As of February 28, 2025 and August 31, 2024, the Company was in compliance with all covenants or amended covenants for each of its short-term facility agreements. These facilities generally expire annually or bi-annually and are normally renewed. One of these facilities is a committed credit agreement with one bank for $75.0 million. In exchange for the bank’s commitment to fund any drawdowns the Company requests, the Company pays an annual commitment fee of 0.25%, payable quarterly, on any unused portion of this facility. Additionally, the Company has uncommitted facilities in most of the countries where it operates, with drawdown requests subject to approval by the individual banks each time a drawdown is requested. The following table provides the changes in long-term debt for the six months ended February 28, 2025: (Amounts in thousands) Current portion of long-term debt Long-term debt (net of current portion) Total Balances as of August 31, 2024 $ 35,917 $ 94,443 $ 130,360 (1) Proceeds from long-term debt borrowed during the period: Trinidad subsidiary 1,760 3,681 5,441 Total proceeds from long-term debt borrowed during the period 1,760 3,681 5,441 Repayments of long-term debt: (19,770) (8,528) (28,298) Reclassifications of long-term debt due in the next 12 months 470 (470) — Translation adjustments on foreign currency debt of subsidiaries whose functional currency is not the U.S. dollar (2) (116) (276) (392) Balances as of February 28, 2025 $ 18,261 $ 88,850 $ 107,111 (3) (1) The carrying amount of non-cash assets assigned as collateral for these loans was $155.1 million. The carrying amount of cash assets assigned as collateral for these loans was $1.7 million. (2) These foreign currency translation adjustments are recorded within other comprehensive income. (3) The carrying amount of non-cash assets assigned as collateral for these loans was $126.7 million. The carrying amount of cash assets assigned as collateral for these loans was $5.8 million. As of February 28, 2025 and August 31, 2024, the Company had approximately $56.1 million and $76.6 million, respectively, of long-term loans held in the U.S. entity and in several foreign subsidiaries, which require these entities to comply with certain annual or quarterly financial covenants, which include debt service and leverage ratios. The Company was in compliance with all covenants or amended covenants for both periods. Annual maturities of long-term debt are as follows (in thousands): Twelve Months Ended February 28, (except in case of leap year February 29), Amount 2026 $ 18,261 2027 16,005 2028 41,629 2029 4,427 2030 4,008 Thereafter 22,781 Total $ 107,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SOF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non-functional currency long-term debt of one of its wholly owned subsidiaries. To manage this foreign currency and interest rate cash flow exposure, some of the Company’s subsidiaries have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These derivative instruments (cash flow hedging instruments) are designated and qualify as cash flow hedges, with the entire gain or loss on the derivative reported as a component of other comprehensive loss. Amounts are deferred in other comprehensive loss and reclassified into earnings in the same income statement line item that is used to present the earnings effect of the hedged item when the hedged item affects earnings.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NDF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Cash Flow Hedges As of February 28, 2025,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recorded cash flow hedge accounting for the six months ended February 28, 2025: Entity Date Derivative Derivative Initial US$ Floating Leg Fixed Rate Settlement Effective Colombia subsidiary 25-Nov-24 Citibank, N.A. ("Citi") Cross currency interest rate swap $18,700,000 PriceSmart, Inc. 6.00% 10.91 % 27th day of each November, February, May and August beginning on February 27, 2025 November 27, 2024 - November 27, 2027 Colombia subsidiary 15-Nov-24 Citibank, N.A. ("Citi") Cross currency interest rate swap $10,000,000 PriceSmart, Inc. 3.00% 7.61 % 17th day of each February, May, August and November beginning on February 18, 2025 November 18, 2024 - November 17, 2026 Colombia subsidiary 19-Sep-24 Citibank, N.A. ("Citi") Cross currency interest rate swap $12,500,000 PriceSmart, Inc. 4.00% 9.15 % 24th day of each September, December, March and June beginning on December 24, 2024 September 24, 2024 - September 24, 2029 Colombia subsidiary 30-Nov-23 Citibank, N.A. ("Citi") Cross currency interest rate swap $10,000,000 PriceSmart, Inc. 5.00% 11.27 % 30th day of each November, May, August and 28th day of each February (except in case of a leap year, 29th day of each February) beginning on February 29, 2024 November 30, 2023 - November 30, 2026 Colombia subsidiary 12-Apr-23 Citibank, N.A. ("Citi") Cross currency interest rate swap $10,000,000 PriceSmart, Inc. 4.00% 11.40 % 11th day of each July, October, January and April, beginning on July 11, 2023 April 12, 2023 - April 11, 2028 Colombia subsidiary 3-May-22 Citibank, N.A. ("Citi") Cross currency interest rate swap $10,000,000 PriceSmart, Inc. 3.00% 9.04 % 3rd day of each May, August, November and February, beginning on August 3, 2022 May 3, 2022 - May 3, 2027 Panama subsidiary 11-Jul-24 Bank of Nova Scotia ("Scotiabank") Interest rate swap $16,500,000 Bank of Nova Scotia 3-month SOFR with a 2.95% floor 4.43 % 1st day of each March, June, September and December beginning June 3, 2024. February 29, 2024 - March 1, 2029 PriceSmart, Inc. 7-Nov-16 U.S. Bank, N.A. ("U.S. Bank") Interest rate swap $35,700,000 U.S. Bank Variable rate 3-month SOFR plus 1.7% 3.65 % 1st day of each month beginning on April 1, 2017 March 1, 2017 - March 1, 2027 For the three and six months ended February 28, 2025 and February 29, 2024,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three months ended February 28, 2025 $ 699 $ 828 $ 1,527 Interest expense for the three months ended February 29, 2024 $ 1,054 $ 657 $ 1,711 Interest expense for the six months ended February 28, 2025 $ 1,924 $ 1,225 $ 3,149 Interest expense for the six months ended February 29, 2024 $ 2,116 $ 1,072 $ 3,188 (1) This amount is representative of the interest expense recognized on the underlying hedged transactions. (2) This amount is representative of the interest expense recognized on the interest rate swaps and cross-currency swaps designated as cash flow hedging instruments. The total notional balance of the Company’s pay-fixed/receive-variable interest rate swaps and cross-currency interest rate swaps was as follows (in thousands): Notional Amount as of Floating Rate Payer (Swap Counterparty) February 28, August 31, U.S. Bank $ 28,156 $ 28,794 Citibank N.A. 71,200 72,270 Scotiabank 16,500 16,500 Total $ 115,856 $ 117,564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February 28, 2025 August 31, 2024 Derivatives designated as cash flow hedging instruments Balance Sheet Fair Net Tax Net Fair Net Tax Net Cross-currency interest rate swaps Other current assets $ — $ — $ — $ 4,030 $ (1,411) $ 2,619 Cross-currency interest rate swaps Other non-current assets 48 (17) 31 259 (90) 169 Cross-currency interest rate swaps Other current liabilities — — — (1,179) 413 (766) Cross-currency interest rate swaps Other long-term liabilities (3,749) 1,312 (2,437) (1,778) 622 (1,156) Interest rate swaps Other non-current assets 1,068 (239) 829 1,223 (274) 949 Interest rate swaps Other long-term liabilities (264) 74 (190) (322) 90 (232) Net fair value of derivatives designated as hedging instruments $ (2,897) $ 1,130 $ (1,767) $ 2,233 $ (650) $ 1,583 Fair Value Instruments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following table summarizes the non-deliverable forward foreign exchange contracts that are open as of February 28, 2025: Financial Derivative Subsidiary Dates Derivative Financial Total Notional Settlement Citibank, N.A. ("Citi") Colombia 21-Aug-2024 - 20-Feb-2025 Forward foreign exchange contracts (USD) $ 22,500 20-Mar-2025 - 25-Sep-2025 Forward derivative gains and (losses) on non-deliverable forward foreign-exchange contracts are included in Other income (expense), net in the consolidated statements of income in the period of change, but the amounts were immaterial for the three and six month periods ended February 28, 2025 and February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Feb. 28, 2025</t>
        </is>
      </c>
    </row>
    <row r="3">
      <c r="A3" s="3" t="inlineStr">
        <is>
          <t>Segment Reporting [Abstract]</t>
        </is>
      </c>
      <c r="B3" s="4" t="inlineStr">
        <is>
          <t xml:space="preserve"> </t>
        </is>
      </c>
    </row>
    <row r="4">
      <c r="A4" s="4" t="inlineStr">
        <is>
          <t>SEGMENTS</t>
        </is>
      </c>
      <c r="B4" s="4" t="inlineStr">
        <is>
          <t>SEGMENTS The Company and its subsidiaries are principally engaged in the international operation of membership shopping in 54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which are used by management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management. When the Company does so, the previous period amounts and balances are reclassified to conform to the current period's presentation. The following tables summarize by segment certain revenues, operating costs and balance sheet items (in thousands): United Central Caribbean Operations (1) Colombia Reconciling Items (2) Total Three Months Ended February 28, 2025 Revenue from external customers $ 3,987 $ 823,871 $ 379,866 $ 156,162 $ — $ 1,363,886 Intersegment revenues 492,536 7,688 1,657 1,813 (503,694) — Depreciation, property and equipment 1,838 11,112 5,566 3,251 — 21,767 Operating income (1,730) 65,485 28,188 5,398 (32,071) 65,270 Net income (7,293) 56,357 22,720 4,047 (32,071) 43,760 Capital expenditures, net 2,060 20,571 7,042 2,999 — 32,672 Six Months Ended February 28, 2025 Revenue from external customers $ 13,605 $ 1,584,167 $ 725,248 $ 298,810 $ — $ 2,621,830 Intersegment revenues 1,008,130 17,021 3,482 2,839 (1,031,472) — Depreciation, property and equipment 3,606 22,056 10,571 6,396 — 42,629 Operating income (3,270) 125,200 54,278 9,823 (62,501) 123,530 Net income (13,538) 107,278 44,397 5,552 (62,501) 81,188 Long-lived assets (other than deferred tax assets) 71,123 637,494 228,800 200,425 — 1,137,842 Goodwill 8,981 24,208 10,029 — — 43,218 Total assets 213,789 1,106,010 487,795 285,071 — 2,092,665 Capital expenditures, net 2,632 36,016 16,932 5,464 — 61,044 Three Months Ended February 29, 2024 Revenue from external customers $ 8,511 $ 780,314 $ 356,422 $ 146,703 $ — $ 1,291,950 Intersegment revenues 435,307 8,462 1,308 1,264 (446,341) — Depreciation, property and equipment 1,383 10,688 4,876 3,544 — 20,491 Operating income 7,896 61,310 26,718 4,592 (36,898) 63,618 Net income 3,092 50,573 21,019 1,485 (36,898) 39,271 Capital expenditures, net 708 51,932 10,338 4,409 — 67,387 Six Months Ended February 29, 2024 Revenue from external customers $ 18,520 $ 1,480,881 $ 683,389 $ 275,635 $ — $ 2,458,425 Intersegment revenues 881,644 14,554 2,708 2,289 (901,195) — Depreciation, property and equipment 2,707 20,698 9,697 6,883 — 39,985 Operating income 17,845 118,212 50,050 8,209 (72,485) 121,831 Net income 6,417 99,106 40,100 4,180 (72,485) 77,318 Long-lived assets (other than deferred tax assets) 78,907 609,451 214,237 211,251 — 1,113,846 Goodwill 8,981 24,116 10,034 — — 43,131 Total assets 223,669 1,088,645 434,125 290,337 — 2,036,776 Capital expenditures, net 3,647 73,272 19,327 8,223 — 104,469 As of August 31, 2024 Long-lived assets (other than deferred tax assets) $ 72,727 $ 614,382 $ 224,019 $ 199,404 $ — $ 1,110,532 Goodwill 8,981 24,193 10,023 — — 43,197 Investment in unconsolidated affiliates — 6,882 — — — 6,882 Total assets 220,076 1,065,493 451,265 285,860 — 2,022,694 (1) Management considers its club in the U.S. Virgin Islands to be part of its Caribbean operations. (2) The reconciling items reflect the amount eliminated on consolidation of intersegment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t>
        </is>
      </c>
      <c r="B4" s="4" t="inlineStr">
        <is>
          <t>SUBSEQUENT EVENTS The Company has evaluated all events subsequent to the balance sheet date as of February 28, 2025 through the date of issuance of these consolidated financial statements and has determined that there are no subsequent events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3760</v>
      </c>
      <c r="C4" s="6" t="n">
        <v>39271</v>
      </c>
      <c r="D4" s="6" t="n">
        <v>81188</v>
      </c>
      <c r="E4" s="6" t="n">
        <v>77318</v>
      </c>
    </row>
  </sheetData>
  <mergeCells count="3">
    <mergeCell ref="B1:C1"/>
    <mergeCell ref="D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28,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Francisco Velasc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4, 2025, Francisco Velasco, our Executive Vice President – Chief Legal Officer, Registered In-House Counsel, Chief Risk &amp; Compliance Officer and Corporate Secretary, adopted a Rule 10b5-1 Trading Plan. Mr. Velasco’s Rule 10b5-1 Trading Plan provides for the sale of up to 1,650 shares of the Company's common stock during the period beginning on May 6, 2025 and ending January 6, 2026.</t>
        </is>
      </c>
    </row>
    <row r="10">
      <c r="A10" s="4" t="inlineStr">
        <is>
          <t>Name</t>
        </is>
      </c>
      <c r="B10" s="4" t="inlineStr">
        <is>
          <t>Francisco Velasco</t>
        </is>
      </c>
    </row>
    <row r="11">
      <c r="A11" s="4" t="inlineStr">
        <is>
          <t>Title</t>
        </is>
      </c>
      <c r="B11" s="4" t="inlineStr">
        <is>
          <t>Executive Vice President – Chief Legal Officer, Registered In-House Counsel, Chief Risk &amp; Compliance Officer and Corporate Secretary</t>
        </is>
      </c>
    </row>
    <row r="12">
      <c r="A12" s="4" t="inlineStr">
        <is>
          <t>Rule 10b5-1 Arrangement Adopted</t>
        </is>
      </c>
      <c r="B12" s="4" t="inlineStr">
        <is>
          <t>true</t>
        </is>
      </c>
    </row>
    <row r="13">
      <c r="A13" s="4" t="inlineStr">
        <is>
          <t>Adoption Date</t>
        </is>
      </c>
      <c r="B13" s="4" t="inlineStr">
        <is>
          <t>February 4, 2025</t>
        </is>
      </c>
    </row>
    <row r="14">
      <c r="A14" s="4" t="inlineStr">
        <is>
          <t>Expiration Date</t>
        </is>
      </c>
      <c r="B14" s="4" t="inlineStr">
        <is>
          <t>January 6, 2026</t>
        </is>
      </c>
    </row>
    <row r="15">
      <c r="A15" s="4" t="inlineStr">
        <is>
          <t>Arrangement Duration</t>
        </is>
      </c>
      <c r="B15" s="4" t="inlineStr">
        <is>
          <t>610 days</t>
        </is>
      </c>
    </row>
    <row r="16">
      <c r="A16" s="4" t="inlineStr">
        <is>
          <t>Aggregate Available</t>
        </is>
      </c>
      <c r="B16" s="5" t="n">
        <v>16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130363</v>
      </c>
      <c r="C3" s="6" t="n">
        <v>125364</v>
      </c>
    </row>
    <row r="4">
      <c r="A4" s="4" t="inlineStr">
        <is>
          <t>Short-term restricted cash</t>
        </is>
      </c>
      <c r="B4" s="5" t="n">
        <v>3476</v>
      </c>
      <c r="C4" s="5" t="n">
        <v>1383</v>
      </c>
    </row>
    <row r="5">
      <c r="A5" s="4" t="inlineStr">
        <is>
          <t>Short-term investments</t>
        </is>
      </c>
      <c r="B5" s="5" t="n">
        <v>116933</v>
      </c>
      <c r="C5" s="5" t="n">
        <v>100165</v>
      </c>
    </row>
    <row r="6">
      <c r="A6" s="4" t="inlineStr">
        <is>
          <t>Receivables, net of allowance for credit losses of $50 as of February 28, 2025 and $52 August 31, 2024, respectively</t>
        </is>
      </c>
      <c r="B6" s="5" t="n">
        <v>20400</v>
      </c>
      <c r="C6" s="5" t="n">
        <v>18847</v>
      </c>
    </row>
    <row r="7">
      <c r="A7" s="4" t="inlineStr">
        <is>
          <t>Merchandise inventories</t>
        </is>
      </c>
      <c r="B7" s="5" t="n">
        <v>549687</v>
      </c>
      <c r="C7" s="5" t="n">
        <v>528678</v>
      </c>
    </row>
    <row r="8">
      <c r="A8" s="4" t="inlineStr">
        <is>
          <t>Prepaid expenses and other current assets (includes $0 and $4,480 as of February 28, 2025 and August 31, 2024, respectively, for the fair value of derivative instruments)</t>
        </is>
      </c>
      <c r="B8" s="5" t="n">
        <v>54284</v>
      </c>
      <c r="C8" s="5" t="n">
        <v>57910</v>
      </c>
    </row>
    <row r="9">
      <c r="A9" s="4" t="inlineStr">
        <is>
          <t>Total current assets</t>
        </is>
      </c>
      <c r="B9" s="5" t="n">
        <v>875143</v>
      </c>
      <c r="C9" s="5" t="n">
        <v>832347</v>
      </c>
    </row>
    <row r="10">
      <c r="A10" s="4" t="inlineStr">
        <is>
          <t>Long-term restricted cash</t>
        </is>
      </c>
      <c r="B10" s="5" t="n">
        <v>11665</v>
      </c>
      <c r="C10" s="5" t="n">
        <v>9564</v>
      </c>
    </row>
    <row r="11">
      <c r="A11" s="4" t="inlineStr">
        <is>
          <t>Property and equipment, net</t>
        </is>
      </c>
      <c r="B11" s="5" t="n">
        <v>954718</v>
      </c>
      <c r="C11" s="5" t="n">
        <v>936108</v>
      </c>
    </row>
    <row r="12">
      <c r="A12" s="4" t="inlineStr">
        <is>
          <t>Operating lease right-of-use assets, net</t>
        </is>
      </c>
      <c r="B12" s="5" t="n">
        <v>98253</v>
      </c>
      <c r="C12" s="5" t="n">
        <v>96415</v>
      </c>
    </row>
    <row r="13">
      <c r="A13" s="4" t="inlineStr">
        <is>
          <t>Goodwill</t>
        </is>
      </c>
      <c r="B13" s="5" t="n">
        <v>43218</v>
      </c>
      <c r="C13" s="5" t="n">
        <v>43197</v>
      </c>
    </row>
    <row r="14">
      <c r="A14" s="4" t="inlineStr">
        <is>
          <t>Deferred tax assets</t>
        </is>
      </c>
      <c r="B14" s="5" t="n">
        <v>36462</v>
      </c>
      <c r="C14" s="5" t="n">
        <v>36618</v>
      </c>
    </row>
    <row r="15">
      <c r="A15" s="4" t="inlineStr">
        <is>
          <t>Other non-current assets (includes $1,116 and $1,482 as of February 28, 2025 and August 31, 2024, respectively, for the fair value of derivative instruments)</t>
        </is>
      </c>
      <c r="B15" s="5" t="n">
        <v>66346</v>
      </c>
      <c r="C15" s="5" t="n">
        <v>61563</v>
      </c>
    </row>
    <row r="16">
      <c r="A16" s="4" t="inlineStr">
        <is>
          <t>Investment in unconsolidated affiliates</t>
        </is>
      </c>
      <c r="B16" s="5" t="n">
        <v>6860</v>
      </c>
      <c r="C16" s="5" t="n">
        <v>6882</v>
      </c>
    </row>
    <row r="17">
      <c r="A17" s="4" t="inlineStr">
        <is>
          <t>Total Assets</t>
        </is>
      </c>
      <c r="B17" s="5" t="n">
        <v>2092665</v>
      </c>
      <c r="C17" s="5" t="n">
        <v>2022694</v>
      </c>
    </row>
    <row r="18">
      <c r="A18" s="3" t="inlineStr">
        <is>
          <t>Current Liabilities:</t>
        </is>
      </c>
      <c r="B18" s="4" t="inlineStr">
        <is>
          <t xml:space="preserve"> </t>
        </is>
      </c>
      <c r="C18" s="4" t="inlineStr">
        <is>
          <t xml:space="preserve"> </t>
        </is>
      </c>
    </row>
    <row r="19">
      <c r="A19" s="4" t="inlineStr">
        <is>
          <t>Short-term borrowings</t>
        </is>
      </c>
      <c r="B19" s="5" t="n">
        <v>15340</v>
      </c>
      <c r="C19" s="5" t="n">
        <v>8007</v>
      </c>
    </row>
    <row r="20">
      <c r="A20" s="4" t="inlineStr">
        <is>
          <t>Accounts payable</t>
        </is>
      </c>
      <c r="B20" s="5" t="n">
        <v>497732</v>
      </c>
      <c r="C20" s="5" t="n">
        <v>485961</v>
      </c>
    </row>
    <row r="21">
      <c r="A21" s="4" t="inlineStr">
        <is>
          <t>Accrued salaries and benefits</t>
        </is>
      </c>
      <c r="B21" s="5" t="n">
        <v>38258</v>
      </c>
      <c r="C21" s="5" t="n">
        <v>48263</v>
      </c>
    </row>
    <row r="22">
      <c r="A22" s="4" t="inlineStr">
        <is>
          <t>Deferred income</t>
        </is>
      </c>
      <c r="B22" s="5" t="n">
        <v>43411</v>
      </c>
      <c r="C22" s="5" t="n">
        <v>38079</v>
      </c>
    </row>
    <row r="23">
      <c r="A23" s="4" t="inlineStr">
        <is>
          <t>Income taxes payable</t>
        </is>
      </c>
      <c r="B23" s="5" t="n">
        <v>4730</v>
      </c>
      <c r="C23" s="5" t="n">
        <v>6516</v>
      </c>
    </row>
    <row r="24">
      <c r="A24" s="4" t="inlineStr">
        <is>
          <t>Other accrued expenses and other current liabilities (includes $217 and $1,179 as of February 28, 2025 and August 31, 2024, respectively, for the fair value of derivative instruments)</t>
        </is>
      </c>
      <c r="B24" s="5" t="n">
        <v>57348</v>
      </c>
      <c r="C24" s="5" t="n">
        <v>50035</v>
      </c>
    </row>
    <row r="25">
      <c r="A25" s="4" t="inlineStr">
        <is>
          <t>Operating lease liabilities, current portion</t>
        </is>
      </c>
      <c r="B25" s="5" t="n">
        <v>7314</v>
      </c>
      <c r="C25" s="5" t="n">
        <v>7370</v>
      </c>
    </row>
    <row r="26">
      <c r="A26" s="4" t="inlineStr">
        <is>
          <t>Dividends payable</t>
        </is>
      </c>
      <c r="B26" s="5" t="n">
        <v>19411</v>
      </c>
      <c r="C26" s="5" t="n">
        <v>0</v>
      </c>
    </row>
    <row r="27">
      <c r="A27" s="4" t="inlineStr">
        <is>
          <t>Long-term debt, current portion</t>
        </is>
      </c>
      <c r="B27" s="5" t="n">
        <v>18261</v>
      </c>
      <c r="C27" s="5" t="n">
        <v>35917</v>
      </c>
    </row>
    <row r="28">
      <c r="A28" s="4" t="inlineStr">
        <is>
          <t>Total current liabilities</t>
        </is>
      </c>
      <c r="B28" s="5" t="n">
        <v>701805</v>
      </c>
      <c r="C28" s="5" t="n">
        <v>680148</v>
      </c>
    </row>
    <row r="29">
      <c r="A29" s="4" t="inlineStr">
        <is>
          <t>Deferred tax liability</t>
        </is>
      </c>
      <c r="B29" s="5" t="n">
        <v>854</v>
      </c>
      <c r="C29" s="5" t="n">
        <v>1644</v>
      </c>
    </row>
    <row r="30">
      <c r="A30" s="4" t="inlineStr">
        <is>
          <t>Long-term income taxes payable, net of current portion</t>
        </is>
      </c>
      <c r="B30" s="5" t="n">
        <v>4719</v>
      </c>
      <c r="C30" s="5" t="n">
        <v>4762</v>
      </c>
    </row>
    <row r="31">
      <c r="A31" s="4" t="inlineStr">
        <is>
          <t>Long-term operating lease liabilities</t>
        </is>
      </c>
      <c r="B31" s="5" t="n">
        <v>106414</v>
      </c>
      <c r="C31" s="5" t="n">
        <v>103890</v>
      </c>
    </row>
    <row r="32">
      <c r="A32" s="4" t="inlineStr">
        <is>
          <t>Long-term debt, net of current portion</t>
        </is>
      </c>
      <c r="B32" s="5" t="n">
        <v>88850</v>
      </c>
      <c r="C32" s="5" t="n">
        <v>94443</v>
      </c>
    </row>
    <row r="33">
      <c r="A33" s="4" t="inlineStr">
        <is>
          <t>Other long-term liabilities (includes $4,013 and $2,100 for the fair value of derivative instruments and $13,424 and $12,742 for post-employment plans as of February 28, 2025 and August 31, 2024, respectively)</t>
        </is>
      </c>
      <c r="B33" s="5" t="n">
        <v>17437</v>
      </c>
      <c r="C33" s="5" t="n">
        <v>14842</v>
      </c>
    </row>
    <row r="34">
      <c r="A34" s="4" t="inlineStr">
        <is>
          <t>Total Liabilities</t>
        </is>
      </c>
      <c r="B34" s="5" t="n">
        <v>920079</v>
      </c>
      <c r="C34" s="5" t="n">
        <v>899729</v>
      </c>
    </row>
    <row r="35">
      <c r="A35" s="3" t="inlineStr">
        <is>
          <t>Stockholders' Equity:</t>
        </is>
      </c>
      <c r="B35" s="4" t="inlineStr">
        <is>
          <t xml:space="preserve"> </t>
        </is>
      </c>
      <c r="C35" s="4" t="inlineStr">
        <is>
          <t xml:space="preserve"> </t>
        </is>
      </c>
    </row>
    <row r="36">
      <c r="A36" s="4" t="inlineStr">
        <is>
          <t>Common stock $0.0001 par value, 45,000,000 shares authorized; 32,689,572 and 32,570,858 shares issued and 30,756,551 and 30,635,556 shares outstanding (net of treasury shares) as of February 28, 2025 and August 31, 2024, respectively</t>
        </is>
      </c>
      <c r="B36" s="5" t="n">
        <v>3</v>
      </c>
      <c r="C36" s="5" t="n">
        <v>3</v>
      </c>
    </row>
    <row r="37">
      <c r="A37" s="4" t="inlineStr">
        <is>
          <t>Additional paid-in capital</t>
        </is>
      </c>
      <c r="B37" s="5" t="n">
        <v>519564</v>
      </c>
      <c r="C37" s="5" t="n">
        <v>514542</v>
      </c>
    </row>
    <row r="38">
      <c r="A38" s="4" t="inlineStr">
        <is>
          <t>Accumulated other comprehensive loss</t>
        </is>
      </c>
      <c r="B38" s="5" t="n">
        <v>-160640</v>
      </c>
      <c r="C38" s="5" t="n">
        <v>-164590</v>
      </c>
    </row>
    <row r="39">
      <c r="A39" s="4" t="inlineStr">
        <is>
          <t>Retained earnings</t>
        </is>
      </c>
      <c r="B39" s="5" t="n">
        <v>932673</v>
      </c>
      <c r="C39" s="5" t="n">
        <v>890272</v>
      </c>
    </row>
    <row r="40">
      <c r="A40" s="4" t="inlineStr">
        <is>
          <t>Less: treasury stock at cost, 1,933,021 shares as of February 28, 2025 and 1,935,302 shares as of August 31, 2024</t>
        </is>
      </c>
      <c r="B40" s="5" t="n">
        <v>-119014</v>
      </c>
      <c r="C40" s="5" t="n">
        <v>-117262</v>
      </c>
    </row>
    <row r="41">
      <c r="A41" s="4" t="inlineStr">
        <is>
          <t>Total Stockholders' Equity</t>
        </is>
      </c>
      <c r="B41" s="5" t="n">
        <v>1172586</v>
      </c>
      <c r="C41" s="5" t="n">
        <v>1122965</v>
      </c>
    </row>
    <row r="42">
      <c r="A42" s="4" t="inlineStr">
        <is>
          <t>Total Liabilities and Equity</t>
        </is>
      </c>
      <c r="B42" s="6" t="n">
        <v>2092665</v>
      </c>
      <c r="C42" s="6" t="n">
        <v>202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24 (the “2024 Form 10-K”). The interim consolidated financial statements include the accounts of PriceSmart, Inc., a Delaware corporation, and its subsidiaries. Intercompany transactions between the Company and its subsidiaries have been eliminated in consolidation.</t>
        </is>
      </c>
    </row>
    <row r="5">
      <c r="A5" s="4" t="inlineStr">
        <is>
          <t>Principles of Consolidation</t>
        </is>
      </c>
      <c r="B5" s="4" t="inlineStr">
        <is>
          <t>Principles of Consolidation – The consolidated financial statements of the Company included herein include the assets, liabilities and results of operations of the Company’s wholly owned subsidiaries and subsidiaries in which it has a controlling interest.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a real estate development joint venture, both parties to the joint venture share all rights, obligations and the power to direct the activities of the VIE that most significantly impact the VIE's economic performance. As a result, the Company has determined that it is not the primary beneficiary of the VIE and, therefore, has accounted for this entity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a real estate development joint venture the Company has recorded under the equity method as of February 28, 2025 is listed below: Real Estate Development Joint Venture Country Ownership Basis of GolfPark Plaza, S.A. Panama 50.0 % Equity (1) (1) Joint venture interests are recorded as investment in unconsolidated affiliates on the consolidated balance sheets.</t>
        </is>
      </c>
    </row>
    <row r="6">
      <c r="A6" s="4" t="inlineStr">
        <is>
          <t>Use of Estimates</t>
        </is>
      </c>
      <c r="B6" s="4" t="inlineStr">
        <is>
          <t>Use of Estimates – The preparation of financial statements in conformity with U.S. GAAP requires management to make estimates and assumptions that affect the amounts reported in the consolidated financial statements and accompanying notes. These estimates and assumptions take into account historical and forward-looking factors that the Company believes are reasonable. Actual results could differ from those estimates and assumptions.</t>
        </is>
      </c>
    </row>
    <row r="7">
      <c r="A7" s="4" t="inlineStr">
        <is>
          <t>Cash and Cash Equivalents</t>
        </is>
      </c>
      <c r="B7" s="4" t="inlineStr">
        <is>
          <t xml:space="preserve">Cash and Cash Equivalents </t>
        </is>
      </c>
    </row>
    <row r="8">
      <c r="A8" s="4" t="inlineStr">
        <is>
          <t>Restricted Cash</t>
        </is>
      </c>
      <c r="B8" s="4" t="inlineStr">
        <is>
          <t>Restricted Cash – The following table summarizes the restricted cash reported by the Company (in thousands): February 28, August 31, Short-term restricted cash $ 3,476 $ 1,383 Long-term restricted cash 11,665 9,564 Total restricted cash (1) $ 15,141 $ 10,947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8.1 million with a few of its lenders as compensating balances for several U.S. dollar and euro denominated loans payable over several years. The certificates of deposit will be reduced annually commensurate with the loan balances.</t>
        </is>
      </c>
    </row>
    <row r="9">
      <c r="A9" s="4" t="inlineStr">
        <is>
          <t>Short-Term Investments</t>
        </is>
      </c>
      <c r="B9" s="4" t="inlineStr">
        <is>
          <t xml:space="preserve">Short-Term Investments </t>
        </is>
      </c>
    </row>
    <row r="10">
      <c r="A10" s="4" t="inlineStr">
        <is>
          <t>Long-Term Investments</t>
        </is>
      </c>
      <c r="B10" s="4" t="inlineStr">
        <is>
          <t>Long-Term Investments – The Company considers certificates of deposit and similar time-based deposits with financial institutions with original maturities over one year to be long-term investments.</t>
        </is>
      </c>
    </row>
    <row r="11">
      <c r="A11" s="4" t="inlineStr">
        <is>
          <t>Goodwill</t>
        </is>
      </c>
      <c r="B11" s="4" t="inlineStr">
        <is>
          <t>GoodwillThe Company reviews reported goodwill at the reporting unit level for impairment. The Company tests goodwill for impairment at least annually or when events or changes in circumstances indicate that it is more likely than not that the asset is impaired.</t>
        </is>
      </c>
    </row>
    <row r="12">
      <c r="A12" s="4" t="inlineStr">
        <is>
          <t>Receivables</t>
        </is>
      </c>
      <c r="B12" s="4" t="inlineStr">
        <is>
          <t>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t>
        </is>
      </c>
    </row>
    <row r="13">
      <c r="A13" s="4" t="inlineStr">
        <is>
          <t>Tax Receivables</t>
        </is>
      </c>
      <c r="B13" s="4" t="inlineStr">
        <is>
          <t>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Additionally, we are occasionally required to make payments for tax assessments that we are appealing, notwithstanding that we believe it is more likely than not we will ultimately prevail. While the rules related to refunds of income tax receivables in this country are unclear and complex, the Company has not placed any type of allowance on the recoverability of these tax receivables, deferred tax assets or amounts that may be deemed under-paid, because the Company believes that it is more likely than not that it will ultimately succeed in its refund requests and appeals of these rules. The Company's various outstanding VAT receivables and/or income tax receivables are based on cases or appeals with their own set of facts and circumstances. The Company consults and evaluates with legal and tax advisors regularly to understand the strength of its legal arguments and probability of successful outcomes in addition to its own experience handling complex tax issues. Based on those evaluations, the Company has not placed any type of allowance on the recoverability of the remaining tax receivables or deferred tax assets, because the Company believes that it is more likely than not that it will ultimately succeed in its refund request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t>
        </is>
      </c>
    </row>
    <row r="14">
      <c r="A14" s="4" t="inlineStr">
        <is>
          <t>Lease Accounting</t>
        </is>
      </c>
      <c r="B14" s="4" t="inlineStr">
        <is>
          <t>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the commencement date based on the present value of the future minimum lease payments over the lease term. The Company’s leases generally do not have a readily determinable implicit interes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incurred. The Company’s variable lease payments generally relate to amounts the Company pays for additional contingent rent based on a contractually stipulated percentage of sales. In January 2024, the Company purchased its Via Brasil warehouse club's buildings and land, which was previously leased, in Panama City, Panama, for $33.0 million. Management assessed the fair market value using the market and replacement cost methods and, per the assessment, allocated approximately 88.7% of the purchase price to the land and 11.3% of the purchase price to the building. The transaction resulted in the termination of the related ROU asset, net of tax, and lease liability, net of tax, of $8.2 million and $9.1 million, respectively. No gain or loss was recognized as the lease termination occurred due to the purchase of the leased asset. This allocation of the purchase price, after accounting for the impact of the lease termination, resulted in $28.2 million allocated to the land and $3.9 million allocated to the building. Additionally, the Company already carried approximately $8.6 million of leasehold improvements related to the club which have been reclassified to the building and remain on the balance sheet. This purchase triggered a change in the estimate of the depreciable lives of certain leasehold improvements, which were previously limited to the lease term, lowering future annual depreciation. Going forward, we believe the lower annual depreciation expense and the cost savings on straight-line rent expense, partially offset by the depreciation expense on the building, will save approximately $1.1 million per year, net of tax, within our Warehouse club and other operations expenses in the Company's consolidated statements of income. Additionally, the Company entered into a loan agreement for $16.5 million, payable over 15 years, to partially fund the purchase of our Via Brasil club. We expect approximately $1.0 million in interest payments, net of tax, over the next 12 months associated with this loan, which will continue to decrease as the loan balance is paid off over the life of the loan. The interest expense related to this loan will be recorded within the Interest expense caption on the consolidated statements of income.</t>
        </is>
      </c>
    </row>
    <row r="15">
      <c r="A15" s="4" t="inlineStr">
        <is>
          <t>Merchandise Inventories</t>
        </is>
      </c>
      <c r="B15" s="4" t="inlineStr">
        <is>
          <t>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t>
        </is>
      </c>
    </row>
    <row r="16">
      <c r="A16" s="4" t="inlineStr">
        <is>
          <t>Stock Based Compensation</t>
        </is>
      </c>
      <c r="B16" s="4" t="inlineStr">
        <is>
          <t>Stock Based Compensation – The Company utilizes three types of equity awards: restricted stock awards (“RSAs”), restricted stock units (“RSUs”) and, performance-based restricted stock units (“PSUs”). Compensation cost related to RSAs, RSUs and PSUs is based on the fair market value at the time of the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subject to achievement of applicable performance criteria.</t>
        </is>
      </c>
    </row>
    <row r="17">
      <c r="A17" s="4" t="inlineStr">
        <is>
          <t>Treasury Stock</t>
        </is>
      </c>
      <c r="B17" s="4" t="inlineStr">
        <is>
          <t>Treasury Stock – Shares of common stock repurchased by the Company are recorded at cost, including transaction costs and excise taxes,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six months ended February 28, 2025, the Company reissued approximately 65,000 treasury shares upon vesting of restricted stock units and the award of restricted stock.</t>
        </is>
      </c>
    </row>
    <row r="18">
      <c r="A18" s="4" t="inlineStr">
        <is>
          <t>Fair Value Measurements</t>
        </is>
      </c>
      <c r="B18" s="4" t="inlineStr">
        <is>
          <t>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ASC 820, Fair Value Measurements and Disclosures, sets forth a fair value hierarchy that categorizes inputs to valuation techniques used to measure and revalu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ere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the fair market value of the Company’s current and long-term financial assets and liabilities, and there have been no material changes to the valuation techniques utilized in the fair value measurement of assets and liabilities disclosed in the Company’s 2024 Annual Report on Form 10-K.</t>
        </is>
      </c>
    </row>
    <row r="19">
      <c r="A19" s="4" t="inlineStr">
        <is>
          <t>Derivatives Instruments and Hedging Activities</t>
        </is>
      </c>
      <c r="B19" s="4" t="inlineStr">
        <is>
          <t>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and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or fixed interest rate and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February 28, 2025 and August 31, 2024.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t>
        </is>
      </c>
    </row>
    <row r="20">
      <c r="A20" s="4" t="inlineStr">
        <is>
          <t>Revenue Recognition</t>
        </is>
      </c>
      <c r="B20" s="4" t="inlineStr">
        <is>
          <t>Revenue Recognition – The accounting policies and other disclosures such as the disclosure of disaggregated revenues are described in “Note 3 – Revenue Recognition.”</t>
        </is>
      </c>
    </row>
    <row r="21">
      <c r="A21" s="4" t="inlineStr">
        <is>
          <t>Cost of Goods Sold</t>
        </is>
      </c>
      <c r="B21" s="4" t="inlineStr">
        <is>
          <t>Cost of Goods Sold – The Company includes the cost of merchandise and food service and bakery raw materials in cost of goods sold - net merchandise sales. The Company also includes in cost of goods sold -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 exports.</t>
        </is>
      </c>
    </row>
    <row r="22">
      <c r="A22" s="4" t="inlineStr">
        <is>
          <t>Selling, General and Administrative</t>
        </is>
      </c>
      <c r="B22" s="4" t="inlineStr">
        <is>
          <t>Selling, General and Administrative – Selling, general and administrative costs consist primarily of expenses associated with operating warehouse clubs and non-income based taxes such as alternative minimum taxes based on revenue or sales. These costs include payroll and related costs, utilities, consumable supplies, repair and maintenance, rent expense, building and equipment depreciation, bank fees, credit card processing fees, and amortization of intangibles. Also included in selling, general and administrative expenses are the payroll and related costs for the Company’s U.S. and regional management and purchasing centers.</t>
        </is>
      </c>
    </row>
    <row r="23">
      <c r="A23" s="4" t="inlineStr">
        <is>
          <t>Pre-Opening Costs</t>
        </is>
      </c>
      <c r="B23" s="4" t="inlineStr">
        <is>
          <t>Pre-Opening Costs – The Company expenses pre-opening costs (the costs of start-up activities, including organization costs and rent) for new warehouse clubs as incurred.</t>
        </is>
      </c>
    </row>
    <row r="24">
      <c r="A24" s="4" t="inlineStr">
        <is>
          <t>Asset Impairment and Closure Costs</t>
        </is>
      </c>
      <c r="B24" s="4" t="inlineStr">
        <is>
          <t>Asset Impairment and Closure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t>
        </is>
      </c>
    </row>
    <row r="25">
      <c r="A25" s="4" t="inlineStr">
        <is>
          <t>Loss Contingencies and Litigation</t>
        </is>
      </c>
      <c r="B25" s="4" t="inlineStr">
        <is>
          <t>Loss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t>
        </is>
      </c>
    </row>
    <row r="26">
      <c r="A26" s="4" t="inlineStr">
        <is>
          <t>Foreign Currency Translation</t>
        </is>
      </c>
      <c r="B26" s="4" t="inlineStr">
        <is>
          <t>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t>
        </is>
      </c>
    </row>
    <row r="27">
      <c r="A27" s="4" t="inlineStr">
        <is>
          <t>Recent Accounting Pronouncements - Not Yet Adopted</t>
        </is>
      </c>
      <c r="B27" s="4" t="inlineStr">
        <is>
          <t>Recent Accounting Pronouncements - Not Yet Adopted FASB ASC 280 ASU 2023-07—Segment Reporting (Topic 280): Improvements to Reportable Segment Disclosures In November 2023, the FASB issued ASU No. 2023-07, Improvements to Reportable Segment Disclosures. ASU No. 2023-07 focuses on improving reportable segment disclosure requirements, primarily through enhanced disclosures about significant expenses. The ASU is effective for annual periods beginning after December 15, 2023, and for interim periods within fiscal years beginning after December 15, 2024. Early adoption is permitted. The Company expects to adopt ASU No. 2023-07 for our annual reporting for fiscal year 2025 . The Company does not expect this guidance to have a material impact on the Company's consolidated financial statements. FASB ASC 740 ASU 2023-09—Income Taxes (Topic 740): Improvements to Income Tax Disclosures In December 2023, the FASB issued ASU No. 2023-09, Improvements to Income Tax Disclosures. ASU No. 2023-09 focuses on income tax disclosures around effective tax rates and cash income taxes paid. The ASU is effective for annual periods beginning after December 15, 2024. Early adoption is permitted. The Company expects to adopt ASU No. 2023-09 for our annual reporting for fiscal year 2026. The Company does not expect this guidance to have a material impact on the Company's consolidated financial statements. FASB ASC 220 ASU 2024-03 —Income Statement (Topic 220): Disaggregation of Income Statement Expenses In November 2024, the FASB issued ASU No. 2024-04, Disaggregation of Income Statement Expenses. ASU No. 2024-03 requires disaggregated disclosure of income statement expenses. The ASU is effective for annual reporting periods beginning after December 15, 2026, and for interim periods beginning after December 15, 2027. Early adoption is permitted. The Company expects to adopt ASU No. 2024-03 for our annual reporting for fiscal year 2028. The Company has not yet completed its assessment of the impact of ASU No. 2024-03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Feb. 28, 2025</t>
        </is>
      </c>
    </row>
    <row r="3">
      <c r="A3" s="3" t="inlineStr">
        <is>
          <t>Accounting Policies [Abstract]</t>
        </is>
      </c>
      <c r="B3" s="4" t="inlineStr">
        <is>
          <t xml:space="preserve"> </t>
        </is>
      </c>
    </row>
    <row r="4">
      <c r="A4" s="4" t="inlineStr">
        <is>
          <t>Schedule of Joint Ventures</t>
        </is>
      </c>
      <c r="B4" s="4" t="inlineStr">
        <is>
          <t>The Company's ownership interest in a real estate development joint venture the Company has recorded under the equity method as of February 28, 2025 is listed below: Real Estate Development Joint Venture Country Ownership Basis of GolfPark Plaza, S.A. Panama 50.0 % Equity (1) (1) Joint venture interests are recorded as investment in unconsolidated affiliates on the consolidated balance sheets.</t>
        </is>
      </c>
    </row>
    <row r="5">
      <c r="A5" s="4" t="inlineStr">
        <is>
          <t>Schedule of Restricted Cash</t>
        </is>
      </c>
      <c r="B5" s="4" t="inlineStr">
        <is>
          <t>The following table summarizes the restricted cash reported by the Company (in thousands): February 28, August 31, Short-term restricted cash $ 3,476 $ 1,383 Long-term restricted cash 11,665 9,564 Total restricted cash (1) $ 15,141 $ 10,947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8.1 million with a few of its lenders as compensating balances for several U.S. dollar and euro denominated loans payable over several years. The certificates of deposit will be reduced annually commensurate with the loan balances.</t>
        </is>
      </c>
    </row>
    <row r="6">
      <c r="A6" s="4" t="inlineStr">
        <is>
          <t>Schedule of Value Added Tax Receivables</t>
        </is>
      </c>
      <c r="B6" s="4" t="inlineStr">
        <is>
          <t>The following table summarizes the VAT receivables reported by the Company (in thousands): February 28, August 31, Prepaid expenses and other current assets $ 2,927 $ 3,322 Other non-current assets 34,613 30,845 Total amount of VAT receivables reported $ 37,540 $ 34,167</t>
        </is>
      </c>
    </row>
    <row r="7">
      <c r="A7" s="4" t="inlineStr">
        <is>
          <t>Schedule of Income Tax Receivables</t>
        </is>
      </c>
      <c r="B7" s="4" t="inlineStr">
        <is>
          <t>The following table summarizes the Income tax receivables reported by the Company (in thousands): February 28, August 31, Prepaid expenses and other current assets $ 17,141 $ 20,088 Other non-current assets 25,036 23,679 Total amount of income tax receivables reported $ 42,177 $ 43,767</t>
        </is>
      </c>
    </row>
    <row r="8">
      <c r="A8" s="4" t="inlineStr">
        <is>
          <t>Schedule of Net Effect of Foreign Currency Translation</t>
        </is>
      </c>
      <c r="B8" s="4" t="inlineStr">
        <is>
          <t xml:space="preserve">The following table discloses the net effect of translation into the reporting currency on other comprehensive income for these local currency denominated accounts for the three and six months ended February 28, 2025 and February 29, 2024 (in thousands): Three Months Ended Six Months Ended February 28, February 29, February 28, February 29, Effect on other comprehensive income due to foreign currency restatement $ 7,345 $ 6,697 $ 4,492 $ 10,233 </t>
        </is>
      </c>
    </row>
    <row r="9">
      <c r="A9" s="4" t="inlineStr">
        <is>
          <t>Schedule of Foreign Currency Gains (Losses)</t>
        </is>
      </c>
      <c r="B9" s="4" t="inlineStr">
        <is>
          <t>These foreign exchange transaction gains (losses), including transactions recorded involving these monetary assets and liabilities, are recorded as Other income (expense) in the consolidated statements of income (in thousands): Three Months Ended Six Months Ended February 28, February 29, February 28, February 29, Currency loss $ (5,188) $ (7,137) $ (11,906) $ (9,8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Schedule of Contract Performance Liabilities</t>
        </is>
      </c>
      <c r="B4" s="4" t="inlineStr">
        <is>
          <t xml:space="preserve">The following table provides these contract balances from transactions with customers as of the dates listed (in thousands): Contract Liabilities February 28, August 31, Deferred membership income $ 41,307 $ 36,222 Other contract performance liabilities $ 30,534 $ 15,479 </t>
        </is>
      </c>
    </row>
    <row r="5">
      <c r="A5" s="4" t="inlineStr">
        <is>
          <t>Schedule of Disaggregated Revenues</t>
        </is>
      </c>
      <c r="B5" s="4" t="inlineStr">
        <is>
          <t xml:space="preserve">In the following table, net merchandise sales are disaggregated by merchandise category (in thousands): Three Months Ended Six Months Ended February 28, February 29, February 28, February 29, Foods &amp; Sundries $ 626,163 $ 610,665 $ 1,206,070 $ 1,168,915 Fresh Foods 403,829 367,199 770,004 696,799 Hardlines 155,260 144,201 299,433 276,771 Softlines 78,262 72,138 146,129 126,957 Food Service and Bakery 58,214 55,607 112,233 105,876 Health Services 12,827 11,106 24,545 20,612 Net Merchandise Sales $ 1,334,555 $ 1,260,916 $ 2,558,414 $ 2,395,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the Computation of Net Income Per Share</t>
        </is>
      </c>
      <c r="B4" s="4" t="inlineStr">
        <is>
          <t>The following table sets forth the computation of net income per share for the three and six months ended February 28, 2025 and February 29, 2024 (in thousands, except per share amounts): Three Months Ended Six Months Ended February 28, February 29, February 28, February 29, Net income $ 43,760 $ 39,271 $ 81,188 $ 77,318 Less: Allocation of income to unvested stockholders (155) (114) (1,180) (893) Net income available for distribution $ 43,605 $ 39,157 $ 80,008 $ 76,425 Basic weighted average shares outstanding 30,063 29,920 30,041 30,095 Add dilutive effect of performance stock units (two-class method) 5 — 3 — Diluted average shares outstanding 30,068 29,920 30,044 30,095 Basic net income per share $ 1.45 $ 1.31 $ 2.66 $ 2.54 Diluted net income per share $ 1.45 $ 1.31 $ 2.66 $ 2.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Feb. 28, 2025</t>
        </is>
      </c>
    </row>
    <row r="3">
      <c r="A3" s="3" t="inlineStr">
        <is>
          <t>Equity [Abstract]</t>
        </is>
      </c>
      <c r="B3" s="4" t="inlineStr">
        <is>
          <t xml:space="preserve"> </t>
        </is>
      </c>
    </row>
    <row r="4">
      <c r="A4" s="4" t="inlineStr">
        <is>
          <t>Schedule of Dividends</t>
        </is>
      </c>
      <c r="B4" s="4" t="inlineStr">
        <is>
          <t xml:space="preserve">The following table summarizes the dividends declared and paid during fiscal years 2025 and 2024 (amounts are per share): First Payment Second Payment Declared Amount Record Date Date Amount Record Date Date Amount 2/1/2024 $ 1.16 2/15/2024 2/29/2024 N/A $ 0.58 8/15/2024 8/30/2024 N/A $ 0.58 4/3/2024 $ 1.00 4/19/2024 4/30/2024 N/A $ 1.00 N/A N/A N/A N/A 2/6/2025 $ 1.26 2/18/2025 2/28/2025 N/A $ 0.63 8/15/2025 N/A 8/29/2025 $ 0.63 </t>
        </is>
      </c>
    </row>
    <row r="5">
      <c r="A5" s="4" t="inlineStr">
        <is>
          <t>Schedule of Components of Other Comprehensive Income (Loss) and Accumulated Other Comprehensive Loss</t>
        </is>
      </c>
      <c r="B5" s="4" t="inlineStr">
        <is>
          <t>The following tables disclose the effects on accumulated other comprehensive loss of each component of other comprehensive income (loss), net of tax (in thousands): Amount Beginning balance, December 1, 2024 $ (167,606) Foreign currency translation adjustments 7,345 Defined benefit pension plans (1) 56 Derivative instruments (2) (435) Ending balance, February 28, 2025 $ (160,640) Amount Beginning balance, December 1, 2023 $ (160,412) Foreign currency translation adjustments 6,697 Defined benefit pension plans (1) 90 Derivative instruments (2) (1,664) Ending balance, February 29, 2024 $ (155,289) Amount Beginning balance, September 1, 2024 $ (164,590) Foreign currency translation adjustments 4,492 Defined benefit pension plans (1) 127 Derivative instruments (2) (669) Ending balance, February 28, 2025 $ (160,640) Amount Beginning balance, September 1, 2023 $ (163,992) Foreign currency translation adjustments 10,233 Defined benefit pension plans (1) 211 Derivative instruments (2) (1,741) Ending balance, February 29, 2024 $ (155,289) Amount Beginning balance, September 1, 2023 $ (163,992) Foreign currency translation adjustments 693 Defined benefit pension plans (1) 501 Derivative instruments (2) (2,189) Amounts reclassified from accumulated other comprehensive loss 397 Ending balance, August 31, 2024 $ (164,590) (1) Amounts reclassified from accumulated other comprehensive loss related to the minimum pension liability are included in warehouse club and other operations in the Company's consolidated statements of income. (2) Refer to "Note 8 - Derivative Instruments and Hedging Activities."</t>
        </is>
      </c>
    </row>
    <row r="6">
      <c r="A6" s="4" t="inlineStr">
        <is>
          <t>Schedule of Retained Earnings Not Available for Distribution</t>
        </is>
      </c>
      <c r="B6" s="4" t="inlineStr">
        <is>
          <t xml:space="preserve">The following table summarizes retained earnings designated as legal reserves of various subsidiaries which cannot be distributed as dividends to PriceSmart, Inc. according to applicable statutory regulations (in thousands): February 28, August 31, Retained earnings not available for distribution $ 9,735 $ 9,615 </t>
        </is>
      </c>
    </row>
    <row r="7">
      <c r="A7" s="4" t="inlineStr">
        <is>
          <t>Schedule of Class of Treasury Stock</t>
        </is>
      </c>
      <c r="B7" s="4" t="inlineStr">
        <is>
          <t>Share repurchase activity under the Company’s repurchase programs for the periods indicated was as follows (total cost in thousands): Three Months Ended Six Months Ended February 28, February 29, February 28, February 29, Number of common shares acquired — — — 935,663 Average price per common share acquired $ — $ — $ — $ 74.13 Total cost of common shares acquired $ — $ — $ — $ 69,3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Schedule of Future Minimum Lease Commitments</t>
        </is>
      </c>
      <c r="B4" s="4" t="inlineStr">
        <is>
          <t xml:space="preserve">The present value of estimated future minimum lease commitments for this lease are as follows (in thousands): Twelve Months Ended February 28, (except in case of leap year February 29), Amount 2027 $ 559 2028 1,626 2029 1,584 2030 1,543 2031 1,503 Thereafter 19,299 Total future lease payments $ 26,114 </t>
        </is>
      </c>
    </row>
    <row r="5">
      <c r="A5" s="4" t="inlineStr">
        <is>
          <t>Schedule of Variable Interest Entities Maximum Loss Exposure</t>
        </is>
      </c>
      <c r="B5" s="4" t="inlineStr">
        <is>
          <t>The table below summarizes the Company’s interest in a real estate joint venture, commitments to additional future investments and the Company’s maximum exposure to loss as a result of its involvement in this joint venture as of February 28, 2025 (in thousands): Entity % Initial Additional Net Loss Inception to Company’s Commitment to Future Additional Investments (1) Company's Maximum Exposure to Loss in Entity (2) GolfPark Plaza, S.A. 50 % $ 4,616 $ 2,402 $ (158) $ 6,860 $ 99 $ 6,959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Feb. 28, 2025</t>
        </is>
      </c>
    </row>
    <row r="3">
      <c r="A3" s="3" t="inlineStr">
        <is>
          <t>Debt Disclosure [Abstract]</t>
        </is>
      </c>
      <c r="B3" s="4" t="inlineStr">
        <is>
          <t xml:space="preserve"> </t>
        </is>
      </c>
    </row>
    <row r="4">
      <c r="A4" s="4" t="inlineStr">
        <is>
          <t>Schedule of Short-Term Borrowings</t>
        </is>
      </c>
      <c r="B4" s="4" t="inlineStr">
        <is>
          <t>Short-term borrowings consist of unsecured lines of credit and short-term overdraft borrowings. The following table summarizes the balances of total facilities, facilities used and facilities available (in thousands): Facilities Used Total Amount of Facilities Short-term Borrowings Letters of Credit Facilities Available Weighted average interest rate February 28, 2025 - Committed $ 75,000 $ — $ — $ 75,000 — % February 28, 2025 - Uncommitted 96,000 15,340 — 80,660 9.7 % February 28, 2025 - Total $ 171,000 $ 15,340 $ — $ 155,660 9.7 % August 31, 2024 - Committed $ 75,000 $ — $ 225 $ 74,775 — % August 31, 2024 - Uncommitted 96,000 8,007 — 87,993 11.3 % August 31, 2024 - Total $ 171,000 $ 8,007 $ 225 $ 162,768 11.0 %</t>
        </is>
      </c>
    </row>
    <row r="5">
      <c r="A5" s="4" t="inlineStr">
        <is>
          <t>Schedule of Changes in Long-Term Debt</t>
        </is>
      </c>
      <c r="B5" s="4" t="inlineStr">
        <is>
          <t>The following table provides the changes in long-term debt for the six months ended February 28, 2025: (Amounts in thousands) Current portion of long-term debt Long-term debt (net of current portion) Total Balances as of August 31, 2024 $ 35,917 $ 94,443 $ 130,360 (1) Proceeds from long-term debt borrowed during the period: Trinidad subsidiary 1,760 3,681 5,441 Total proceeds from long-term debt borrowed during the period 1,760 3,681 5,441 Repayments of long-term debt: (19,770) (8,528) (28,298) Reclassifications of long-term debt due in the next 12 months 470 (470) — Translation adjustments on foreign currency debt of subsidiaries whose functional currency is not the U.S. dollar (2) (116) (276) (392) Balances as of February 28, 2025 $ 18,261 $ 88,850 $ 107,111 (3) (1) The carrying amount of non-cash assets assigned as collateral for these loans was $155.1 million. The carrying amount of cash assets assigned as collateral for these loans was $1.7 million. (2) These foreign currency translation adjustments are recorded within other comprehensive income. (3) The carrying amount of non-cash assets assigned as collateral for these loans was $126.7 million. The carrying amount of cash assets assigned as collateral for these loans was $5.8 million.</t>
        </is>
      </c>
    </row>
    <row r="6">
      <c r="A6" s="4" t="inlineStr">
        <is>
          <t>Schedule of Annual Maturities of Long-Term Debt</t>
        </is>
      </c>
      <c r="B6" s="4" t="inlineStr">
        <is>
          <t xml:space="preserve">Annual maturities of long-term debt are as follows (in thousands): Twelve Months Ended February 28, (except in case of leap year February 29), Amount 2026 $ 18,261 2027 16,005 2028 41,629 2029 4,427 2030 4,008 Thereafter 22,781 Total $ 107,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agreements for which the Company has recorded cash flow hedge accounting for the six months ended February 28, 2025: Entity Date Derivative Derivative Initial US$ Floating Leg Fixed Rate Settlement Effective Colombia subsidiary 25-Nov-24 Citibank, N.A. ("Citi") Cross currency interest rate swap $18,700,000 PriceSmart, Inc. 6.00% 10.91 % 27th day of each November, February, May and August beginning on February 27, 2025 November 27, 2024 - November 27, 2027 Colombia subsidiary 15-Nov-24 Citibank, N.A. ("Citi") Cross currency interest rate swap $10,000,000 PriceSmart, Inc. 3.00% 7.61 % 17th day of each February, May, August and November beginning on February 18, 2025 November 18, 2024 - November 17, 2026 Colombia subsidiary 19-Sep-24 Citibank, N.A. ("Citi") Cross currency interest rate swap $12,500,000 PriceSmart, Inc. 4.00% 9.15 % 24th day of each September, December, March and June beginning on December 24, 2024 September 24, 2024 - September 24, 2029 Colombia subsidiary 30-Nov-23 Citibank, N.A. ("Citi") Cross currency interest rate swap $10,000,000 PriceSmart, Inc. 5.00% 11.27 % 30th day of each November, May, August and 28th day of each February (except in case of a leap year, 29th day of each February) beginning on February 29, 2024 November 30, 2023 - November 30, 2026 Colombia subsidiary 12-Apr-23 Citibank, N.A. ("Citi") Cross currency interest rate swap $10,000,000 PriceSmart, Inc. 4.00% 11.40 % 11th day of each July, October, January and April, beginning on July 11, 2023 April 12, 2023 - April 11, 2028 Colombia subsidiary 3-May-22 Citibank, N.A. ("Citi") Cross currency interest rate swap $10,000,000 PriceSmart, Inc. 3.00% 9.04 % 3rd day of each May, August, November and February, beginning on August 3, 2022 May 3, 2022 - May 3, 2027 Panama subsidiary 11-Jul-24 Bank of Nova Scotia ("Scotiabank") Interest rate swap $16,500,000 Bank of Nova Scotia 3-month SOFR with a 2.95% floor 4.43 % 1st day of each March, June, September and December beginning June 3, 2024. February 29, 2024 - March 1, 2029 PriceSmart, Inc. 7-Nov-16 U.S. Bank, N.A. ("U.S. Bank") Interest rate swap $35,700,000 U.S. Bank Variable rate 3-month SOFR plus 1.7% 3.65 % 1st day of each month beginning on April 1, 2017 March 1, 2017 - March 1, 2027</t>
        </is>
      </c>
    </row>
    <row r="5">
      <c r="A5" s="4" t="inlineStr">
        <is>
          <t>Schedule of Cash Flow Hedging Instruments</t>
        </is>
      </c>
      <c r="B5" s="4" t="inlineStr">
        <is>
          <t>For the three and six months ended February 28, 2025 and February 29, 2024, the Company included the gain or loss on the hedged items (that is, variable-rate borrowings) in the same line item—interest expense—as the offsetting gain or loss on the related interest rate swaps as follows (in thousands): Income Statement Classification Interest expense on borrowings (1) Cost of swaps (2) Total Interest expense for the three months ended February 28, 2025 $ 699 $ 828 $ 1,527 Interest expense for the three months ended February 29, 2024 $ 1,054 $ 657 $ 1,711 Interest expense for the six months ended February 28, 2025 $ 1,924 $ 1,225 $ 3,149 Interest expense for the six months ended February 29, 2024 $ 2,116 $ 1,072 $ 3,188 (1) This amount is representative of the interest expense recognized on the underlying hedged transactions. (2) This amount is representative of the interest expense recognized on the interest rate swaps and cross-currency swaps designated as cash flow hedging instruments.</t>
        </is>
      </c>
    </row>
    <row r="6">
      <c r="A6" s="4" t="inlineStr">
        <is>
          <t>Schedule of Notional Amounts of Outstanding Derivative Positions</t>
        </is>
      </c>
      <c r="B6" s="4" t="inlineStr">
        <is>
          <t xml:space="preserve">The total notional balance of the Company’s pay-fixed/receive-variable interest rate swaps and cross-currency interest rate swaps was as follows (in thousands): Notional Amount as of Floating Rate Payer (Swap Counterparty) February 28, August 31, U.S. Bank $ 28,156 $ 28,794 Citibank N.A. 71,200 72,270 Scotiabank 16,500 16,500 Total $ 115,856 $ 117,564 </t>
        </is>
      </c>
    </row>
    <row r="7">
      <c r="A7" s="4" t="inlineStr">
        <is>
          <t>Schedule of Derivative Instruments in Statement of Financial Position, Fair Value</t>
        </is>
      </c>
      <c r="B7" s="4" t="inlineStr">
        <is>
          <t xml:space="preserve">The table summarizes the effect of the fair value of interest rate swap and cross-currency interest rate swap derivative instruments that qualify for derivative hedge accounting and its associated tax effect on accumulated other comprehensive income/(loss) (in thousands): February 28, 2025 August 31, 2024 Derivatives designated as cash flow hedging instruments Balance Sheet Fair Net Tax Net Fair Net Tax Net Cross-currency interest rate swaps Other current assets $ — $ — $ — $ 4,030 $ (1,411) $ 2,619 Cross-currency interest rate swaps Other non-current assets 48 (17) 31 259 (90) 169 Cross-currency interest rate swaps Other current liabilities — — — (1,179) 413 (766) Cross-currency interest rate swaps Other long-term liabilities (3,749) 1,312 (2,437) (1,778) 622 (1,156) Interest rate swaps Other non-current assets 1,068 (239) 829 1,223 (274) 949 Interest rate swaps Other long-term liabilities (264) 74 (190) (322) 90 (232) Net fair value of derivatives designated as hedging instruments $ (2,897) $ 1,130 $ (1,767) $ 2,233 $ (650) $ 1,583 </t>
        </is>
      </c>
    </row>
    <row r="8">
      <c r="A8" s="4" t="inlineStr">
        <is>
          <t>Schedule of Open Non-Deliverable Forward Foreign Exchange Contract</t>
        </is>
      </c>
      <c r="B8" s="4" t="inlineStr">
        <is>
          <t>The following table summarizes the non-deliverable forward foreign exchange contracts that are open as of February 28, 2025: Financial Derivative Subsidiary Dates Derivative Financial Total Notional Settlement Citibank, N.A. ("Citi") Colombia 21-Aug-2024 - 20-Feb-2025 Forward foreign exchange contracts (USD) $ 22,500 20-Mar-2025 - 25-Sep-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6 Months Ended</t>
        </is>
      </c>
    </row>
    <row r="2">
      <c r="B2" s="2" t="inlineStr">
        <is>
          <t>Feb. 28, 2025</t>
        </is>
      </c>
    </row>
    <row r="3">
      <c r="A3" s="3" t="inlineStr">
        <is>
          <t>Segment Reporting [Abstract]</t>
        </is>
      </c>
      <c r="B3" s="4" t="inlineStr">
        <is>
          <t xml:space="preserve"> </t>
        </is>
      </c>
    </row>
    <row r="4">
      <c r="A4" s="4" t="inlineStr">
        <is>
          <t>Schedule of Segment Revenues, Operating Costs and Balance Sheet Items</t>
        </is>
      </c>
      <c r="B4" s="4" t="inlineStr">
        <is>
          <t>The following tables summarize by segment certain revenues, operating costs and balance sheet items (in thousands): United Central Caribbean Operations (1) Colombia Reconciling Items (2) Total Three Months Ended February 28, 2025 Revenue from external customers $ 3,987 $ 823,871 $ 379,866 $ 156,162 $ — $ 1,363,886 Intersegment revenues 492,536 7,688 1,657 1,813 (503,694) — Depreciation, property and equipment 1,838 11,112 5,566 3,251 — 21,767 Operating income (1,730) 65,485 28,188 5,398 (32,071) 65,270 Net income (7,293) 56,357 22,720 4,047 (32,071) 43,760 Capital expenditures, net 2,060 20,571 7,042 2,999 — 32,672 Six Months Ended February 28, 2025 Revenue from external customers $ 13,605 $ 1,584,167 $ 725,248 $ 298,810 $ — $ 2,621,830 Intersegment revenues 1,008,130 17,021 3,482 2,839 (1,031,472) — Depreciation, property and equipment 3,606 22,056 10,571 6,396 — 42,629 Operating income (3,270) 125,200 54,278 9,823 (62,501) 123,530 Net income (13,538) 107,278 44,397 5,552 (62,501) 81,188 Long-lived assets (other than deferred tax assets) 71,123 637,494 228,800 200,425 — 1,137,842 Goodwill 8,981 24,208 10,029 — — 43,218 Total assets 213,789 1,106,010 487,795 285,071 — 2,092,665 Capital expenditures, net 2,632 36,016 16,932 5,464 — 61,044 Three Months Ended February 29, 2024 Revenue from external customers $ 8,511 $ 780,314 $ 356,422 $ 146,703 $ — $ 1,291,950 Intersegment revenues 435,307 8,462 1,308 1,264 (446,341) — Depreciation, property and equipment 1,383 10,688 4,876 3,544 — 20,491 Operating income 7,896 61,310 26,718 4,592 (36,898) 63,618 Net income 3,092 50,573 21,019 1,485 (36,898) 39,271 Capital expenditures, net 708 51,932 10,338 4,409 — 67,387 Six Months Ended February 29, 2024 Revenue from external customers $ 18,520 $ 1,480,881 $ 683,389 $ 275,635 $ — $ 2,458,425 Intersegment revenues 881,644 14,554 2,708 2,289 (901,195) — Depreciation, property and equipment 2,707 20,698 9,697 6,883 — 39,985 Operating income 17,845 118,212 50,050 8,209 (72,485) 121,831 Net income 6,417 99,106 40,100 4,180 (72,485) 77,318 Long-lived assets (other than deferred tax assets) 78,907 609,451 214,237 211,251 — 1,113,846 Goodwill 8,981 24,116 10,034 — — 43,131 Total assets 223,669 1,088,645 434,125 290,337 — 2,036,776 Capital expenditures, net 3,647 73,272 19,327 8,223 — 104,469 As of August 31, 2024 Long-lived assets (other than deferred tax assets) $ 72,727 $ 614,382 $ 224,019 $ 199,404 $ — $ 1,110,532 Goodwill 8,981 24,193 10,023 — — 43,197 Investment in unconsolidated affiliates — 6,882 — — — 6,882 Total assets 220,076 1,065,493 451,265 285,860 — 2,022,694 (1) Management considers its club in the U.S. Virgin Islands to be part of its Caribbean operations. (2) The reconciling items reflect the amount eliminated on consolidation of intersegment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5" customWidth="1" min="1" max="1"/>
    <col width="23" customWidth="1" min="2" max="2"/>
    <col width="23" customWidth="1" min="3" max="3"/>
    <col width="32" customWidth="1" min="4" max="4"/>
  </cols>
  <sheetData>
    <row r="1">
      <c r="A1" s="1" t="inlineStr">
        <is>
          <t>COMPANY OVERVIEW AND BASIS OF PRESENTATION (Narrative) (Details)</t>
        </is>
      </c>
      <c r="B1" s="2" t="inlineStr">
        <is>
          <t>3 Months Ended</t>
        </is>
      </c>
    </row>
    <row r="2">
      <c r="B2" s="2" t="inlineStr">
        <is>
          <t>Aug. 31, 2025 property</t>
        </is>
      </c>
      <c r="C2" s="2" t="inlineStr">
        <is>
          <t>Apr. 30, 2025 property</t>
        </is>
      </c>
      <c r="D2" s="2" t="inlineStr">
        <is>
          <t>Feb. 28, 2025 warehouse country</t>
        </is>
      </c>
    </row>
    <row r="3">
      <c r="A3" s="3" t="inlineStr">
        <is>
          <t>Company Overview And Basis Of Presentation [Line Items]</t>
        </is>
      </c>
      <c r="B3" s="4" t="inlineStr">
        <is>
          <t xml:space="preserve"> </t>
        </is>
      </c>
      <c r="C3" s="4" t="inlineStr">
        <is>
          <t xml:space="preserve"> </t>
        </is>
      </c>
      <c r="D3" s="4" t="inlineStr">
        <is>
          <t xml:space="preserve"> </t>
        </is>
      </c>
    </row>
    <row r="4">
      <c r="A4" s="4" t="inlineStr">
        <is>
          <t>Number of stores</t>
        </is>
      </c>
      <c r="B4" s="4" t="inlineStr">
        <is>
          <t xml:space="preserve"> </t>
        </is>
      </c>
      <c r="C4" s="4" t="inlineStr">
        <is>
          <t xml:space="preserve"> </t>
        </is>
      </c>
      <c r="D4" s="5" t="n">
        <v>54</v>
      </c>
    </row>
    <row r="5">
      <c r="A5" s="4" t="inlineStr">
        <is>
          <t>Ownership interest</t>
        </is>
      </c>
      <c r="B5" s="4" t="inlineStr">
        <is>
          <t xml:space="preserve"> </t>
        </is>
      </c>
      <c r="C5" s="4" t="inlineStr">
        <is>
          <t xml:space="preserve"> </t>
        </is>
      </c>
      <c r="D5" s="9" t="n">
        <v>1</v>
      </c>
    </row>
    <row r="6">
      <c r="A6" s="4" t="inlineStr">
        <is>
          <t>Colombia</t>
        </is>
      </c>
      <c r="B6" s="4" t="inlineStr">
        <is>
          <t xml:space="preserve"> </t>
        </is>
      </c>
      <c r="C6" s="4" t="inlineStr">
        <is>
          <t xml:space="preserve"> </t>
        </is>
      </c>
      <c r="D6" s="4" t="inlineStr">
        <is>
          <t xml:space="preserve"> </t>
        </is>
      </c>
    </row>
    <row r="7">
      <c r="A7" s="3" t="inlineStr">
        <is>
          <t>Company Overview And Basis Of Presentation [Line Items]</t>
        </is>
      </c>
      <c r="B7" s="4" t="inlineStr">
        <is>
          <t xml:space="preserve"> </t>
        </is>
      </c>
      <c r="C7" s="4" t="inlineStr">
        <is>
          <t xml:space="preserve"> </t>
        </is>
      </c>
      <c r="D7" s="4" t="inlineStr">
        <is>
          <t xml:space="preserve"> </t>
        </is>
      </c>
    </row>
    <row r="8">
      <c r="A8" s="4" t="inlineStr">
        <is>
          <t>Number of stores</t>
        </is>
      </c>
      <c r="B8" s="4" t="inlineStr">
        <is>
          <t xml:space="preserve"> </t>
        </is>
      </c>
      <c r="C8" s="4" t="inlineStr">
        <is>
          <t xml:space="preserve"> </t>
        </is>
      </c>
      <c r="D8" s="5" t="n">
        <v>10</v>
      </c>
    </row>
    <row r="9">
      <c r="A9" s="4" t="inlineStr">
        <is>
          <t>Costa Rica</t>
        </is>
      </c>
      <c r="B9" s="4" t="inlineStr">
        <is>
          <t xml:space="preserve"> </t>
        </is>
      </c>
      <c r="C9" s="4" t="inlineStr">
        <is>
          <t xml:space="preserve"> </t>
        </is>
      </c>
      <c r="D9" s="4" t="inlineStr">
        <is>
          <t xml:space="preserve"> </t>
        </is>
      </c>
    </row>
    <row r="10">
      <c r="A10" s="3" t="inlineStr">
        <is>
          <t>Company Overview And Basis Of Presentation [Line Items]</t>
        </is>
      </c>
      <c r="B10" s="4" t="inlineStr">
        <is>
          <t xml:space="preserve"> </t>
        </is>
      </c>
      <c r="C10" s="4" t="inlineStr">
        <is>
          <t xml:space="preserve"> </t>
        </is>
      </c>
      <c r="D10" s="4" t="inlineStr">
        <is>
          <t xml:space="preserve"> </t>
        </is>
      </c>
    </row>
    <row r="11">
      <c r="A11" s="4" t="inlineStr">
        <is>
          <t>Number of stores</t>
        </is>
      </c>
      <c r="B11" s="4" t="inlineStr">
        <is>
          <t xml:space="preserve"> </t>
        </is>
      </c>
      <c r="C11" s="4" t="inlineStr">
        <is>
          <t xml:space="preserve"> </t>
        </is>
      </c>
      <c r="D11" s="5" t="n">
        <v>8</v>
      </c>
    </row>
    <row r="12">
      <c r="A12" s="4" t="inlineStr">
        <is>
          <t>Panama</t>
        </is>
      </c>
      <c r="B12" s="4" t="inlineStr">
        <is>
          <t xml:space="preserve"> </t>
        </is>
      </c>
      <c r="C12" s="4" t="inlineStr">
        <is>
          <t xml:space="preserve"> </t>
        </is>
      </c>
      <c r="D12" s="4" t="inlineStr">
        <is>
          <t xml:space="preserve"> </t>
        </is>
      </c>
    </row>
    <row r="13">
      <c r="A13" s="3" t="inlineStr">
        <is>
          <t>Company Overview And Basis Of Presentation [Line Items]</t>
        </is>
      </c>
      <c r="B13" s="4" t="inlineStr">
        <is>
          <t xml:space="preserve"> </t>
        </is>
      </c>
      <c r="C13" s="4" t="inlineStr">
        <is>
          <t xml:space="preserve"> </t>
        </is>
      </c>
      <c r="D13" s="4" t="inlineStr">
        <is>
          <t xml:space="preserve"> </t>
        </is>
      </c>
    </row>
    <row r="14">
      <c r="A14" s="4" t="inlineStr">
        <is>
          <t>Number of stores</t>
        </is>
      </c>
      <c r="B14" s="4" t="inlineStr">
        <is>
          <t xml:space="preserve"> </t>
        </is>
      </c>
      <c r="C14" s="4" t="inlineStr">
        <is>
          <t xml:space="preserve"> </t>
        </is>
      </c>
      <c r="D14" s="5" t="n">
        <v>7</v>
      </c>
    </row>
    <row r="15">
      <c r="A15" s="4" t="inlineStr">
        <is>
          <t>Guatemala</t>
        </is>
      </c>
      <c r="B15" s="4" t="inlineStr">
        <is>
          <t xml:space="preserve"> </t>
        </is>
      </c>
      <c r="C15" s="4" t="inlineStr">
        <is>
          <t xml:space="preserve"> </t>
        </is>
      </c>
      <c r="D15" s="4" t="inlineStr">
        <is>
          <t xml:space="preserve"> </t>
        </is>
      </c>
    </row>
    <row r="16">
      <c r="A16" s="3" t="inlineStr">
        <is>
          <t>Company Overview And Basis Of Presentation [Line Items]</t>
        </is>
      </c>
      <c r="B16" s="4" t="inlineStr">
        <is>
          <t xml:space="preserve"> </t>
        </is>
      </c>
      <c r="C16" s="4" t="inlineStr">
        <is>
          <t xml:space="preserve"> </t>
        </is>
      </c>
      <c r="D16" s="4" t="inlineStr">
        <is>
          <t xml:space="preserve"> </t>
        </is>
      </c>
    </row>
    <row r="17">
      <c r="A17" s="4" t="inlineStr">
        <is>
          <t>Number of stores</t>
        </is>
      </c>
      <c r="B17" s="4" t="inlineStr">
        <is>
          <t xml:space="preserve"> </t>
        </is>
      </c>
      <c r="C17" s="4" t="inlineStr">
        <is>
          <t xml:space="preserve"> </t>
        </is>
      </c>
      <c r="D17" s="5" t="n">
        <v>6</v>
      </c>
    </row>
    <row r="18">
      <c r="A18" s="4" t="inlineStr">
        <is>
          <t>Guatemala | Scenario, Forecast</t>
        </is>
      </c>
      <c r="B18" s="4" t="inlineStr">
        <is>
          <t xml:space="preserve"> </t>
        </is>
      </c>
      <c r="C18" s="4" t="inlineStr">
        <is>
          <t xml:space="preserve"> </t>
        </is>
      </c>
      <c r="D18" s="4" t="inlineStr">
        <is>
          <t xml:space="preserve"> </t>
        </is>
      </c>
    </row>
    <row r="19">
      <c r="A19" s="3" t="inlineStr">
        <is>
          <t>Company Overview And Basis Of Presentation [Line Items]</t>
        </is>
      </c>
      <c r="B19" s="4" t="inlineStr">
        <is>
          <t xml:space="preserve"> </t>
        </is>
      </c>
      <c r="C19" s="4" t="inlineStr">
        <is>
          <t xml:space="preserve"> </t>
        </is>
      </c>
      <c r="D19" s="4" t="inlineStr">
        <is>
          <t xml:space="preserve"> </t>
        </is>
      </c>
    </row>
    <row r="20">
      <c r="A20" s="4" t="inlineStr">
        <is>
          <t>Number of stores | property</t>
        </is>
      </c>
      <c r="B20" s="5" t="n">
        <v>56</v>
      </c>
      <c r="C20" s="5" t="n">
        <v>55</v>
      </c>
      <c r="D20" s="4" t="inlineStr">
        <is>
          <t xml:space="preserve"> </t>
        </is>
      </c>
    </row>
    <row r="21">
      <c r="A21" s="4" t="inlineStr">
        <is>
          <t>Number of stores expected in the future | property</t>
        </is>
      </c>
      <c r="B21" s="5" t="n">
        <v>1</v>
      </c>
      <c r="C21" s="4" t="inlineStr">
        <is>
          <t xml:space="preserve"> </t>
        </is>
      </c>
      <c r="D21" s="4" t="inlineStr">
        <is>
          <t xml:space="preserve"> </t>
        </is>
      </c>
    </row>
    <row r="22">
      <c r="A22" s="4" t="inlineStr">
        <is>
          <t>Dominican Republic</t>
        </is>
      </c>
      <c r="B22" s="4" t="inlineStr">
        <is>
          <t xml:space="preserve"> </t>
        </is>
      </c>
      <c r="C22" s="4" t="inlineStr">
        <is>
          <t xml:space="preserve"> </t>
        </is>
      </c>
      <c r="D22" s="4" t="inlineStr">
        <is>
          <t xml:space="preserve"> </t>
        </is>
      </c>
    </row>
    <row r="23">
      <c r="A23" s="3" t="inlineStr">
        <is>
          <t>Company Overview And Basis Of Presentation [Line Items]</t>
        </is>
      </c>
      <c r="B23" s="4" t="inlineStr">
        <is>
          <t xml:space="preserve"> </t>
        </is>
      </c>
      <c r="C23" s="4" t="inlineStr">
        <is>
          <t xml:space="preserve"> </t>
        </is>
      </c>
      <c r="D23" s="4" t="inlineStr">
        <is>
          <t xml:space="preserve"> </t>
        </is>
      </c>
    </row>
    <row r="24">
      <c r="A24" s="4" t="inlineStr">
        <is>
          <t>Number of stores</t>
        </is>
      </c>
      <c r="B24" s="4" t="inlineStr">
        <is>
          <t xml:space="preserve"> </t>
        </is>
      </c>
      <c r="C24" s="4" t="inlineStr">
        <is>
          <t xml:space="preserve"> </t>
        </is>
      </c>
      <c r="D24" s="5" t="n">
        <v>5</v>
      </c>
    </row>
    <row r="25">
      <c r="A25" s="4" t="inlineStr">
        <is>
          <t>Trinidad</t>
        </is>
      </c>
      <c r="B25" s="4" t="inlineStr">
        <is>
          <t xml:space="preserve"> </t>
        </is>
      </c>
      <c r="C25" s="4" t="inlineStr">
        <is>
          <t xml:space="preserve"> </t>
        </is>
      </c>
      <c r="D25" s="4" t="inlineStr">
        <is>
          <t xml:space="preserve"> </t>
        </is>
      </c>
    </row>
    <row r="26">
      <c r="A26" s="3" t="inlineStr">
        <is>
          <t>Company Overview And Basis Of Presentation [Line Items]</t>
        </is>
      </c>
      <c r="B26" s="4" t="inlineStr">
        <is>
          <t xml:space="preserve"> </t>
        </is>
      </c>
      <c r="C26" s="4" t="inlineStr">
        <is>
          <t xml:space="preserve"> </t>
        </is>
      </c>
      <c r="D26" s="4" t="inlineStr">
        <is>
          <t xml:space="preserve"> </t>
        </is>
      </c>
    </row>
    <row r="27">
      <c r="A27" s="4" t="inlineStr">
        <is>
          <t>Number of stores</t>
        </is>
      </c>
      <c r="B27" s="4" t="inlineStr">
        <is>
          <t xml:space="preserve"> </t>
        </is>
      </c>
      <c r="C27" s="4" t="inlineStr">
        <is>
          <t xml:space="preserve"> </t>
        </is>
      </c>
      <c r="D27" s="5" t="n">
        <v>4</v>
      </c>
    </row>
    <row r="28">
      <c r="A28" s="4" t="inlineStr">
        <is>
          <t>El Salvador</t>
        </is>
      </c>
      <c r="B28" s="4" t="inlineStr">
        <is>
          <t xml:space="preserve"> </t>
        </is>
      </c>
      <c r="C28" s="4" t="inlineStr">
        <is>
          <t xml:space="preserve"> </t>
        </is>
      </c>
      <c r="D28" s="4" t="inlineStr">
        <is>
          <t xml:space="preserve"> </t>
        </is>
      </c>
    </row>
    <row r="29">
      <c r="A29" s="3" t="inlineStr">
        <is>
          <t>Company Overview And Basis Of Presentation [Line Items]</t>
        </is>
      </c>
      <c r="B29" s="4" t="inlineStr">
        <is>
          <t xml:space="preserve"> </t>
        </is>
      </c>
      <c r="C29" s="4" t="inlineStr">
        <is>
          <t xml:space="preserve"> </t>
        </is>
      </c>
      <c r="D29" s="4" t="inlineStr">
        <is>
          <t xml:space="preserve"> </t>
        </is>
      </c>
    </row>
    <row r="30">
      <c r="A30" s="4" t="inlineStr">
        <is>
          <t>Number of stores</t>
        </is>
      </c>
      <c r="B30" s="4" t="inlineStr">
        <is>
          <t xml:space="preserve"> </t>
        </is>
      </c>
      <c r="C30" s="4" t="inlineStr">
        <is>
          <t xml:space="preserve"> </t>
        </is>
      </c>
      <c r="D30" s="5" t="n">
        <v>4</v>
      </c>
    </row>
    <row r="31">
      <c r="A31" s="4" t="inlineStr">
        <is>
          <t>Honduras</t>
        </is>
      </c>
      <c r="B31" s="4" t="inlineStr">
        <is>
          <t xml:space="preserve"> </t>
        </is>
      </c>
      <c r="C31" s="4" t="inlineStr">
        <is>
          <t xml:space="preserve"> </t>
        </is>
      </c>
      <c r="D31" s="4" t="inlineStr">
        <is>
          <t xml:space="preserve"> </t>
        </is>
      </c>
    </row>
    <row r="32">
      <c r="A32" s="3" t="inlineStr">
        <is>
          <t>Company Overview And Basis Of Presentation [Line Items]</t>
        </is>
      </c>
      <c r="B32" s="4" t="inlineStr">
        <is>
          <t xml:space="preserve"> </t>
        </is>
      </c>
      <c r="C32" s="4" t="inlineStr">
        <is>
          <t xml:space="preserve"> </t>
        </is>
      </c>
      <c r="D32" s="4" t="inlineStr">
        <is>
          <t xml:space="preserve"> </t>
        </is>
      </c>
    </row>
    <row r="33">
      <c r="A33" s="4" t="inlineStr">
        <is>
          <t>Number of stores</t>
        </is>
      </c>
      <c r="B33" s="4" t="inlineStr">
        <is>
          <t xml:space="preserve"> </t>
        </is>
      </c>
      <c r="C33" s="4" t="inlineStr">
        <is>
          <t xml:space="preserve"> </t>
        </is>
      </c>
      <c r="D33" s="5" t="n">
        <v>3</v>
      </c>
    </row>
    <row r="34">
      <c r="A34" s="4" t="inlineStr">
        <is>
          <t>Nicaragua</t>
        </is>
      </c>
      <c r="B34" s="4" t="inlineStr">
        <is>
          <t xml:space="preserve"> </t>
        </is>
      </c>
      <c r="C34" s="4" t="inlineStr">
        <is>
          <t xml:space="preserve"> </t>
        </is>
      </c>
      <c r="D34" s="4" t="inlineStr">
        <is>
          <t xml:space="preserve"> </t>
        </is>
      </c>
    </row>
    <row r="35">
      <c r="A35" s="3" t="inlineStr">
        <is>
          <t>Company Overview And Basis Of Presentation [Line Items]</t>
        </is>
      </c>
      <c r="B35" s="4" t="inlineStr">
        <is>
          <t xml:space="preserve"> </t>
        </is>
      </c>
      <c r="C35" s="4" t="inlineStr">
        <is>
          <t xml:space="preserve"> </t>
        </is>
      </c>
      <c r="D35" s="4" t="inlineStr">
        <is>
          <t xml:space="preserve"> </t>
        </is>
      </c>
    </row>
    <row r="36">
      <c r="A36" s="4" t="inlineStr">
        <is>
          <t>Number of stores</t>
        </is>
      </c>
      <c r="B36" s="4" t="inlineStr">
        <is>
          <t xml:space="preserve"> </t>
        </is>
      </c>
      <c r="C36" s="4" t="inlineStr">
        <is>
          <t xml:space="preserve"> </t>
        </is>
      </c>
      <c r="D36" s="5" t="n">
        <v>2</v>
      </c>
    </row>
    <row r="37">
      <c r="A37" s="4" t="inlineStr">
        <is>
          <t>Jamaica</t>
        </is>
      </c>
      <c r="B37" s="4" t="inlineStr">
        <is>
          <t xml:space="preserve"> </t>
        </is>
      </c>
      <c r="C37" s="4" t="inlineStr">
        <is>
          <t xml:space="preserve"> </t>
        </is>
      </c>
      <c r="D37" s="4" t="inlineStr">
        <is>
          <t xml:space="preserve"> </t>
        </is>
      </c>
    </row>
    <row r="38">
      <c r="A38" s="3" t="inlineStr">
        <is>
          <t>Company Overview And Basis Of Presentation [Line Items]</t>
        </is>
      </c>
      <c r="B38" s="4" t="inlineStr">
        <is>
          <t xml:space="preserve"> </t>
        </is>
      </c>
      <c r="C38" s="4" t="inlineStr">
        <is>
          <t xml:space="preserve"> </t>
        </is>
      </c>
      <c r="D38" s="4" t="inlineStr">
        <is>
          <t xml:space="preserve"> </t>
        </is>
      </c>
    </row>
    <row r="39">
      <c r="A39" s="4" t="inlineStr">
        <is>
          <t>Number of stores</t>
        </is>
      </c>
      <c r="B39" s="4" t="inlineStr">
        <is>
          <t xml:space="preserve"> </t>
        </is>
      </c>
      <c r="C39" s="4" t="inlineStr">
        <is>
          <t xml:space="preserve"> </t>
        </is>
      </c>
      <c r="D39" s="5" t="n">
        <v>2</v>
      </c>
    </row>
    <row r="40">
      <c r="A40" s="4" t="inlineStr">
        <is>
          <t>Aruba</t>
        </is>
      </c>
      <c r="B40" s="4" t="inlineStr">
        <is>
          <t xml:space="preserve"> </t>
        </is>
      </c>
      <c r="C40" s="4" t="inlineStr">
        <is>
          <t xml:space="preserve"> </t>
        </is>
      </c>
      <c r="D40" s="4" t="inlineStr">
        <is>
          <t xml:space="preserve"> </t>
        </is>
      </c>
    </row>
    <row r="41">
      <c r="A41" s="3" t="inlineStr">
        <is>
          <t>Company Overview And Basis Of Presentation [Line Items]</t>
        </is>
      </c>
      <c r="B41" s="4" t="inlineStr">
        <is>
          <t xml:space="preserve"> </t>
        </is>
      </c>
      <c r="C41" s="4" t="inlineStr">
        <is>
          <t xml:space="preserve"> </t>
        </is>
      </c>
      <c r="D41" s="4" t="inlineStr">
        <is>
          <t xml:space="preserve"> </t>
        </is>
      </c>
    </row>
    <row r="42">
      <c r="A42" s="4" t="inlineStr">
        <is>
          <t>Number of stores</t>
        </is>
      </c>
      <c r="B42" s="4" t="inlineStr">
        <is>
          <t xml:space="preserve"> </t>
        </is>
      </c>
      <c r="C42" s="4" t="inlineStr">
        <is>
          <t xml:space="preserve"> </t>
        </is>
      </c>
      <c r="D42" s="5" t="n">
        <v>1</v>
      </c>
    </row>
    <row r="43">
      <c r="A43" s="4" t="inlineStr">
        <is>
          <t>Barbados</t>
        </is>
      </c>
      <c r="B43" s="4" t="inlineStr">
        <is>
          <t xml:space="preserve"> </t>
        </is>
      </c>
      <c r="C43" s="4" t="inlineStr">
        <is>
          <t xml:space="preserve"> </t>
        </is>
      </c>
      <c r="D43" s="4" t="inlineStr">
        <is>
          <t xml:space="preserve"> </t>
        </is>
      </c>
    </row>
    <row r="44">
      <c r="A44" s="3" t="inlineStr">
        <is>
          <t>Company Overview And Basis Of Presentation [Line Items]</t>
        </is>
      </c>
      <c r="B44" s="4" t="inlineStr">
        <is>
          <t xml:space="preserve"> </t>
        </is>
      </c>
      <c r="C44" s="4" t="inlineStr">
        <is>
          <t xml:space="preserve"> </t>
        </is>
      </c>
      <c r="D44" s="4" t="inlineStr">
        <is>
          <t xml:space="preserve"> </t>
        </is>
      </c>
    </row>
    <row r="45">
      <c r="A45" s="4" t="inlineStr">
        <is>
          <t>Number of stores</t>
        </is>
      </c>
      <c r="B45" s="4" t="inlineStr">
        <is>
          <t xml:space="preserve"> </t>
        </is>
      </c>
      <c r="C45" s="4" t="inlineStr">
        <is>
          <t xml:space="preserve"> </t>
        </is>
      </c>
      <c r="D45" s="5" t="n">
        <v>1</v>
      </c>
    </row>
    <row r="46">
      <c r="A46" s="4" t="inlineStr">
        <is>
          <t>United States Virgin Islands</t>
        </is>
      </c>
      <c r="B46" s="4" t="inlineStr">
        <is>
          <t xml:space="preserve"> </t>
        </is>
      </c>
      <c r="C46" s="4" t="inlineStr">
        <is>
          <t xml:space="preserve"> </t>
        </is>
      </c>
      <c r="D46" s="4" t="inlineStr">
        <is>
          <t xml:space="preserve"> </t>
        </is>
      </c>
    </row>
    <row r="47">
      <c r="A47" s="3" t="inlineStr">
        <is>
          <t>Company Overview And Basis Of Presentation [Line Items]</t>
        </is>
      </c>
      <c r="B47" s="4" t="inlineStr">
        <is>
          <t xml:space="preserve"> </t>
        </is>
      </c>
      <c r="C47" s="4" t="inlineStr">
        <is>
          <t xml:space="preserve"> </t>
        </is>
      </c>
      <c r="D47" s="4" t="inlineStr">
        <is>
          <t xml:space="preserve"> </t>
        </is>
      </c>
    </row>
    <row r="48">
      <c r="A48" s="4" t="inlineStr">
        <is>
          <t>Number of stores</t>
        </is>
      </c>
      <c r="B48" s="4" t="inlineStr">
        <is>
          <t xml:space="preserve"> </t>
        </is>
      </c>
      <c r="C48" s="4" t="inlineStr">
        <is>
          <t xml:space="preserve"> </t>
        </is>
      </c>
      <c r="D48" s="5" t="n">
        <v>1</v>
      </c>
    </row>
    <row r="49">
      <c r="A49" s="4" t="inlineStr">
        <is>
          <t>Foreign Countries</t>
        </is>
      </c>
      <c r="B49" s="4" t="inlineStr">
        <is>
          <t xml:space="preserve"> </t>
        </is>
      </c>
      <c r="C49" s="4" t="inlineStr">
        <is>
          <t xml:space="preserve"> </t>
        </is>
      </c>
      <c r="D49" s="4" t="inlineStr">
        <is>
          <t xml:space="preserve"> </t>
        </is>
      </c>
    </row>
    <row r="50">
      <c r="A50" s="3" t="inlineStr">
        <is>
          <t>Company Overview And Basis Of Presentation [Line Items]</t>
        </is>
      </c>
      <c r="B50" s="4" t="inlineStr">
        <is>
          <t xml:space="preserve"> </t>
        </is>
      </c>
      <c r="C50" s="4" t="inlineStr">
        <is>
          <t xml:space="preserve"> </t>
        </is>
      </c>
      <c r="D50" s="4" t="inlineStr">
        <is>
          <t xml:space="preserve"> </t>
        </is>
      </c>
    </row>
    <row r="51">
      <c r="A51" s="4" t="inlineStr">
        <is>
          <t>Number of countries | country</t>
        </is>
      </c>
      <c r="B51" s="4" t="inlineStr">
        <is>
          <t xml:space="preserve"> </t>
        </is>
      </c>
      <c r="C51" s="4" t="inlineStr">
        <is>
          <t xml:space="preserve"> </t>
        </is>
      </c>
      <c r="D51" s="5" t="n">
        <v>12</v>
      </c>
    </row>
    <row r="52">
      <c r="A52" s="4" t="inlineStr">
        <is>
          <t>Domestic Territories</t>
        </is>
      </c>
      <c r="B52" s="4" t="inlineStr">
        <is>
          <t xml:space="preserve"> </t>
        </is>
      </c>
      <c r="C52" s="4" t="inlineStr">
        <is>
          <t xml:space="preserve"> </t>
        </is>
      </c>
      <c r="D52" s="4" t="inlineStr">
        <is>
          <t xml:space="preserve"> </t>
        </is>
      </c>
    </row>
    <row r="53">
      <c r="A53" s="3" t="inlineStr">
        <is>
          <t>Company Overview And Basis Of Presentation [Line Items]</t>
        </is>
      </c>
      <c r="B53" s="4" t="inlineStr">
        <is>
          <t xml:space="preserve"> </t>
        </is>
      </c>
      <c r="C53" s="4" t="inlineStr">
        <is>
          <t xml:space="preserve"> </t>
        </is>
      </c>
      <c r="D53" s="4" t="inlineStr">
        <is>
          <t xml:space="preserve"> </t>
        </is>
      </c>
    </row>
    <row r="54">
      <c r="A54" s="4" t="inlineStr">
        <is>
          <t>Number of countries | country</t>
        </is>
      </c>
      <c r="B54" s="4" t="inlineStr">
        <is>
          <t xml:space="preserve"> </t>
        </is>
      </c>
      <c r="C54" s="4" t="inlineStr">
        <is>
          <t xml:space="preserve"> </t>
        </is>
      </c>
      <c r="D54" s="5" t="n">
        <v>1</v>
      </c>
    </row>
    <row r="55">
      <c r="A55" s="4" t="inlineStr">
        <is>
          <t>Domestic Territories | United States</t>
        </is>
      </c>
      <c r="B55" s="4" t="inlineStr">
        <is>
          <t xml:space="preserve"> </t>
        </is>
      </c>
      <c r="C55" s="4" t="inlineStr">
        <is>
          <t xml:space="preserve"> </t>
        </is>
      </c>
      <c r="D55" s="4" t="inlineStr">
        <is>
          <t xml:space="preserve"> </t>
        </is>
      </c>
    </row>
    <row r="56">
      <c r="A56" s="3" t="inlineStr">
        <is>
          <t>Company Overview And Basis Of Presentation [Line Items]</t>
        </is>
      </c>
      <c r="B56" s="4" t="inlineStr">
        <is>
          <t xml:space="preserve"> </t>
        </is>
      </c>
      <c r="C56" s="4" t="inlineStr">
        <is>
          <t xml:space="preserve"> </t>
        </is>
      </c>
      <c r="D56" s="4" t="inlineStr">
        <is>
          <t xml:space="preserve"> </t>
        </is>
      </c>
    </row>
    <row r="57">
      <c r="A57" s="4" t="inlineStr">
        <is>
          <t>Number of countries | country</t>
        </is>
      </c>
      <c r="B57" s="4" t="inlineStr">
        <is>
          <t xml:space="preserve"> </t>
        </is>
      </c>
      <c r="C57" s="4" t="inlineStr">
        <is>
          <t xml:space="preserve"> </t>
        </is>
      </c>
      <c r="D57"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Feb. 28, 2025</t>
        </is>
      </c>
      <c r="C1" s="2" t="inlineStr">
        <is>
          <t>Aug. 31, 2024</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50</v>
      </c>
      <c r="C3" s="6" t="n">
        <v>52</v>
      </c>
    </row>
    <row r="4">
      <c r="A4" s="4" t="inlineStr">
        <is>
          <t>Prepaid expenses and other current assets, fair value of derivative instruments</t>
        </is>
      </c>
      <c r="B4" s="5" t="n">
        <v>0</v>
      </c>
      <c r="C4" s="5" t="n">
        <v>4480</v>
      </c>
    </row>
    <row r="5">
      <c r="A5" s="4" t="inlineStr">
        <is>
          <t>Derivative asset, noncurrent</t>
        </is>
      </c>
      <c r="B5" s="5" t="n">
        <v>1116</v>
      </c>
      <c r="C5" s="5" t="n">
        <v>1482</v>
      </c>
    </row>
    <row r="6">
      <c r="A6" s="4" t="inlineStr">
        <is>
          <t>Fair value, liabilities, current</t>
        </is>
      </c>
      <c r="B6" s="5" t="n">
        <v>217</v>
      </c>
      <c r="C6" s="5" t="n">
        <v>1179</v>
      </c>
    </row>
    <row r="7">
      <c r="A7" s="4" t="inlineStr">
        <is>
          <t>Other long-term liabilities, fair value of derivative instruments</t>
        </is>
      </c>
      <c r="B7" s="5" t="n">
        <v>4013</v>
      </c>
      <c r="C7" s="5" t="n">
        <v>2100</v>
      </c>
    </row>
    <row r="8">
      <c r="A8" s="4" t="inlineStr">
        <is>
          <t>Other long-term liabilities, post-employment plans</t>
        </is>
      </c>
      <c r="B8" s="6" t="n">
        <v>13424</v>
      </c>
      <c r="C8" s="6" t="n">
        <v>12742</v>
      </c>
    </row>
    <row r="9">
      <c r="A9" s="4" t="inlineStr">
        <is>
          <t>Common stock, par value per share (in dollars per share)</t>
        </is>
      </c>
      <c r="B9" s="7" t="n">
        <v>0.0001</v>
      </c>
      <c r="C9" s="7" t="n">
        <v>0.0001</v>
      </c>
    </row>
    <row r="10">
      <c r="A10" s="4" t="inlineStr">
        <is>
          <t>Common stock, shares authorized (in shares)</t>
        </is>
      </c>
      <c r="B10" s="5" t="n">
        <v>45000000</v>
      </c>
      <c r="C10" s="5" t="n">
        <v>45000000</v>
      </c>
    </row>
    <row r="11">
      <c r="A11" s="4" t="inlineStr">
        <is>
          <t>Common stock, shares issued (in shares)</t>
        </is>
      </c>
      <c r="B11" s="5" t="n">
        <v>32689572</v>
      </c>
      <c r="C11" s="5" t="n">
        <v>32570858</v>
      </c>
    </row>
    <row r="12">
      <c r="A12" s="4" t="inlineStr">
        <is>
          <t>Common stock, shares outstanding (in shares)</t>
        </is>
      </c>
      <c r="B12" s="5" t="n">
        <v>30756551</v>
      </c>
      <c r="C12" s="5" t="n">
        <v>30635556</v>
      </c>
    </row>
    <row r="13">
      <c r="A13" s="4" t="inlineStr">
        <is>
          <t>Treasury stock (in shares)</t>
        </is>
      </c>
      <c r="B13" s="5" t="n">
        <v>1933021</v>
      </c>
      <c r="C13" s="5" t="n">
        <v>193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chedule of Joint Ventures) (Details)</t>
        </is>
      </c>
      <c r="B1" s="2" t="inlineStr">
        <is>
          <t>6 Months Ended</t>
        </is>
      </c>
    </row>
    <row r="2">
      <c r="B2" s="2" t="inlineStr">
        <is>
          <t>Feb. 28, 2025</t>
        </is>
      </c>
    </row>
    <row r="3">
      <c r="A3" s="4" t="inlineStr">
        <is>
          <t>GolfPark Plaza, S.A.</t>
        </is>
      </c>
      <c r="B3" s="4" t="inlineStr">
        <is>
          <t xml:space="preserve"> </t>
        </is>
      </c>
    </row>
    <row r="4">
      <c r="A4" s="3" t="inlineStr">
        <is>
          <t>Schedule of Equity Method Investments [Line Items]</t>
        </is>
      </c>
      <c r="B4" s="4" t="inlineStr">
        <is>
          <t xml:space="preserve"> </t>
        </is>
      </c>
    </row>
    <row r="5">
      <c r="A5" s="4" t="inlineStr">
        <is>
          <t>Ownership</t>
        </is>
      </c>
      <c r="B5" s="9"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22" customWidth="1" min="2" max="2"/>
    <col width="35" customWidth="1" min="3" max="3"/>
    <col width="22" customWidth="1" min="4" max="4"/>
    <col width="22" customWidth="1" min="5" max="5"/>
  </cols>
  <sheetData>
    <row r="1">
      <c r="A1" s="1" t="inlineStr">
        <is>
          <t>SUMMARY OF SIGNIFICANT ACCOUNTING POLICIES (Narrative) (Details)</t>
        </is>
      </c>
      <c r="B1" s="2" t="inlineStr">
        <is>
          <t>1 Months Ended</t>
        </is>
      </c>
      <c r="C1" s="2" t="inlineStr">
        <is>
          <t>6 Months Ended</t>
        </is>
      </c>
    </row>
    <row r="2">
      <c r="B2" s="2" t="inlineStr">
        <is>
          <t>Jan. 31, 2024 USD ($)</t>
        </is>
      </c>
      <c r="C2" s="2" t="inlineStr">
        <is>
          <t>Feb. 28, 2025 USD ($) award shares</t>
        </is>
      </c>
      <c r="D2" s="2" t="inlineStr">
        <is>
          <t>Feb. 29, 2024 USD ($)</t>
        </is>
      </c>
      <c r="E2" s="2" t="inlineStr">
        <is>
          <t>Aug. 31, 2024 USD ($)</t>
        </is>
      </c>
    </row>
    <row r="3">
      <c r="A3" s="3" t="inlineStr">
        <is>
          <t>Tax Receivables [Line Items]</t>
        </is>
      </c>
      <c r="B3" s="4" t="inlineStr">
        <is>
          <t xml:space="preserve"> </t>
        </is>
      </c>
      <c r="C3" s="4" t="inlineStr">
        <is>
          <t xml:space="preserve"> </t>
        </is>
      </c>
      <c r="D3" s="4" t="inlineStr">
        <is>
          <t xml:space="preserve"> </t>
        </is>
      </c>
      <c r="E3" s="4" t="inlineStr">
        <is>
          <t xml:space="preserve"> </t>
        </is>
      </c>
    </row>
    <row r="4">
      <c r="A4" s="4" t="inlineStr">
        <is>
          <t>Money market funds, at fair value</t>
        </is>
      </c>
      <c r="B4" s="4" t="inlineStr">
        <is>
          <t xml:space="preserve"> </t>
        </is>
      </c>
      <c r="C4" s="6" t="n">
        <v>20400000</v>
      </c>
      <c r="D4" s="4" t="inlineStr">
        <is>
          <t xml:space="preserve"> </t>
        </is>
      </c>
      <c r="E4" s="6" t="n">
        <v>7000000</v>
      </c>
    </row>
    <row r="5">
      <c r="A5" s="4" t="inlineStr">
        <is>
          <t>Goodwill</t>
        </is>
      </c>
      <c r="B5" s="4" t="inlineStr">
        <is>
          <t xml:space="preserve"> </t>
        </is>
      </c>
      <c r="C5" s="5" t="n">
        <v>43218000</v>
      </c>
      <c r="D5" s="6" t="n">
        <v>43131000</v>
      </c>
      <c r="E5" s="5" t="n">
        <v>43197000</v>
      </c>
    </row>
    <row r="6">
      <c r="A6" s="4" t="inlineStr">
        <is>
          <t>Income taxes receivable</t>
        </is>
      </c>
      <c r="B6" s="4" t="inlineStr">
        <is>
          <t xml:space="preserve"> </t>
        </is>
      </c>
      <c r="C6" s="5" t="n">
        <v>42177000</v>
      </c>
      <c r="D6" s="4" t="inlineStr">
        <is>
          <t xml:space="preserve"> </t>
        </is>
      </c>
      <c r="E6" s="5" t="n">
        <v>43767000</v>
      </c>
    </row>
    <row r="7">
      <c r="A7" s="4" t="inlineStr">
        <is>
          <t>Payments to acquire property, plant, and equipment</t>
        </is>
      </c>
      <c r="B7" s="6" t="n">
        <v>33000000</v>
      </c>
      <c r="C7" s="5" t="n">
        <v>62812000</v>
      </c>
      <c r="D7" s="5" t="n">
        <v>103477000</v>
      </c>
      <c r="E7" s="4" t="inlineStr">
        <is>
          <t xml:space="preserve"> </t>
        </is>
      </c>
    </row>
    <row r="8">
      <c r="A8" s="4" t="inlineStr">
        <is>
          <t>Decrease in operating lease, right-of-use asset</t>
        </is>
      </c>
      <c r="B8" s="5" t="n">
        <v>8200000</v>
      </c>
      <c r="C8" s="4" t="inlineStr">
        <is>
          <t xml:space="preserve"> </t>
        </is>
      </c>
      <c r="D8" s="4" t="inlineStr">
        <is>
          <t xml:space="preserve"> </t>
        </is>
      </c>
      <c r="E8" s="4" t="inlineStr">
        <is>
          <t xml:space="preserve"> </t>
        </is>
      </c>
    </row>
    <row r="9">
      <c r="A9" s="4" t="inlineStr">
        <is>
          <t>Decrease in operating lease, liability</t>
        </is>
      </c>
      <c r="B9" s="5" t="n">
        <v>9100000</v>
      </c>
      <c r="C9" s="4" t="inlineStr">
        <is>
          <t xml:space="preserve"> </t>
        </is>
      </c>
      <c r="D9" s="4" t="inlineStr">
        <is>
          <t xml:space="preserve"> </t>
        </is>
      </c>
      <c r="E9" s="4" t="inlineStr">
        <is>
          <t xml:space="preserve"> </t>
        </is>
      </c>
    </row>
    <row r="10">
      <c r="A10" s="4" t="inlineStr">
        <is>
          <t>Property, plant, and equipment, potential annual savings</t>
        </is>
      </c>
      <c r="B10" s="6" t="n">
        <v>1100000</v>
      </c>
      <c r="C10" s="4" t="inlineStr">
        <is>
          <t xml:space="preserve"> </t>
        </is>
      </c>
      <c r="D10" s="4" t="inlineStr">
        <is>
          <t xml:space="preserve"> </t>
        </is>
      </c>
      <c r="E10" s="4" t="inlineStr">
        <is>
          <t xml:space="preserve"> </t>
        </is>
      </c>
    </row>
    <row r="11">
      <c r="A11" s="4" t="inlineStr">
        <is>
          <t>Total future lease payments</t>
        </is>
      </c>
      <c r="B11" s="4" t="inlineStr">
        <is>
          <t xml:space="preserve"> </t>
        </is>
      </c>
      <c r="C11" s="6" t="n">
        <v>107111000</v>
      </c>
      <c r="D11" s="4" t="inlineStr">
        <is>
          <t xml:space="preserve"> </t>
        </is>
      </c>
      <c r="E11" s="5" t="n">
        <v>130360000</v>
      </c>
    </row>
    <row r="12">
      <c r="A12" s="4" t="inlineStr">
        <is>
          <t>Number of types of equity awards issued | award</t>
        </is>
      </c>
      <c r="B12" s="4" t="inlineStr">
        <is>
          <t xml:space="preserve"> </t>
        </is>
      </c>
      <c r="C12" s="5" t="n">
        <v>3</v>
      </c>
      <c r="D12" s="4" t="inlineStr">
        <is>
          <t xml:space="preserve"> </t>
        </is>
      </c>
      <c r="E12" s="4" t="inlineStr">
        <is>
          <t xml:space="preserve"> </t>
        </is>
      </c>
    </row>
    <row r="13">
      <c r="A13" s="4" t="inlineStr">
        <is>
          <t>Reissued treasury shares (in shares) | shares</t>
        </is>
      </c>
      <c r="B13" s="4" t="inlineStr">
        <is>
          <t xml:space="preserve"> </t>
        </is>
      </c>
      <c r="C13" s="5" t="n">
        <v>65000</v>
      </c>
      <c r="D13" s="4" t="inlineStr">
        <is>
          <t xml:space="preserve"> </t>
        </is>
      </c>
      <c r="E13" s="4" t="inlineStr">
        <is>
          <t xml:space="preserve"> </t>
        </is>
      </c>
    </row>
    <row r="14">
      <c r="A14" s="4" t="inlineStr">
        <is>
          <t>Asset impairment charge</t>
        </is>
      </c>
      <c r="B14" s="4" t="inlineStr">
        <is>
          <t xml:space="preserve"> </t>
        </is>
      </c>
      <c r="C14" s="6" t="n">
        <v>0</v>
      </c>
      <c r="D14" s="6" t="n">
        <v>0</v>
      </c>
      <c r="E14" s="4" t="inlineStr">
        <is>
          <t xml:space="preserve"> </t>
        </is>
      </c>
    </row>
    <row r="15">
      <c r="A15" s="4" t="inlineStr">
        <is>
          <t>Via Brasil Club</t>
        </is>
      </c>
      <c r="B15" s="4" t="inlineStr">
        <is>
          <t xml:space="preserve"> </t>
        </is>
      </c>
      <c r="C15" s="4" t="inlineStr">
        <is>
          <t xml:space="preserve"> </t>
        </is>
      </c>
      <c r="D15" s="4" t="inlineStr">
        <is>
          <t xml:space="preserve"> </t>
        </is>
      </c>
      <c r="E15" s="4" t="inlineStr">
        <is>
          <t xml:space="preserve"> </t>
        </is>
      </c>
    </row>
    <row r="16">
      <c r="A16" s="3" t="inlineStr">
        <is>
          <t>Tax Receivables [Line Items]</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15 years</t>
        </is>
      </c>
      <c r="C17" s="4" t="inlineStr">
        <is>
          <t xml:space="preserve"> </t>
        </is>
      </c>
      <c r="D17" s="4" t="inlineStr">
        <is>
          <t xml:space="preserve"> </t>
        </is>
      </c>
      <c r="E17" s="4" t="inlineStr">
        <is>
          <t xml:space="preserve"> </t>
        </is>
      </c>
    </row>
    <row r="18">
      <c r="A18" s="4" t="inlineStr">
        <is>
          <t>Interest payable, current</t>
        </is>
      </c>
      <c r="B18" s="4" t="inlineStr">
        <is>
          <t xml:space="preserve"> </t>
        </is>
      </c>
      <c r="C18" s="4" t="inlineStr">
        <is>
          <t xml:space="preserve"> </t>
        </is>
      </c>
      <c r="D18" s="4" t="inlineStr">
        <is>
          <t xml:space="preserve"> </t>
        </is>
      </c>
      <c r="E18" s="5" t="n">
        <v>1000000</v>
      </c>
    </row>
    <row r="19">
      <c r="A19" s="4" t="inlineStr">
        <is>
          <t>Panama Subsidiary | Short-term Borrowings</t>
        </is>
      </c>
      <c r="B19" s="4" t="inlineStr">
        <is>
          <t xml:space="preserve"> </t>
        </is>
      </c>
      <c r="C19" s="4" t="inlineStr">
        <is>
          <t xml:space="preserve"> </t>
        </is>
      </c>
      <c r="D19" s="4" t="inlineStr">
        <is>
          <t xml:space="preserve"> </t>
        </is>
      </c>
      <c r="E19" s="4" t="inlineStr">
        <is>
          <t xml:space="preserve"> </t>
        </is>
      </c>
    </row>
    <row r="20">
      <c r="A20" s="3" t="inlineStr">
        <is>
          <t>Tax Receivables [Line Items]</t>
        </is>
      </c>
      <c r="B20" s="4" t="inlineStr">
        <is>
          <t xml:space="preserve"> </t>
        </is>
      </c>
      <c r="C20" s="4" t="inlineStr">
        <is>
          <t xml:space="preserve"> </t>
        </is>
      </c>
      <c r="D20" s="4" t="inlineStr">
        <is>
          <t xml:space="preserve"> </t>
        </is>
      </c>
      <c r="E20" s="4" t="inlineStr">
        <is>
          <t xml:space="preserve"> </t>
        </is>
      </c>
    </row>
    <row r="21">
      <c r="A21" s="4" t="inlineStr">
        <is>
          <t>Total future lease payments</t>
        </is>
      </c>
      <c r="B21" s="6" t="n">
        <v>16500000</v>
      </c>
      <c r="C21" s="4" t="inlineStr">
        <is>
          <t xml:space="preserve"> </t>
        </is>
      </c>
      <c r="D21" s="4" t="inlineStr">
        <is>
          <t xml:space="preserve"> </t>
        </is>
      </c>
      <c r="E21" s="4" t="inlineStr">
        <is>
          <t xml:space="preserve"> </t>
        </is>
      </c>
    </row>
    <row r="22">
      <c r="A22" s="4" t="inlineStr">
        <is>
          <t>Land</t>
        </is>
      </c>
      <c r="B22" s="4" t="inlineStr">
        <is>
          <t xml:space="preserve"> </t>
        </is>
      </c>
      <c r="C22" s="4" t="inlineStr">
        <is>
          <t xml:space="preserve"> </t>
        </is>
      </c>
      <c r="D22" s="4" t="inlineStr">
        <is>
          <t xml:space="preserve"> </t>
        </is>
      </c>
      <c r="E22" s="4" t="inlineStr">
        <is>
          <t xml:space="preserve"> </t>
        </is>
      </c>
    </row>
    <row r="23">
      <c r="A23" s="3" t="inlineStr">
        <is>
          <t>Tax Receivables [Line Items]</t>
        </is>
      </c>
      <c r="B23" s="4" t="inlineStr">
        <is>
          <t xml:space="preserve"> </t>
        </is>
      </c>
      <c r="C23" s="4" t="inlineStr">
        <is>
          <t xml:space="preserve"> </t>
        </is>
      </c>
      <c r="D23" s="4" t="inlineStr">
        <is>
          <t xml:space="preserve"> </t>
        </is>
      </c>
      <c r="E23" s="4" t="inlineStr">
        <is>
          <t xml:space="preserve"> </t>
        </is>
      </c>
    </row>
    <row r="24">
      <c r="A24" s="4" t="inlineStr">
        <is>
          <t>Percentage of allocated purchase price</t>
        </is>
      </c>
      <c r="B24" s="10" t="n">
        <v>0.887</v>
      </c>
      <c r="C24" s="4" t="inlineStr">
        <is>
          <t xml:space="preserve"> </t>
        </is>
      </c>
      <c r="D24" s="4" t="inlineStr">
        <is>
          <t xml:space="preserve"> </t>
        </is>
      </c>
      <c r="E24" s="4" t="inlineStr">
        <is>
          <t xml:space="preserve"> </t>
        </is>
      </c>
    </row>
    <row r="25">
      <c r="A25" s="4" t="inlineStr">
        <is>
          <t>Property, plant and equipment, gross</t>
        </is>
      </c>
      <c r="B25" s="6" t="n">
        <v>28200000</v>
      </c>
      <c r="C25" s="4" t="inlineStr">
        <is>
          <t xml:space="preserve"> </t>
        </is>
      </c>
      <c r="D25" s="4" t="inlineStr">
        <is>
          <t xml:space="preserve"> </t>
        </is>
      </c>
      <c r="E25" s="4" t="inlineStr">
        <is>
          <t xml:space="preserve"> </t>
        </is>
      </c>
    </row>
    <row r="26">
      <c r="A26" s="4" t="inlineStr">
        <is>
          <t>Building</t>
        </is>
      </c>
      <c r="B26" s="4" t="inlineStr">
        <is>
          <t xml:space="preserve"> </t>
        </is>
      </c>
      <c r="C26" s="4" t="inlineStr">
        <is>
          <t xml:space="preserve"> </t>
        </is>
      </c>
      <c r="D26" s="4" t="inlineStr">
        <is>
          <t xml:space="preserve"> </t>
        </is>
      </c>
      <c r="E26" s="4" t="inlineStr">
        <is>
          <t xml:space="preserve"> </t>
        </is>
      </c>
    </row>
    <row r="27">
      <c r="A27" s="3" t="inlineStr">
        <is>
          <t>Tax Receivables [Line Items]</t>
        </is>
      </c>
      <c r="B27" s="4" t="inlineStr">
        <is>
          <t xml:space="preserve"> </t>
        </is>
      </c>
      <c r="C27" s="4" t="inlineStr">
        <is>
          <t xml:space="preserve"> </t>
        </is>
      </c>
      <c r="D27" s="4" t="inlineStr">
        <is>
          <t xml:space="preserve"> </t>
        </is>
      </c>
      <c r="E27" s="4" t="inlineStr">
        <is>
          <t xml:space="preserve"> </t>
        </is>
      </c>
    </row>
    <row r="28">
      <c r="A28" s="4" t="inlineStr">
        <is>
          <t>Percentage of allocated purchase price</t>
        </is>
      </c>
      <c r="B28" s="10" t="n">
        <v>0.113</v>
      </c>
      <c r="C28" s="4" t="inlineStr">
        <is>
          <t xml:space="preserve"> </t>
        </is>
      </c>
      <c r="D28" s="4" t="inlineStr">
        <is>
          <t xml:space="preserve"> </t>
        </is>
      </c>
      <c r="E28" s="4" t="inlineStr">
        <is>
          <t xml:space="preserve"> </t>
        </is>
      </c>
    </row>
    <row r="29">
      <c r="A29" s="4" t="inlineStr">
        <is>
          <t>Property, plant and equipment, gross</t>
        </is>
      </c>
      <c r="B29" s="6" t="n">
        <v>3900000</v>
      </c>
      <c r="C29" s="4" t="inlineStr">
        <is>
          <t xml:space="preserve"> </t>
        </is>
      </c>
      <c r="D29" s="4" t="inlineStr">
        <is>
          <t xml:space="preserve"> </t>
        </is>
      </c>
      <c r="E29" s="4" t="inlineStr">
        <is>
          <t xml:space="preserve"> </t>
        </is>
      </c>
    </row>
    <row r="30">
      <c r="A30" s="4" t="inlineStr">
        <is>
          <t>Leasehold Improvements</t>
        </is>
      </c>
      <c r="B30" s="4" t="inlineStr">
        <is>
          <t xml:space="preserve"> </t>
        </is>
      </c>
      <c r="C30" s="4" t="inlineStr">
        <is>
          <t xml:space="preserve"> </t>
        </is>
      </c>
      <c r="D30" s="4" t="inlineStr">
        <is>
          <t xml:space="preserve"> </t>
        </is>
      </c>
      <c r="E30" s="4" t="inlineStr">
        <is>
          <t xml:space="preserve"> </t>
        </is>
      </c>
    </row>
    <row r="31">
      <c r="A31" s="3" t="inlineStr">
        <is>
          <t>Tax Receivables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gross</t>
        </is>
      </c>
      <c r="B32" s="6" t="n">
        <v>8600000</v>
      </c>
      <c r="C32" s="4" t="inlineStr">
        <is>
          <t xml:space="preserve"> </t>
        </is>
      </c>
      <c r="D32" s="4" t="inlineStr">
        <is>
          <t xml:space="preserve"> </t>
        </is>
      </c>
      <c r="E32" s="4" t="inlineStr">
        <is>
          <t xml:space="preserve"> </t>
        </is>
      </c>
    </row>
    <row r="33">
      <c r="A33" s="4" t="inlineStr">
        <is>
          <t>Two Countries</t>
        </is>
      </c>
      <c r="B33" s="4" t="inlineStr">
        <is>
          <t xml:space="preserve"> </t>
        </is>
      </c>
      <c r="C33" s="4" t="inlineStr">
        <is>
          <t xml:space="preserve"> </t>
        </is>
      </c>
      <c r="D33" s="4" t="inlineStr">
        <is>
          <t xml:space="preserve"> </t>
        </is>
      </c>
      <c r="E33" s="4" t="inlineStr">
        <is>
          <t xml:space="preserve"> </t>
        </is>
      </c>
    </row>
    <row r="34">
      <c r="A34" s="3" t="inlineStr">
        <is>
          <t>Tax Receivables [Line Items]</t>
        </is>
      </c>
      <c r="B34" s="4" t="inlineStr">
        <is>
          <t xml:space="preserve"> </t>
        </is>
      </c>
      <c r="C34" s="4" t="inlineStr">
        <is>
          <t xml:space="preserve"> </t>
        </is>
      </c>
      <c r="D34" s="4" t="inlineStr">
        <is>
          <t xml:space="preserve"> </t>
        </is>
      </c>
      <c r="E34" s="4" t="inlineStr">
        <is>
          <t xml:space="preserve"> </t>
        </is>
      </c>
    </row>
    <row r="35">
      <c r="A35" s="4" t="inlineStr">
        <is>
          <t>Income taxes receivable</t>
        </is>
      </c>
      <c r="B35" s="4" t="inlineStr">
        <is>
          <t xml:space="preserve"> </t>
        </is>
      </c>
      <c r="C35" s="5" t="n">
        <v>11100000</v>
      </c>
      <c r="D35" s="4" t="inlineStr">
        <is>
          <t xml:space="preserve"> </t>
        </is>
      </c>
      <c r="E35" s="5" t="n">
        <v>10900000</v>
      </c>
    </row>
    <row r="36">
      <c r="A36" s="4" t="inlineStr">
        <is>
          <t>Deferred tax assets, net</t>
        </is>
      </c>
      <c r="B36" s="4" t="inlineStr">
        <is>
          <t xml:space="preserve"> </t>
        </is>
      </c>
      <c r="C36" s="6" t="n">
        <v>4000000</v>
      </c>
      <c r="D36" s="4" t="inlineStr">
        <is>
          <t xml:space="preserve"> </t>
        </is>
      </c>
      <c r="E36" s="6" t="n">
        <v>3400000</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Restricted Cash) (Details) - USD ($) $ in Thousands</t>
        </is>
      </c>
      <c r="B1" s="2" t="inlineStr">
        <is>
          <t>Feb. 28, 2025</t>
        </is>
      </c>
      <c r="C1" s="2" t="inlineStr">
        <is>
          <t>Aug. 31, 2024</t>
        </is>
      </c>
      <c r="D1" s="2" t="inlineStr">
        <is>
          <t>Feb. 29, 2024</t>
        </is>
      </c>
    </row>
    <row r="2">
      <c r="A2" s="3" t="inlineStr">
        <is>
          <t>Cash and Cash Equivalents [Line Items]</t>
        </is>
      </c>
      <c r="B2" s="4" t="inlineStr">
        <is>
          <t xml:space="preserve"> </t>
        </is>
      </c>
      <c r="C2" s="4" t="inlineStr">
        <is>
          <t xml:space="preserve"> </t>
        </is>
      </c>
      <c r="D2" s="4" t="inlineStr">
        <is>
          <t xml:space="preserve"> </t>
        </is>
      </c>
    </row>
    <row r="3">
      <c r="A3" s="4" t="inlineStr">
        <is>
          <t>Short-term restricted cash</t>
        </is>
      </c>
      <c r="B3" s="6" t="n">
        <v>3476</v>
      </c>
      <c r="C3" s="6" t="n">
        <v>1383</v>
      </c>
      <c r="D3" s="6" t="n">
        <v>2834</v>
      </c>
    </row>
    <row r="4">
      <c r="A4" s="4" t="inlineStr">
        <is>
          <t>Long-term restricted cash</t>
        </is>
      </c>
      <c r="B4" s="5" t="n">
        <v>11665</v>
      </c>
      <c r="C4" s="5" t="n">
        <v>9564</v>
      </c>
      <c r="D4" s="6" t="n">
        <v>9178</v>
      </c>
    </row>
    <row r="5">
      <c r="A5" s="4" t="inlineStr">
        <is>
          <t>Total restricted cash</t>
        </is>
      </c>
      <c r="B5" s="5" t="n">
        <v>15141</v>
      </c>
      <c r="C5" s="6" t="n">
        <v>10947</v>
      </c>
      <c r="D5" s="4" t="inlineStr">
        <is>
          <t xml:space="preserve"> </t>
        </is>
      </c>
    </row>
    <row r="6">
      <c r="A6" s="4" t="inlineStr">
        <is>
          <t>Certificates of Deposit</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Total restricted cash</t>
        </is>
      </c>
      <c r="B8" s="6" t="n">
        <v>8100</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Value Added Tax Receivables) (Details) - USD ($) $ in Thousands</t>
        </is>
      </c>
      <c r="B1" s="2" t="inlineStr">
        <is>
          <t>Feb. 28, 2025</t>
        </is>
      </c>
      <c r="C1" s="2" t="inlineStr">
        <is>
          <t>Aug. 31, 2024</t>
        </is>
      </c>
    </row>
    <row r="2">
      <c r="A2" s="3" t="inlineStr">
        <is>
          <t>Accounting Policies [Abstract]</t>
        </is>
      </c>
      <c r="B2" s="4" t="inlineStr">
        <is>
          <t xml:space="preserve"> </t>
        </is>
      </c>
      <c r="C2" s="4" t="inlineStr">
        <is>
          <t xml:space="preserve"> </t>
        </is>
      </c>
    </row>
    <row r="3">
      <c r="A3" s="4" t="inlineStr">
        <is>
          <t>Prepaid expenses and other current assets</t>
        </is>
      </c>
      <c r="B3" s="6" t="n">
        <v>2927</v>
      </c>
      <c r="C3" s="6" t="n">
        <v>3322</v>
      </c>
    </row>
    <row r="4">
      <c r="A4" s="4" t="inlineStr">
        <is>
          <t>Other non-current assets</t>
        </is>
      </c>
      <c r="B4" s="5" t="n">
        <v>34613</v>
      </c>
      <c r="C4" s="5" t="n">
        <v>30845</v>
      </c>
    </row>
    <row r="5">
      <c r="A5" s="4" t="inlineStr">
        <is>
          <t>Total amount of VAT receivables reported</t>
        </is>
      </c>
      <c r="B5" s="6" t="n">
        <v>37540</v>
      </c>
      <c r="C5" s="6" t="n">
        <v>34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come Tax Receivables) (Details) - USD ($) $ in Thousands</t>
        </is>
      </c>
      <c r="B1" s="2" t="inlineStr">
        <is>
          <t>Feb. 28, 2025</t>
        </is>
      </c>
      <c r="C1" s="2" t="inlineStr">
        <is>
          <t>Aug. 31, 2024</t>
        </is>
      </c>
    </row>
    <row r="2">
      <c r="A2" s="3" t="inlineStr">
        <is>
          <t>Accounting Policies [Abstract]</t>
        </is>
      </c>
      <c r="B2" s="4" t="inlineStr">
        <is>
          <t xml:space="preserve"> </t>
        </is>
      </c>
      <c r="C2" s="4" t="inlineStr">
        <is>
          <t xml:space="preserve"> </t>
        </is>
      </c>
    </row>
    <row r="3">
      <c r="A3" s="4" t="inlineStr">
        <is>
          <t>Prepaid expenses and other current assets</t>
        </is>
      </c>
      <c r="B3" s="6" t="n">
        <v>17141</v>
      </c>
      <c r="C3" s="6" t="n">
        <v>20088</v>
      </c>
    </row>
    <row r="4">
      <c r="A4" s="4" t="inlineStr">
        <is>
          <t>Other non-current assets</t>
        </is>
      </c>
      <c r="B4" s="5" t="n">
        <v>25036</v>
      </c>
      <c r="C4" s="5" t="n">
        <v>23679</v>
      </c>
    </row>
    <row r="5">
      <c r="A5" s="4" t="inlineStr">
        <is>
          <t>Total amount of income tax receivables reported</t>
        </is>
      </c>
      <c r="B5" s="6" t="n">
        <v>42177</v>
      </c>
      <c r="C5" s="6" t="n">
        <v>437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Schedule Net Effect of Foreign Currency Translation) (Details) - USD ($) $ in Thousands</t>
        </is>
      </c>
      <c r="C1" s="2" t="inlineStr">
        <is>
          <t>3 Months Ended</t>
        </is>
      </c>
      <c r="E1" s="2" t="inlineStr">
        <is>
          <t>6 Months Ended</t>
        </is>
      </c>
    </row>
    <row r="2">
      <c r="C2" s="2" t="inlineStr">
        <is>
          <t>Feb. 28, 2025</t>
        </is>
      </c>
      <c r="D2" s="2" t="inlineStr">
        <is>
          <t>Feb. 29, 2024</t>
        </is>
      </c>
      <c r="E2" s="2" t="inlineStr">
        <is>
          <t>Feb. 28, 2025</t>
        </is>
      </c>
      <c r="F2" s="2" t="inlineStr">
        <is>
          <t>Feb. 29, 2024</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Effect on other comprehensive income due to foreign currency restatement</t>
        </is>
      </c>
      <c r="B4" s="4" t="inlineStr">
        <is>
          <t>[1]</t>
        </is>
      </c>
      <c r="C4" s="6" t="n">
        <v>7345</v>
      </c>
      <c r="D4" s="6" t="n">
        <v>6697</v>
      </c>
      <c r="E4" s="6" t="n">
        <v>4492</v>
      </c>
      <c r="F4" s="6" t="n">
        <v>10233</v>
      </c>
    </row>
    <row r="5"/>
    <row r="6">
      <c r="A6" s="4" t="inlineStr">
        <is>
          <t>[1]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sheetData>
  <mergeCells count="5">
    <mergeCell ref="C1:D1"/>
    <mergeCell ref="E1:F1"/>
    <mergeCell ref="A5:E5"/>
    <mergeCell ref="A1:B2"/>
    <mergeCell ref="A6:E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Foreign Currency Gains (Losse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urrency loss</t>
        </is>
      </c>
      <c r="B4" s="6" t="n">
        <v>-5188</v>
      </c>
      <c r="C4" s="6" t="n">
        <v>-7137</v>
      </c>
      <c r="D4" s="6" t="n">
        <v>-11906</v>
      </c>
      <c r="E4" s="6" t="n">
        <v>-9838</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REVENUE RECOGNITION (Narrative) (Details)</t>
        </is>
      </c>
      <c r="B1" s="2" t="inlineStr">
        <is>
          <t>6 Months Ended</t>
        </is>
      </c>
    </row>
    <row r="2">
      <c r="B2" s="2" t="inlineStr">
        <is>
          <t>Feb. 28, 2025 USD ($)</t>
        </is>
      </c>
    </row>
    <row r="3">
      <c r="A3" s="3" t="inlineStr">
        <is>
          <t>Disaggregation of Revenue [Line Items]</t>
        </is>
      </c>
      <c r="B3" s="4" t="inlineStr">
        <is>
          <t xml:space="preserve"> </t>
        </is>
      </c>
    </row>
    <row r="4">
      <c r="A4" s="4" t="inlineStr">
        <is>
          <t>Period where membership income is recognized ratably</t>
        </is>
      </c>
      <c r="B4" s="4" t="inlineStr">
        <is>
          <t>12 months</t>
        </is>
      </c>
    </row>
    <row r="5">
      <c r="A5" s="4" t="inlineStr">
        <is>
          <t>Period where members can cancel membership</t>
        </is>
      </c>
      <c r="B5" s="4" t="inlineStr">
        <is>
          <t>60 days</t>
        </is>
      </c>
    </row>
    <row r="6">
      <c r="A6" s="4" t="inlineStr">
        <is>
          <t>Period after which membership refunds are prorated over remaining term</t>
        </is>
      </c>
      <c r="B6" s="4" t="inlineStr">
        <is>
          <t>60 days</t>
        </is>
      </c>
    </row>
    <row r="7">
      <c r="A7" s="4" t="inlineStr">
        <is>
          <t>Platinum membership rebate (as percent)</t>
        </is>
      </c>
      <c r="B7" s="9" t="n">
        <v>0.02</v>
      </c>
    </row>
    <row r="8">
      <c r="A8" s="4" t="inlineStr">
        <is>
          <t>Maximum platinum annual membership rebate</t>
        </is>
      </c>
      <c r="B8" s="6" t="n">
        <v>500</v>
      </c>
    </row>
    <row r="9">
      <c r="A9" s="4" t="inlineStr">
        <is>
          <t>Breakage revenue (as percent)</t>
        </is>
      </c>
      <c r="B9" s="9" t="n">
        <v>0.05</v>
      </c>
    </row>
    <row r="10">
      <c r="A10" s="4" t="inlineStr">
        <is>
          <t>Platinum membership recorded liability (as percent)</t>
        </is>
      </c>
      <c r="B10" s="9" t="n">
        <v>0.95</v>
      </c>
    </row>
    <row r="11">
      <c r="A11" s="4" t="inlineStr">
        <is>
          <t>Platinum membership redemption rate (as percent)</t>
        </is>
      </c>
      <c r="B11" s="9" t="n">
        <v>1</v>
      </c>
    </row>
    <row r="12">
      <c r="A12" s="4" t="inlineStr">
        <is>
          <t>Gift Card</t>
        </is>
      </c>
      <c r="B12" s="4" t="inlineStr">
        <is>
          <t xml:space="preserve"> </t>
        </is>
      </c>
    </row>
    <row r="13">
      <c r="A13" s="3" t="inlineStr">
        <is>
          <t>Disaggregation of Revenue [Line Items]</t>
        </is>
      </c>
      <c r="B13" s="4" t="inlineStr">
        <is>
          <t xml:space="preserve"> </t>
        </is>
      </c>
    </row>
    <row r="14">
      <c r="A14" s="4" t="inlineStr">
        <is>
          <t>Platinum membership redemption period</t>
        </is>
      </c>
      <c r="B14"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Performance Liabilities) (Details) - USD ($) $ in Thousands</t>
        </is>
      </c>
      <c r="B1" s="2" t="inlineStr">
        <is>
          <t>Feb. 28, 2025</t>
        </is>
      </c>
      <c r="C1" s="2" t="inlineStr">
        <is>
          <t>Aug. 31, 2024</t>
        </is>
      </c>
    </row>
    <row r="2">
      <c r="A2" s="4" t="inlineStr">
        <is>
          <t>Deferred membership incom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Liabilities</t>
        </is>
      </c>
      <c r="B4" s="6" t="n">
        <v>41307</v>
      </c>
      <c r="C4" s="6" t="n">
        <v>36222</v>
      </c>
    </row>
    <row r="5">
      <c r="A5" s="4" t="inlineStr">
        <is>
          <t>Other contract performance liabilit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6" t="n">
        <v>30534</v>
      </c>
      <c r="C7" s="6" t="n">
        <v>154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ed Revenue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Merchandise Sales</t>
        </is>
      </c>
      <c r="B4" s="6" t="n">
        <v>1363886</v>
      </c>
      <c r="C4" s="6" t="n">
        <v>1291950</v>
      </c>
      <c r="D4" s="6" t="n">
        <v>2621830</v>
      </c>
      <c r="E4" s="6" t="n">
        <v>2458425</v>
      </c>
    </row>
    <row r="5">
      <c r="A5" s="4" t="inlineStr">
        <is>
          <t>Net merchandise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Merchandise Sales</t>
        </is>
      </c>
      <c r="B7" s="5" t="n">
        <v>1334555</v>
      </c>
      <c r="C7" s="5" t="n">
        <v>1260916</v>
      </c>
      <c r="D7" s="5" t="n">
        <v>2558414</v>
      </c>
      <c r="E7" s="5" t="n">
        <v>2395930</v>
      </c>
    </row>
    <row r="8">
      <c r="A8" s="4" t="inlineStr">
        <is>
          <t>Foods &amp; Sund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Merchandise Sales</t>
        </is>
      </c>
      <c r="B10" s="5" t="n">
        <v>626163</v>
      </c>
      <c r="C10" s="5" t="n">
        <v>610665</v>
      </c>
      <c r="D10" s="5" t="n">
        <v>1206070</v>
      </c>
      <c r="E10" s="5" t="n">
        <v>1168915</v>
      </c>
    </row>
    <row r="11">
      <c r="A11" s="4" t="inlineStr">
        <is>
          <t>Fresh Foo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Merchandise Sales</t>
        </is>
      </c>
      <c r="B13" s="5" t="n">
        <v>403829</v>
      </c>
      <c r="C13" s="5" t="n">
        <v>367199</v>
      </c>
      <c r="D13" s="5" t="n">
        <v>770004</v>
      </c>
      <c r="E13" s="5" t="n">
        <v>696799</v>
      </c>
    </row>
    <row r="14">
      <c r="A14" s="4" t="inlineStr">
        <is>
          <t>Hardlin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Merchandise Sales</t>
        </is>
      </c>
      <c r="B16" s="5" t="n">
        <v>155260</v>
      </c>
      <c r="C16" s="5" t="n">
        <v>144201</v>
      </c>
      <c r="D16" s="5" t="n">
        <v>299433</v>
      </c>
      <c r="E16" s="5" t="n">
        <v>276771</v>
      </c>
    </row>
    <row r="17">
      <c r="A17" s="4" t="inlineStr">
        <is>
          <t>Softli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Merchandise Sales</t>
        </is>
      </c>
      <c r="B19" s="5" t="n">
        <v>78262</v>
      </c>
      <c r="C19" s="5" t="n">
        <v>72138</v>
      </c>
      <c r="D19" s="5" t="n">
        <v>146129</v>
      </c>
      <c r="E19" s="5" t="n">
        <v>126957</v>
      </c>
    </row>
    <row r="20">
      <c r="A20" s="4" t="inlineStr">
        <is>
          <t>Food Service and Bake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Merchandise Sales</t>
        </is>
      </c>
      <c r="B22" s="5" t="n">
        <v>58214</v>
      </c>
      <c r="C22" s="5" t="n">
        <v>55607</v>
      </c>
      <c r="D22" s="5" t="n">
        <v>112233</v>
      </c>
      <c r="E22" s="5" t="n">
        <v>105876</v>
      </c>
    </row>
    <row r="23">
      <c r="A23" s="4" t="inlineStr">
        <is>
          <t>Health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Merchandise Sales</t>
        </is>
      </c>
      <c r="B25" s="6" t="n">
        <v>12827</v>
      </c>
      <c r="C25" s="6" t="n">
        <v>11106</v>
      </c>
      <c r="D25" s="6" t="n">
        <v>24545</v>
      </c>
      <c r="E25" s="6" t="n">
        <v>20612</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63886</v>
      </c>
      <c r="C4" s="6" t="n">
        <v>1291950</v>
      </c>
      <c r="D4" s="6" t="n">
        <v>2621830</v>
      </c>
      <c r="E4" s="6" t="n">
        <v>2458425</v>
      </c>
    </row>
    <row r="5">
      <c r="A5" s="3" t="inlineStr">
        <is>
          <t>Selling, general and administrative:</t>
        </is>
      </c>
      <c r="B5" s="4" t="inlineStr">
        <is>
          <t xml:space="preserve"> </t>
        </is>
      </c>
      <c r="C5" s="4" t="inlineStr">
        <is>
          <t xml:space="preserve"> </t>
        </is>
      </c>
      <c r="D5" s="4" t="inlineStr">
        <is>
          <t xml:space="preserve"> </t>
        </is>
      </c>
      <c r="E5" s="4" t="inlineStr">
        <is>
          <t xml:space="preserve"> </t>
        </is>
      </c>
    </row>
    <row r="6">
      <c r="A6" s="4" t="inlineStr">
        <is>
          <t>Warehouse club and other operations</t>
        </is>
      </c>
      <c r="B6" s="5" t="n">
        <v>124232</v>
      </c>
      <c r="C6" s="5" t="n">
        <v>117774</v>
      </c>
      <c r="D6" s="5" t="n">
        <v>242087</v>
      </c>
      <c r="E6" s="5" t="n">
        <v>227739</v>
      </c>
    </row>
    <row r="7">
      <c r="A7" s="4" t="inlineStr">
        <is>
          <t>General and administrative</t>
        </is>
      </c>
      <c r="B7" s="5" t="n">
        <v>43034</v>
      </c>
      <c r="C7" s="5" t="n">
        <v>38809</v>
      </c>
      <c r="D7" s="5" t="n">
        <v>85599</v>
      </c>
      <c r="E7" s="5" t="n">
        <v>74248</v>
      </c>
    </row>
    <row r="8">
      <c r="A8" s="4" t="inlineStr">
        <is>
          <t>Pre-opening expenses</t>
        </is>
      </c>
      <c r="B8" s="5" t="n">
        <v>293</v>
      </c>
      <c r="C8" s="5" t="n">
        <v>457</v>
      </c>
      <c r="D8" s="5" t="n">
        <v>315</v>
      </c>
      <c r="E8" s="5" t="n">
        <v>944</v>
      </c>
    </row>
    <row r="9">
      <c r="A9" s="4" t="inlineStr">
        <is>
          <t>Loss on disposal of assets</t>
        </is>
      </c>
      <c r="B9" s="5" t="n">
        <v>922</v>
      </c>
      <c r="C9" s="5" t="n">
        <v>429</v>
      </c>
      <c r="D9" s="5" t="n">
        <v>1274</v>
      </c>
      <c r="E9" s="5" t="n">
        <v>522</v>
      </c>
    </row>
    <row r="10">
      <c r="A10" s="4" t="inlineStr">
        <is>
          <t>Total operating expenses</t>
        </is>
      </c>
      <c r="B10" s="5" t="n">
        <v>1298616</v>
      </c>
      <c r="C10" s="5" t="n">
        <v>1228332</v>
      </c>
      <c r="D10" s="5" t="n">
        <v>2498300</v>
      </c>
      <c r="E10" s="5" t="n">
        <v>2336594</v>
      </c>
    </row>
    <row r="11">
      <c r="A11" s="4" t="inlineStr">
        <is>
          <t>Operating income</t>
        </is>
      </c>
      <c r="B11" s="5" t="n">
        <v>65270</v>
      </c>
      <c r="C11" s="5" t="n">
        <v>63618</v>
      </c>
      <c r="D11" s="5" t="n">
        <v>123530</v>
      </c>
      <c r="E11" s="5" t="n">
        <v>12183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735</v>
      </c>
      <c r="C13" s="5" t="n">
        <v>3225</v>
      </c>
      <c r="D13" s="5" t="n">
        <v>4955</v>
      </c>
      <c r="E13" s="5" t="n">
        <v>6091</v>
      </c>
    </row>
    <row r="14">
      <c r="A14" s="4" t="inlineStr">
        <is>
          <t>Interest expense</t>
        </is>
      </c>
      <c r="B14" s="5" t="n">
        <v>-2538</v>
      </c>
      <c r="C14" s="5" t="n">
        <v>-3293</v>
      </c>
      <c r="D14" s="5" t="n">
        <v>-5233</v>
      </c>
      <c r="E14" s="5" t="n">
        <v>-6109</v>
      </c>
    </row>
    <row r="15">
      <c r="A15" s="4" t="inlineStr">
        <is>
          <t>Other expense, net</t>
        </is>
      </c>
      <c r="B15" s="5" t="n">
        <v>-5306</v>
      </c>
      <c r="C15" s="5" t="n">
        <v>-7036</v>
      </c>
      <c r="D15" s="5" t="n">
        <v>-12162</v>
      </c>
      <c r="E15" s="5" t="n">
        <v>-9162</v>
      </c>
    </row>
    <row r="16">
      <c r="A16" s="4" t="inlineStr">
        <is>
          <t>Total other expense</t>
        </is>
      </c>
      <c r="B16" s="5" t="n">
        <v>-5109</v>
      </c>
      <c r="C16" s="5" t="n">
        <v>-7104</v>
      </c>
      <c r="D16" s="5" t="n">
        <v>-12440</v>
      </c>
      <c r="E16" s="5" t="n">
        <v>-9180</v>
      </c>
    </row>
    <row r="17">
      <c r="A17" s="4" t="inlineStr">
        <is>
          <t>Income before provision for income taxes and income (loss) of unconsolidated affiliates</t>
        </is>
      </c>
      <c r="B17" s="5" t="n">
        <v>60161</v>
      </c>
      <c r="C17" s="5" t="n">
        <v>56514</v>
      </c>
      <c r="D17" s="5" t="n">
        <v>111090</v>
      </c>
      <c r="E17" s="5" t="n">
        <v>112651</v>
      </c>
    </row>
    <row r="18">
      <c r="A18" s="4" t="inlineStr">
        <is>
          <t>Provision for income taxes</t>
        </is>
      </c>
      <c r="B18" s="5" t="n">
        <v>-16384</v>
      </c>
      <c r="C18" s="5" t="n">
        <v>-17259</v>
      </c>
      <c r="D18" s="5" t="n">
        <v>-29880</v>
      </c>
      <c r="E18" s="5" t="n">
        <v>-35412</v>
      </c>
    </row>
    <row r="19">
      <c r="A19" s="4" t="inlineStr">
        <is>
          <t>Income (loss) of unconsolidated affiliates</t>
        </is>
      </c>
      <c r="B19" s="5" t="n">
        <v>-17</v>
      </c>
      <c r="C19" s="5" t="n">
        <v>16</v>
      </c>
      <c r="D19" s="5" t="n">
        <v>-22</v>
      </c>
      <c r="E19" s="5" t="n">
        <v>79</v>
      </c>
    </row>
    <row r="20">
      <c r="A20" s="4" t="inlineStr">
        <is>
          <t>Net income</t>
        </is>
      </c>
      <c r="B20" s="6" t="n">
        <v>43760</v>
      </c>
      <c r="C20" s="6" t="n">
        <v>39271</v>
      </c>
      <c r="D20" s="6" t="n">
        <v>81188</v>
      </c>
      <c r="E20" s="6" t="n">
        <v>77318</v>
      </c>
    </row>
    <row r="21">
      <c r="A21" s="3" t="inlineStr">
        <is>
          <t>Net income per share available for distribution:</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45</v>
      </c>
      <c r="C22" s="8" t="n">
        <v>1.31</v>
      </c>
      <c r="D22" s="8" t="n">
        <v>2.66</v>
      </c>
      <c r="E22" s="8" t="n">
        <v>2.54</v>
      </c>
    </row>
    <row r="23">
      <c r="A23" s="4" t="inlineStr">
        <is>
          <t>Diluted (in dollars per share)</t>
        </is>
      </c>
      <c r="B23" s="8" t="n">
        <v>1.45</v>
      </c>
      <c r="C23" s="8" t="n">
        <v>1.31</v>
      </c>
      <c r="D23" s="8" t="n">
        <v>2.66</v>
      </c>
      <c r="E23" s="8" t="n">
        <v>2.54</v>
      </c>
    </row>
    <row r="24">
      <c r="A24" s="3" t="inlineStr">
        <is>
          <t>Shares used in per share comput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0063</v>
      </c>
      <c r="C25" s="5" t="n">
        <v>29920</v>
      </c>
      <c r="D25" s="5" t="n">
        <v>30041</v>
      </c>
      <c r="E25" s="5" t="n">
        <v>30095</v>
      </c>
    </row>
    <row r="26">
      <c r="A26" s="4" t="inlineStr">
        <is>
          <t>Diluted (in shares)</t>
        </is>
      </c>
      <c r="B26" s="5" t="n">
        <v>30068</v>
      </c>
      <c r="C26" s="5" t="n">
        <v>29920</v>
      </c>
      <c r="D26" s="5" t="n">
        <v>30044</v>
      </c>
      <c r="E26" s="5" t="n">
        <v>30095</v>
      </c>
    </row>
    <row r="27">
      <c r="A27" s="4" t="inlineStr">
        <is>
          <t>Net merchandise sa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334555</v>
      </c>
      <c r="C29" s="6" t="n">
        <v>1260916</v>
      </c>
      <c r="D29" s="6" t="n">
        <v>2558414</v>
      </c>
      <c r="E29" s="6" t="n">
        <v>2395930</v>
      </c>
    </row>
    <row r="30">
      <c r="A30" s="3" t="inlineStr">
        <is>
          <t>Cost of goods sold:</t>
        </is>
      </c>
      <c r="B30" s="4" t="inlineStr">
        <is>
          <t xml:space="preserve"> </t>
        </is>
      </c>
      <c r="C30" s="4" t="inlineStr">
        <is>
          <t xml:space="preserve"> </t>
        </is>
      </c>
      <c r="D30" s="4" t="inlineStr">
        <is>
          <t xml:space="preserve"> </t>
        </is>
      </c>
      <c r="E30" s="4" t="inlineStr">
        <is>
          <t xml:space="preserve"> </t>
        </is>
      </c>
    </row>
    <row r="31">
      <c r="A31" s="4" t="inlineStr">
        <is>
          <t>Cost of goods sold</t>
        </is>
      </c>
      <c r="B31" s="5" t="n">
        <v>1126335</v>
      </c>
      <c r="C31" s="5" t="n">
        <v>1062685</v>
      </c>
      <c r="D31" s="5" t="n">
        <v>2156212</v>
      </c>
      <c r="E31" s="5" t="n">
        <v>2015413</v>
      </c>
    </row>
    <row r="32">
      <c r="A32" s="4" t="inlineStr">
        <is>
          <t>Export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987</v>
      </c>
      <c r="C34" s="5" t="n">
        <v>8511</v>
      </c>
      <c r="D34" s="5" t="n">
        <v>13605</v>
      </c>
      <c r="E34" s="5" t="n">
        <v>18520</v>
      </c>
    </row>
    <row r="35">
      <c r="A35" s="3" t="inlineStr">
        <is>
          <t>Cost of goods sold:</t>
        </is>
      </c>
      <c r="B35" s="4" t="inlineStr">
        <is>
          <t xml:space="preserve"> </t>
        </is>
      </c>
      <c r="C35" s="4" t="inlineStr">
        <is>
          <t xml:space="preserve"> </t>
        </is>
      </c>
      <c r="D35" s="4" t="inlineStr">
        <is>
          <t xml:space="preserve"> </t>
        </is>
      </c>
      <c r="E35" s="4" t="inlineStr">
        <is>
          <t xml:space="preserve"> </t>
        </is>
      </c>
    </row>
    <row r="36">
      <c r="A36" s="4" t="inlineStr">
        <is>
          <t>Cost of goods sold</t>
        </is>
      </c>
      <c r="B36" s="5" t="n">
        <v>3800</v>
      </c>
      <c r="C36" s="5" t="n">
        <v>8178</v>
      </c>
      <c r="D36" s="5" t="n">
        <v>12813</v>
      </c>
      <c r="E36" s="5" t="n">
        <v>17728</v>
      </c>
    </row>
    <row r="37">
      <c r="A37" s="4" t="inlineStr">
        <is>
          <t>Membership incom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0915</v>
      </c>
      <c r="C39" s="5" t="n">
        <v>18538</v>
      </c>
      <c r="D39" s="5" t="n">
        <v>41114</v>
      </c>
      <c r="E39" s="5" t="n">
        <v>36287</v>
      </c>
    </row>
    <row r="40">
      <c r="A40" s="4" t="inlineStr">
        <is>
          <t>Other revenue and incom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4429</v>
      </c>
      <c r="C42" s="6" t="n">
        <v>3985</v>
      </c>
      <c r="D42" s="6" t="n">
        <v>8697</v>
      </c>
      <c r="E42" s="6" t="n">
        <v>768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the Computation of Net Income Per Share) (Details) - USD ($) $ / shares in Units,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760</v>
      </c>
      <c r="C4" s="6" t="n">
        <v>39271</v>
      </c>
      <c r="D4" s="6" t="n">
        <v>81188</v>
      </c>
      <c r="E4" s="6" t="n">
        <v>77318</v>
      </c>
    </row>
    <row r="5">
      <c r="A5" s="4" t="inlineStr">
        <is>
          <t>Less: Allocation of income to unvested stockholders</t>
        </is>
      </c>
      <c r="B5" s="5" t="n">
        <v>-155</v>
      </c>
      <c r="C5" s="5" t="n">
        <v>-114</v>
      </c>
      <c r="D5" s="5" t="n">
        <v>-1180</v>
      </c>
      <c r="E5" s="5" t="n">
        <v>-893</v>
      </c>
    </row>
    <row r="6">
      <c r="A6" s="4" t="inlineStr">
        <is>
          <t>Net income available for distribution, Basic</t>
        </is>
      </c>
      <c r="B6" s="5" t="n">
        <v>43605</v>
      </c>
      <c r="C6" s="5" t="n">
        <v>39157</v>
      </c>
      <c r="D6" s="5" t="n">
        <v>80008</v>
      </c>
      <c r="E6" s="5" t="n">
        <v>76425</v>
      </c>
    </row>
    <row r="7">
      <c r="A7" s="4" t="inlineStr">
        <is>
          <t>Net income available for distribution, Diluted</t>
        </is>
      </c>
      <c r="B7" s="6" t="n">
        <v>43605</v>
      </c>
      <c r="C7" s="6" t="n">
        <v>39157</v>
      </c>
      <c r="D7" s="6" t="n">
        <v>80008</v>
      </c>
      <c r="E7" s="6" t="n">
        <v>76425</v>
      </c>
    </row>
    <row r="8">
      <c r="A8" s="4" t="inlineStr">
        <is>
          <t>Basic weighted average shares outstanding (in shares)</t>
        </is>
      </c>
      <c r="B8" s="5" t="n">
        <v>30063</v>
      </c>
      <c r="C8" s="5" t="n">
        <v>29920</v>
      </c>
      <c r="D8" s="5" t="n">
        <v>30041</v>
      </c>
      <c r="E8" s="5" t="n">
        <v>30095</v>
      </c>
    </row>
    <row r="9">
      <c r="A9" s="4" t="inlineStr">
        <is>
          <t>Add dilutive effect of performance stock units (two-class method) (in shares)</t>
        </is>
      </c>
      <c r="B9" s="5" t="n">
        <v>5</v>
      </c>
      <c r="C9" s="5" t="n">
        <v>0</v>
      </c>
      <c r="D9" s="5" t="n">
        <v>3</v>
      </c>
      <c r="E9" s="5" t="n">
        <v>0</v>
      </c>
    </row>
    <row r="10">
      <c r="A10" s="4" t="inlineStr">
        <is>
          <t>Diluted average shares outstanding (in shares)</t>
        </is>
      </c>
      <c r="B10" s="5" t="n">
        <v>30068</v>
      </c>
      <c r="C10" s="5" t="n">
        <v>29920</v>
      </c>
      <c r="D10" s="5" t="n">
        <v>30044</v>
      </c>
      <c r="E10" s="5" t="n">
        <v>30095</v>
      </c>
    </row>
    <row r="11">
      <c r="A11" s="4" t="inlineStr">
        <is>
          <t>Basic net income per share (in dollars per share)</t>
        </is>
      </c>
      <c r="B11" s="8" t="n">
        <v>1.45</v>
      </c>
      <c r="C11" s="8" t="n">
        <v>1.31</v>
      </c>
      <c r="D11" s="8" t="n">
        <v>2.66</v>
      </c>
      <c r="E11" s="8" t="n">
        <v>2.54</v>
      </c>
    </row>
    <row r="12">
      <c r="A12" s="4" t="inlineStr">
        <is>
          <t>Diluted net income per share (in dollars per share)</t>
        </is>
      </c>
      <c r="B12" s="8" t="n">
        <v>1.45</v>
      </c>
      <c r="C12" s="8" t="n">
        <v>1.31</v>
      </c>
      <c r="D12" s="8" t="n">
        <v>2.66</v>
      </c>
      <c r="E12" s="8" t="n">
        <v>2.54</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3" customWidth="1" min="5" max="5"/>
    <col width="14" customWidth="1" min="6" max="6"/>
  </cols>
  <sheetData>
    <row r="1">
      <c r="A1" s="1" t="inlineStr">
        <is>
          <t>STOCKHOLDERS' EQUITY (Schedule of Dividends) (Details) - $ / shares</t>
        </is>
      </c>
      <c r="B1" s="2" t="inlineStr">
        <is>
          <t>3 Months Ended</t>
        </is>
      </c>
    </row>
    <row r="2">
      <c r="B2" s="2" t="inlineStr">
        <is>
          <t>Aug. 31, 2025</t>
        </is>
      </c>
      <c r="C2" s="2" t="inlineStr">
        <is>
          <t>Feb. 28, 2025</t>
        </is>
      </c>
      <c r="D2" s="2" t="inlineStr">
        <is>
          <t>Aug. 31, 2024</t>
        </is>
      </c>
      <c r="E2" s="2" t="inlineStr">
        <is>
          <t>May 31, 2024</t>
        </is>
      </c>
      <c r="F2" s="2" t="inlineStr">
        <is>
          <t>Feb. 29,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usd per share)</t>
        </is>
      </c>
      <c r="B4" s="4" t="inlineStr">
        <is>
          <t xml:space="preserve"> </t>
        </is>
      </c>
      <c r="C4" s="8" t="n">
        <v>1.26</v>
      </c>
      <c r="D4" s="4" t="inlineStr">
        <is>
          <t xml:space="preserve"> </t>
        </is>
      </c>
      <c r="E4" s="6" t="n">
        <v>1</v>
      </c>
      <c r="F4" s="8" t="n">
        <v>1.16</v>
      </c>
    </row>
    <row r="5">
      <c r="A5" s="4" t="inlineStr">
        <is>
          <t>Common stock dividends, cash paid (usd per share)</t>
        </is>
      </c>
      <c r="B5" s="4" t="inlineStr">
        <is>
          <t xml:space="preserve"> </t>
        </is>
      </c>
      <c r="C5" s="8" t="n">
        <v>0.63</v>
      </c>
      <c r="D5" s="8" t="n">
        <v>0.58</v>
      </c>
      <c r="E5" s="6" t="n">
        <v>1</v>
      </c>
      <c r="F5" s="8" t="n">
        <v>0.58</v>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cash paid (usd per share)</t>
        </is>
      </c>
      <c r="B8" s="8" t="n">
        <v>0.63</v>
      </c>
      <c r="C8" s="4" t="inlineStr">
        <is>
          <t xml:space="preserve"> </t>
        </is>
      </c>
      <c r="D8" s="4" t="inlineStr">
        <is>
          <t xml:space="preserve"> </t>
        </is>
      </c>
      <c r="E8" s="4" t="inlineStr">
        <is>
          <t xml:space="preserve"> </t>
        </is>
      </c>
      <c r="F8" s="4" t="inlineStr">
        <is>
          <t xml:space="preserve"> </t>
        </is>
      </c>
    </row>
  </sheetData>
  <mergeCells count="2">
    <mergeCell ref="B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Schedule of Components of Other Comprehensive Income (Loss) and Accumulated Other Comprehensive Loss) (Details) - USD ($) $ in Thousands</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c r="G2" s="2" t="inlineStr">
        <is>
          <t>Nov. 30, 2024</t>
        </is>
      </c>
      <c r="H2" s="2" t="inlineStr">
        <is>
          <t>Nov. 30, 2023</t>
        </is>
      </c>
      <c r="I2" s="2" t="inlineStr">
        <is>
          <t>Aug. 31, 2023</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172586</v>
      </c>
      <c r="C4" s="6" t="n">
        <v>1093874</v>
      </c>
      <c r="D4" s="6" t="n">
        <v>1172586</v>
      </c>
      <c r="E4" s="6" t="n">
        <v>1093874</v>
      </c>
      <c r="F4" s="6" t="n">
        <v>1122965</v>
      </c>
      <c r="G4" s="6" t="n">
        <v>1158578</v>
      </c>
      <c r="H4" s="6" t="n">
        <v>1082244</v>
      </c>
      <c r="I4" s="6" t="n">
        <v>1107043</v>
      </c>
    </row>
    <row r="5">
      <c r="A5" s="4" t="inlineStr">
        <is>
          <t>Ending balance</t>
        </is>
      </c>
      <c r="B5" s="5" t="n">
        <v>1172586</v>
      </c>
      <c r="C5" s="5" t="n">
        <v>1093874</v>
      </c>
      <c r="D5" s="5" t="n">
        <v>1172586</v>
      </c>
      <c r="E5" s="5" t="n">
        <v>1093874</v>
      </c>
      <c r="F5" s="5" t="n">
        <v>1122965</v>
      </c>
      <c r="G5" s="5" t="n">
        <v>1158578</v>
      </c>
      <c r="H5" s="5" t="n">
        <v>1082244</v>
      </c>
      <c r="I5" s="5" t="n">
        <v>1107043</v>
      </c>
    </row>
    <row r="6">
      <c r="A6" s="4" t="inlineStr">
        <is>
          <t>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t>
        </is>
      </c>
      <c r="B8" s="5" t="n">
        <v>-160640</v>
      </c>
      <c r="C8" s="5" t="n">
        <v>-155289</v>
      </c>
      <c r="D8" s="5" t="n">
        <v>-160640</v>
      </c>
      <c r="E8" s="5" t="n">
        <v>-155289</v>
      </c>
      <c r="F8" s="5" t="n">
        <v>-164590</v>
      </c>
      <c r="G8" s="5" t="n">
        <v>-167606</v>
      </c>
      <c r="H8" s="5" t="n">
        <v>-160412</v>
      </c>
      <c r="I8" s="5" t="n">
        <v>-163992</v>
      </c>
    </row>
    <row r="9">
      <c r="A9" s="4" t="inlineStr">
        <is>
          <t>Ending balance</t>
        </is>
      </c>
      <c r="B9" s="5" t="n">
        <v>-160640</v>
      </c>
      <c r="C9" s="5" t="n">
        <v>-155289</v>
      </c>
      <c r="D9" s="5" t="n">
        <v>-160640</v>
      </c>
      <c r="E9" s="5" t="n">
        <v>-155289</v>
      </c>
      <c r="F9" s="5" t="n">
        <v>-164590</v>
      </c>
      <c r="G9" s="6" t="n">
        <v>-167606</v>
      </c>
      <c r="H9" s="6" t="n">
        <v>-160412</v>
      </c>
      <c r="I9" s="6" t="n">
        <v>-163992</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before reclassification</t>
        </is>
      </c>
      <c r="B12" s="5" t="n">
        <v>7345</v>
      </c>
      <c r="C12" s="5" t="n">
        <v>6697</v>
      </c>
      <c r="D12" s="5" t="n">
        <v>4492</v>
      </c>
      <c r="E12" s="5" t="n">
        <v>10233</v>
      </c>
      <c r="F12" s="5" t="n">
        <v>693</v>
      </c>
      <c r="G12" s="4" t="inlineStr">
        <is>
          <t xml:space="preserve"> </t>
        </is>
      </c>
      <c r="H12" s="4" t="inlineStr">
        <is>
          <t xml:space="preserve"> </t>
        </is>
      </c>
      <c r="I12" s="4" t="inlineStr">
        <is>
          <t xml:space="preserve"> </t>
        </is>
      </c>
    </row>
    <row r="13">
      <c r="A13" s="4" t="inlineStr">
        <is>
          <t>Defined benefit pens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income, before reclassification</t>
        </is>
      </c>
      <c r="B15" s="5" t="n">
        <v>56</v>
      </c>
      <c r="C15" s="5" t="n">
        <v>90</v>
      </c>
      <c r="D15" s="5" t="n">
        <v>127</v>
      </c>
      <c r="E15" s="5" t="n">
        <v>211</v>
      </c>
      <c r="F15" s="5" t="n">
        <v>501</v>
      </c>
      <c r="G15" s="4" t="inlineStr">
        <is>
          <t xml:space="preserve"> </t>
        </is>
      </c>
      <c r="H15" s="4" t="inlineStr">
        <is>
          <t xml:space="preserve"> </t>
        </is>
      </c>
      <c r="I15" s="4" t="inlineStr">
        <is>
          <t xml:space="preserve"> </t>
        </is>
      </c>
    </row>
    <row r="16">
      <c r="A16" s="4" t="inlineStr">
        <is>
          <t>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before reclassification</t>
        </is>
      </c>
      <c r="B18" s="6" t="n">
        <v>-435</v>
      </c>
      <c r="C18" s="6" t="n">
        <v>-1664</v>
      </c>
      <c r="D18" s="6" t="n">
        <v>-669</v>
      </c>
      <c r="E18" s="6" t="n">
        <v>-1741</v>
      </c>
      <c r="F18" s="5" t="n">
        <v>-2189</v>
      </c>
      <c r="G18" s="4" t="inlineStr">
        <is>
          <t xml:space="preserve"> </t>
        </is>
      </c>
      <c r="H18" s="4" t="inlineStr">
        <is>
          <t xml:space="preserve"> </t>
        </is>
      </c>
      <c r="I18" s="4" t="inlineStr">
        <is>
          <t xml:space="preserve"> </t>
        </is>
      </c>
    </row>
    <row r="19">
      <c r="A19" s="4" t="inlineStr">
        <is>
          <t>Amounts reclassified from 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s reclassified from accumulated other comprehensive loss</t>
        </is>
      </c>
      <c r="B21" s="4" t="inlineStr">
        <is>
          <t xml:space="preserve"> </t>
        </is>
      </c>
      <c r="C21" s="4" t="inlineStr">
        <is>
          <t xml:space="preserve"> </t>
        </is>
      </c>
      <c r="D21" s="4" t="inlineStr">
        <is>
          <t xml:space="preserve"> </t>
        </is>
      </c>
      <c r="E21" s="4" t="inlineStr">
        <is>
          <t xml:space="preserve"> </t>
        </is>
      </c>
      <c r="F21" s="6" t="n">
        <v>397</v>
      </c>
      <c r="G21" s="4" t="inlineStr">
        <is>
          <t xml:space="preserve"> </t>
        </is>
      </c>
      <c r="H21" s="4" t="inlineStr">
        <is>
          <t xml:space="preserve"> </t>
        </is>
      </c>
      <c r="I21"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Retained Earnings Not Available for Distribution) (Details) - USD ($) $ in Thousands</t>
        </is>
      </c>
      <c r="B1" s="2" t="inlineStr">
        <is>
          <t>Feb. 28, 2025</t>
        </is>
      </c>
      <c r="C1" s="2" t="inlineStr">
        <is>
          <t>Aug. 31, 2024</t>
        </is>
      </c>
    </row>
    <row r="2">
      <c r="A2" s="3" t="inlineStr">
        <is>
          <t>Equity [Abstract]</t>
        </is>
      </c>
      <c r="B2" s="4" t="inlineStr">
        <is>
          <t xml:space="preserve"> </t>
        </is>
      </c>
      <c r="C2" s="4" t="inlineStr">
        <is>
          <t xml:space="preserve"> </t>
        </is>
      </c>
    </row>
    <row r="3">
      <c r="A3" s="4" t="inlineStr">
        <is>
          <t>Retained earnings not available for distribution</t>
        </is>
      </c>
      <c r="B3" s="6" t="n">
        <v>9735</v>
      </c>
      <c r="C3" s="6" t="n">
        <v>9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Share Repurchase Program) (Details) - Share Repurchase Program - USD ($)</t>
        </is>
      </c>
      <c r="B1" s="2" t="inlineStr">
        <is>
          <t>3 Months Ended</t>
        </is>
      </c>
      <c r="D1" s="2" t="inlineStr">
        <is>
          <t>6 Months Ended</t>
        </is>
      </c>
      <c r="F1" s="2" t="inlineStr">
        <is>
          <t>14 Months Ended</t>
        </is>
      </c>
    </row>
    <row r="2">
      <c r="B2" s="2" t="inlineStr">
        <is>
          <t>Feb. 28, 2025</t>
        </is>
      </c>
      <c r="C2" s="2" t="inlineStr">
        <is>
          <t>Feb. 29, 2024</t>
        </is>
      </c>
      <c r="D2" s="2" t="inlineStr">
        <is>
          <t>Feb. 28, 2025</t>
        </is>
      </c>
      <c r="E2" s="2" t="inlineStr">
        <is>
          <t>Feb. 29, 2024</t>
        </is>
      </c>
      <c r="F2" s="2" t="inlineStr">
        <is>
          <t>Aug. 31, 2024</t>
        </is>
      </c>
      <c r="G2" s="2" t="inlineStr">
        <is>
          <t>Jul.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75000000</v>
      </c>
    </row>
    <row r="5">
      <c r="A5" s="4" t="inlineStr">
        <is>
          <t>Purchase of treasury stock (in shares)</t>
        </is>
      </c>
      <c r="B5" s="5" t="n">
        <v>0</v>
      </c>
      <c r="C5" s="5" t="n">
        <v>0</v>
      </c>
      <c r="D5" s="5" t="n">
        <v>0</v>
      </c>
      <c r="E5" s="5" t="n">
        <v>935663</v>
      </c>
      <c r="F5" s="5" t="n">
        <v>1007000</v>
      </c>
      <c r="G5"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Schedule of Share-Based Payment Arrangement, Activity) (Details) - USD ($) $ / shares in Units, $ in Thousands</t>
        </is>
      </c>
      <c r="B1" s="2" t="inlineStr">
        <is>
          <t>3 Months Ended</t>
        </is>
      </c>
      <c r="D1" s="2" t="inlineStr">
        <is>
          <t>6 Months Ended</t>
        </is>
      </c>
      <c r="F1" s="2" t="inlineStr">
        <is>
          <t>14 Months Ended</t>
        </is>
      </c>
    </row>
    <row r="2">
      <c r="B2" s="2" t="inlineStr">
        <is>
          <t>Feb. 28, 2025</t>
        </is>
      </c>
      <c r="C2" s="2" t="inlineStr">
        <is>
          <t>Feb. 29, 2024</t>
        </is>
      </c>
      <c r="D2" s="2" t="inlineStr">
        <is>
          <t>Feb. 28, 2025</t>
        </is>
      </c>
      <c r="E2" s="2" t="inlineStr">
        <is>
          <t>Feb. 29, 2024</t>
        </is>
      </c>
      <c r="F2" s="2" t="inlineStr">
        <is>
          <t>Aug.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 of common shares acquired</t>
        </is>
      </c>
      <c r="B4" s="6" t="n">
        <v>2460</v>
      </c>
      <c r="C4" s="6" t="n">
        <v>1766</v>
      </c>
      <c r="D4" s="6" t="n">
        <v>5752</v>
      </c>
      <c r="E4" s="6" t="n">
        <v>71738</v>
      </c>
      <c r="F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acquired (in shares)</t>
        </is>
      </c>
      <c r="B7" s="5" t="n">
        <v>0</v>
      </c>
      <c r="C7" s="5" t="n">
        <v>0</v>
      </c>
      <c r="D7" s="5" t="n">
        <v>0</v>
      </c>
      <c r="E7" s="5" t="n">
        <v>935663</v>
      </c>
      <c r="F7" s="5" t="n">
        <v>1007000</v>
      </c>
    </row>
    <row r="8">
      <c r="A8" s="4" t="inlineStr">
        <is>
          <t>Average price per common share acquired (in dollars per share)</t>
        </is>
      </c>
      <c r="B8" s="6" t="n">
        <v>0</v>
      </c>
      <c r="C8" s="6" t="n">
        <v>0</v>
      </c>
      <c r="D8" s="6" t="n">
        <v>0</v>
      </c>
      <c r="E8" s="8" t="n">
        <v>74.13</v>
      </c>
      <c r="F8" s="4" t="inlineStr">
        <is>
          <t xml:space="preserve"> </t>
        </is>
      </c>
    </row>
    <row r="9">
      <c r="A9" s="4" t="inlineStr">
        <is>
          <t>Total cost of common shares acquired</t>
        </is>
      </c>
      <c r="B9" s="6" t="n">
        <v>0</v>
      </c>
      <c r="C9" s="6" t="n">
        <v>0</v>
      </c>
      <c r="D9" s="6" t="n">
        <v>0</v>
      </c>
      <c r="E9" s="6" t="n">
        <v>69362</v>
      </c>
      <c r="F9"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s>
  <sheetData>
    <row r="1">
      <c r="A1" s="1" t="inlineStr">
        <is>
          <t>COMMITMENTS AND CONTINGENCIES (Narrative) (Details) $ in Thousands</t>
        </is>
      </c>
      <c r="B1" s="2" t="inlineStr">
        <is>
          <t>Feb. 28, 2025 USD ($) agreement</t>
        </is>
      </c>
      <c r="C1" s="2" t="inlineStr">
        <is>
          <t>Aug. 31, 2024 USD ($)</t>
        </is>
      </c>
      <c r="D1" s="2" t="inlineStr">
        <is>
          <t>Jul. 31, 2023 USD ($)</t>
        </is>
      </c>
    </row>
    <row r="2">
      <c r="A2" s="3" t="inlineStr">
        <is>
          <t>Commitments And Contingencies [Line Items]</t>
        </is>
      </c>
      <c r="B2" s="4" t="inlineStr">
        <is>
          <t xml:space="preserve"> </t>
        </is>
      </c>
      <c r="C2" s="4" t="inlineStr">
        <is>
          <t xml:space="preserve"> </t>
        </is>
      </c>
      <c r="D2" s="4" t="inlineStr">
        <is>
          <t xml:space="preserve"> </t>
        </is>
      </c>
    </row>
    <row r="3">
      <c r="A3" s="4" t="inlineStr">
        <is>
          <t>Accrual for taxes other than income taxes, current</t>
        </is>
      </c>
      <c r="B3" s="6" t="n">
        <v>1100</v>
      </c>
      <c r="C3" s="6" t="n">
        <v>1200</v>
      </c>
      <c r="D3" s="4" t="inlineStr">
        <is>
          <t xml:space="preserve"> </t>
        </is>
      </c>
    </row>
    <row r="4">
      <c r="A4" s="4" t="inlineStr">
        <is>
          <t>Income taxes receivable</t>
        </is>
      </c>
      <c r="B4" s="5" t="n">
        <v>42177</v>
      </c>
      <c r="C4" s="5" t="n">
        <v>43767</v>
      </c>
      <c r="D4" s="4" t="inlineStr">
        <is>
          <t xml:space="preserve"> </t>
        </is>
      </c>
    </row>
    <row r="5">
      <c r="A5" s="4" t="inlineStr">
        <is>
          <t>Contractual obligation</t>
        </is>
      </c>
      <c r="B5" s="6" t="n">
        <v>13800</v>
      </c>
      <c r="C5" s="5" t="n">
        <v>14700</v>
      </c>
      <c r="D5" s="4" t="inlineStr">
        <is>
          <t xml:space="preserve"> </t>
        </is>
      </c>
    </row>
    <row r="6">
      <c r="A6" s="4" t="inlineStr">
        <is>
          <t>Lease not yet commenced, term</t>
        </is>
      </c>
      <c r="B6" s="4" t="inlineStr">
        <is>
          <t xml:space="preserve"> </t>
        </is>
      </c>
      <c r="C6" s="4" t="inlineStr">
        <is>
          <t xml:space="preserve"> </t>
        </is>
      </c>
      <c r="D6" s="4" t="inlineStr">
        <is>
          <t>20 years</t>
        </is>
      </c>
    </row>
    <row r="7">
      <c r="A7" s="4" t="inlineStr">
        <is>
          <t>Lease note yet commenced, renewal term</t>
        </is>
      </c>
      <c r="B7" s="4" t="inlineStr">
        <is>
          <t xml:space="preserve"> </t>
        </is>
      </c>
      <c r="C7" s="4" t="inlineStr">
        <is>
          <t xml:space="preserve"> </t>
        </is>
      </c>
      <c r="D7" s="4" t="inlineStr">
        <is>
          <t>5 years</t>
        </is>
      </c>
    </row>
    <row r="8">
      <c r="A8" s="4" t="inlineStr">
        <is>
          <t>Land purchase option, number of agreements | agreement</t>
        </is>
      </c>
      <c r="B8" s="5" t="n">
        <v>6</v>
      </c>
      <c r="C8" s="4" t="inlineStr">
        <is>
          <t xml:space="preserve"> </t>
        </is>
      </c>
      <c r="D8" s="4" t="inlineStr">
        <is>
          <t xml:space="preserve"> </t>
        </is>
      </c>
    </row>
    <row r="9">
      <c r="A9" s="4" t="inlineStr">
        <is>
          <t>Purchase options, land</t>
        </is>
      </c>
      <c r="B9" s="6" t="n">
        <v>22500</v>
      </c>
      <c r="C9" s="4" t="inlineStr">
        <is>
          <t xml:space="preserve"> </t>
        </is>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Lease not yet commenced, liability</t>
        </is>
      </c>
      <c r="B12" s="4" t="inlineStr">
        <is>
          <t xml:space="preserve"> </t>
        </is>
      </c>
      <c r="C12" s="4" t="inlineStr">
        <is>
          <t xml:space="preserve"> </t>
        </is>
      </c>
      <c r="D12" s="6" t="n">
        <v>12100</v>
      </c>
    </row>
    <row r="13">
      <c r="A13" s="4" t="inlineStr">
        <is>
          <t>Purchase obligation</t>
        </is>
      </c>
      <c r="B13" s="5" t="n">
        <v>21200</v>
      </c>
      <c r="C13" s="4" t="inlineStr">
        <is>
          <t xml:space="preserve"> </t>
        </is>
      </c>
      <c r="D13" s="4" t="inlineStr">
        <is>
          <t xml:space="preserve"> </t>
        </is>
      </c>
    </row>
    <row r="14">
      <c r="A14" s="4" t="inlineStr">
        <is>
          <t>Distribution Cent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Lease not yet commenced, liability</t>
        </is>
      </c>
      <c r="B16" s="6" t="n">
        <v>11700</v>
      </c>
      <c r="C16" s="4" t="inlineStr">
        <is>
          <t xml:space="preserve"> </t>
        </is>
      </c>
      <c r="D16" s="4" t="inlineStr">
        <is>
          <t xml:space="preserve"> </t>
        </is>
      </c>
    </row>
    <row r="17">
      <c r="A17" s="4" t="inlineStr">
        <is>
          <t>Number of lease options agreements | agreement</t>
        </is>
      </c>
      <c r="B17" s="5" t="n">
        <v>1</v>
      </c>
      <c r="C17" s="4" t="inlineStr">
        <is>
          <t xml:space="preserve"> </t>
        </is>
      </c>
      <c r="D17" s="4" t="inlineStr">
        <is>
          <t xml:space="preserve"> </t>
        </is>
      </c>
    </row>
    <row r="18">
      <c r="A18" s="4" t="inlineStr">
        <is>
          <t>Two Countries</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Income taxes receivable</t>
        </is>
      </c>
      <c r="B20" s="6" t="n">
        <v>11100</v>
      </c>
      <c r="C20" s="5" t="n">
        <v>10900</v>
      </c>
      <c r="D20" s="4" t="inlineStr">
        <is>
          <t xml:space="preserve"> </t>
        </is>
      </c>
    </row>
    <row r="21">
      <c r="A21" s="4" t="inlineStr">
        <is>
          <t>Deferred tax assets, net</t>
        </is>
      </c>
      <c r="B21" s="6" t="n">
        <v>4000</v>
      </c>
      <c r="C21" s="6" t="n">
        <v>3400</v>
      </c>
      <c r="D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Estimated Future Minimum Lease) (Details) - Guatemala $ in Thousands</t>
        </is>
      </c>
      <c r="B1" s="2" t="inlineStr">
        <is>
          <t>Feb. 28, 2025 USD ($)</t>
        </is>
      </c>
    </row>
    <row r="2">
      <c r="A2" s="3" t="inlineStr">
        <is>
          <t>Other Commitments [Line Items]</t>
        </is>
      </c>
      <c r="B2" s="4" t="inlineStr">
        <is>
          <t xml:space="preserve"> </t>
        </is>
      </c>
    </row>
    <row r="3">
      <c r="A3" s="4" t="inlineStr">
        <is>
          <t>2027</t>
        </is>
      </c>
      <c r="B3" s="6" t="n">
        <v>559</v>
      </c>
    </row>
    <row r="4">
      <c r="A4" s="4" t="inlineStr">
        <is>
          <t>2028</t>
        </is>
      </c>
      <c r="B4" s="5" t="n">
        <v>1626</v>
      </c>
    </row>
    <row r="5">
      <c r="A5" s="4" t="inlineStr">
        <is>
          <t>2029</t>
        </is>
      </c>
      <c r="B5" s="5" t="n">
        <v>1584</v>
      </c>
    </row>
    <row r="6">
      <c r="A6" s="4" t="inlineStr">
        <is>
          <t>2030</t>
        </is>
      </c>
      <c r="B6" s="5" t="n">
        <v>1543</v>
      </c>
    </row>
    <row r="7">
      <c r="A7" s="4" t="inlineStr">
        <is>
          <t>2031</t>
        </is>
      </c>
      <c r="B7" s="5" t="n">
        <v>1503</v>
      </c>
    </row>
    <row r="8">
      <c r="A8" s="4" t="inlineStr">
        <is>
          <t>Thereafter</t>
        </is>
      </c>
      <c r="B8" s="5" t="n">
        <v>19299</v>
      </c>
    </row>
    <row r="9">
      <c r="A9" s="4" t="inlineStr">
        <is>
          <t>Total future lease payments</t>
        </is>
      </c>
      <c r="B9" s="6" t="n">
        <v>26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Variable Interest Entities Maximum Loss Exposure) (Details) - USD ($) $ in Thousands</t>
        </is>
      </c>
      <c r="B1" s="2" t="inlineStr">
        <is>
          <t>6 Months Ended</t>
        </is>
      </c>
    </row>
    <row r="2">
      <c r="B2" s="2" t="inlineStr">
        <is>
          <t>Feb. 28, 2025</t>
        </is>
      </c>
      <c r="C2" s="2" t="inlineStr">
        <is>
          <t>Aug. 31, 2024</t>
        </is>
      </c>
    </row>
    <row r="3">
      <c r="A3" s="3" t="inlineStr">
        <is>
          <t>Variable Interest Entity [Line Items]</t>
        </is>
      </c>
      <c r="B3" s="4" t="inlineStr">
        <is>
          <t xml:space="preserve"> </t>
        </is>
      </c>
      <c r="C3" s="4" t="inlineStr">
        <is>
          <t xml:space="preserve"> </t>
        </is>
      </c>
    </row>
    <row r="4">
      <c r="A4" s="4" t="inlineStr">
        <is>
          <t>Company’s ‎Variable ‎Interest ‎in Entity</t>
        </is>
      </c>
      <c r="B4" s="6" t="n">
        <v>6860</v>
      </c>
      <c r="C4" s="6" t="n">
        <v>6882</v>
      </c>
    </row>
    <row r="5">
      <c r="A5" s="4" t="inlineStr">
        <is>
          <t>GolfPark Plaza, S.A.</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t>
        </is>
      </c>
      <c r="B7" s="9" t="n">
        <v>0.5</v>
      </c>
      <c r="C7" s="4" t="inlineStr">
        <is>
          <t xml:space="preserve"> </t>
        </is>
      </c>
    </row>
    <row r="8">
      <c r="A8" s="4" t="inlineStr">
        <is>
          <t>Initial ‎Investment</t>
        </is>
      </c>
      <c r="B8" s="6" t="n">
        <v>4616</v>
      </c>
      <c r="C8" s="4" t="inlineStr">
        <is>
          <t xml:space="preserve"> </t>
        </is>
      </c>
    </row>
    <row r="9">
      <c r="A9" s="4" t="inlineStr">
        <is>
          <t>Additional ‎Investments</t>
        </is>
      </c>
      <c r="B9" s="5" t="n">
        <v>2402</v>
      </c>
      <c r="C9" s="4" t="inlineStr">
        <is>
          <t xml:space="preserve"> </t>
        </is>
      </c>
    </row>
    <row r="10">
      <c r="A10" s="4" t="inlineStr">
        <is>
          <t>Net Loss Inception to ‎Date</t>
        </is>
      </c>
      <c r="B10" s="5" t="n">
        <v>-158</v>
      </c>
      <c r="C10" s="4" t="inlineStr">
        <is>
          <t xml:space="preserve"> </t>
        </is>
      </c>
    </row>
    <row r="11">
      <c r="A11" s="4" t="inlineStr">
        <is>
          <t>Company’s ‎Variable ‎Interest ‎in Entity</t>
        </is>
      </c>
      <c r="B11" s="5" t="n">
        <v>6860</v>
      </c>
      <c r="C11" s="4" t="inlineStr">
        <is>
          <t xml:space="preserve"> </t>
        </is>
      </c>
    </row>
    <row r="12">
      <c r="A12" s="4" t="inlineStr">
        <is>
          <t>Commitment to Future Additional Investments</t>
        </is>
      </c>
      <c r="B12" s="5" t="n">
        <v>99</v>
      </c>
      <c r="C12" s="4" t="inlineStr">
        <is>
          <t xml:space="preserve"> </t>
        </is>
      </c>
    </row>
    <row r="13">
      <c r="A13" s="4" t="inlineStr">
        <is>
          <t>Company's Maximum Exposure to Loss in Entity</t>
        </is>
      </c>
      <c r="B13" s="6" t="n">
        <v>6959</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Short-Term Borrowings) (Details) - USD ($) $ in Thousands</t>
        </is>
      </c>
      <c r="B1" s="2" t="inlineStr">
        <is>
          <t>Feb. 28, 2025</t>
        </is>
      </c>
      <c r="C1" s="2" t="inlineStr">
        <is>
          <t>Aug. 31, 2024</t>
        </is>
      </c>
    </row>
    <row r="2">
      <c r="A2" s="4" t="inlineStr">
        <is>
          <t>Faciliti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Amount of Facilities</t>
        </is>
      </c>
      <c r="B4" s="6" t="n">
        <v>171000</v>
      </c>
      <c r="C4" s="6" t="n">
        <v>171000</v>
      </c>
    </row>
    <row r="5">
      <c r="A5" s="4" t="inlineStr">
        <is>
          <t>Facilities Available</t>
        </is>
      </c>
      <c r="B5" s="6" t="n">
        <v>155660</v>
      </c>
      <c r="C5" s="6" t="n">
        <v>162768</v>
      </c>
    </row>
    <row r="6">
      <c r="A6" s="4" t="inlineStr">
        <is>
          <t>Weighted average interest rate</t>
        </is>
      </c>
      <c r="B6" s="10" t="n">
        <v>0.097</v>
      </c>
      <c r="C6" s="9" t="n">
        <v>0.11</v>
      </c>
    </row>
    <row r="7">
      <c r="A7" s="4" t="inlineStr">
        <is>
          <t>Committed</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Amount of Facilities</t>
        </is>
      </c>
      <c r="B9" s="6" t="n">
        <v>75000</v>
      </c>
      <c r="C9" s="6" t="n">
        <v>75000</v>
      </c>
    </row>
    <row r="10">
      <c r="A10" s="4" t="inlineStr">
        <is>
          <t>Facilities Available</t>
        </is>
      </c>
      <c r="B10" s="6" t="n">
        <v>75000</v>
      </c>
      <c r="C10" s="6" t="n">
        <v>74775</v>
      </c>
    </row>
    <row r="11">
      <c r="A11" s="4" t="inlineStr">
        <is>
          <t>Weighted average interest rate</t>
        </is>
      </c>
      <c r="B11" s="9" t="n">
        <v>0</v>
      </c>
      <c r="C11" s="9" t="n">
        <v>0</v>
      </c>
    </row>
    <row r="12">
      <c r="A12" s="4" t="inlineStr">
        <is>
          <t>Uncommitted</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mount of Facilities</t>
        </is>
      </c>
      <c r="B14" s="6" t="n">
        <v>96000</v>
      </c>
      <c r="C14" s="6" t="n">
        <v>96000</v>
      </c>
    </row>
    <row r="15">
      <c r="A15" s="4" t="inlineStr">
        <is>
          <t>Facilities Available</t>
        </is>
      </c>
      <c r="B15" s="6" t="n">
        <v>80660</v>
      </c>
      <c r="C15" s="6" t="n">
        <v>87993</v>
      </c>
    </row>
    <row r="16">
      <c r="A16" s="4" t="inlineStr">
        <is>
          <t>Weighted average interest rate</t>
        </is>
      </c>
      <c r="B16" s="10" t="n">
        <v>0.097</v>
      </c>
      <c r="C16" s="10" t="n">
        <v>0.113</v>
      </c>
    </row>
    <row r="17">
      <c r="A17" s="4" t="inlineStr">
        <is>
          <t>Short-term Borrowings | Facilitie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Facilities Used</t>
        </is>
      </c>
      <c r="B19" s="6" t="n">
        <v>15340</v>
      </c>
      <c r="C19" s="6" t="n">
        <v>8007</v>
      </c>
    </row>
    <row r="20">
      <c r="A20" s="4" t="inlineStr">
        <is>
          <t>Short-term Borrowings | Committed</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Facilities Used</t>
        </is>
      </c>
      <c r="B22" s="5" t="n">
        <v>0</v>
      </c>
      <c r="C22" s="5" t="n">
        <v>0</v>
      </c>
    </row>
    <row r="23">
      <c r="A23" s="4" t="inlineStr">
        <is>
          <t>Short-term Borrowings | Uncommitted</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Facilities Used</t>
        </is>
      </c>
      <c r="B25" s="5" t="n">
        <v>15340</v>
      </c>
      <c r="C25" s="5" t="n">
        <v>8007</v>
      </c>
    </row>
    <row r="26">
      <c r="A26" s="4" t="inlineStr">
        <is>
          <t>Letters of Credit | Facilities</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Facilities Used</t>
        </is>
      </c>
      <c r="B28" s="5" t="n">
        <v>0</v>
      </c>
      <c r="C28" s="5" t="n">
        <v>225</v>
      </c>
    </row>
    <row r="29">
      <c r="A29" s="4" t="inlineStr">
        <is>
          <t>Letters of Credit | Committed</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Facilities Used</t>
        </is>
      </c>
      <c r="B31" s="5" t="n">
        <v>0</v>
      </c>
      <c r="C31" s="5" t="n">
        <v>225</v>
      </c>
    </row>
    <row r="32">
      <c r="A32" s="4" t="inlineStr">
        <is>
          <t>Letters of Credit | Uncommitted</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Facilities Used</t>
        </is>
      </c>
      <c r="B34" s="6" t="n">
        <v>0</v>
      </c>
      <c r="C3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Feb. 28, 2025</t>
        </is>
      </c>
      <c r="D2" s="2" t="inlineStr">
        <is>
          <t>Feb. 29, 2024</t>
        </is>
      </c>
      <c r="E2" s="2" t="inlineStr">
        <is>
          <t>Feb. 28, 2025</t>
        </is>
      </c>
      <c r="F2" s="2" t="inlineStr">
        <is>
          <t>Feb. 29, 2024</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43760</v>
      </c>
      <c r="D4" s="6" t="n">
        <v>39271</v>
      </c>
      <c r="E4" s="6" t="n">
        <v>81188</v>
      </c>
      <c r="F4" s="6" t="n">
        <v>77318</v>
      </c>
    </row>
    <row r="5">
      <c r="A5" s="3" t="inlineStr">
        <is>
          <t>Other Comprehensive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7345</v>
      </c>
      <c r="D6" s="5" t="n">
        <v>6697</v>
      </c>
      <c r="E6" s="5" t="n">
        <v>4492</v>
      </c>
      <c r="F6" s="5" t="n">
        <v>10233</v>
      </c>
    </row>
    <row r="7">
      <c r="A7" s="3" t="inlineStr">
        <is>
          <t>Defined benefit pension plan:</t>
        </is>
      </c>
      <c r="C7" s="4" t="inlineStr">
        <is>
          <t xml:space="preserve"> </t>
        </is>
      </c>
      <c r="D7" s="4" t="inlineStr">
        <is>
          <t xml:space="preserve"> </t>
        </is>
      </c>
      <c r="E7" s="4" t="inlineStr">
        <is>
          <t xml:space="preserve"> </t>
        </is>
      </c>
      <c r="F7" s="4" t="inlineStr">
        <is>
          <t xml:space="preserve"> </t>
        </is>
      </c>
    </row>
    <row r="8">
      <c r="A8" s="4" t="inlineStr">
        <is>
          <t>Net gain (loss) arising during period</t>
        </is>
      </c>
      <c r="C8" s="5" t="n">
        <v>-1</v>
      </c>
      <c r="D8" s="5" t="n">
        <v>-6</v>
      </c>
      <c r="E8" s="5" t="n">
        <v>-8</v>
      </c>
      <c r="F8" s="5" t="n">
        <v>19</v>
      </c>
    </row>
    <row r="9">
      <c r="A9" s="4" t="inlineStr">
        <is>
          <t>Amortization of prior service cost and actuarial gains included in net periodic pensions cost</t>
        </is>
      </c>
      <c r="C9" s="5" t="n">
        <v>57</v>
      </c>
      <c r="D9" s="5" t="n">
        <v>96</v>
      </c>
      <c r="E9" s="5" t="n">
        <v>135</v>
      </c>
      <c r="F9" s="5" t="n">
        <v>192</v>
      </c>
    </row>
    <row r="10">
      <c r="A10" s="4" t="inlineStr">
        <is>
          <t>Total defined benefit pension plan</t>
        </is>
      </c>
      <c r="C10" s="5" t="n">
        <v>56</v>
      </c>
      <c r="D10" s="5" t="n">
        <v>90</v>
      </c>
      <c r="E10" s="5" t="n">
        <v>127</v>
      </c>
      <c r="F10" s="5" t="n">
        <v>211</v>
      </c>
    </row>
    <row r="11">
      <c r="A11" s="3" t="inlineStr">
        <is>
          <t>Derivative instruments:</t>
        </is>
      </c>
      <c r="C11" s="4" t="inlineStr">
        <is>
          <t xml:space="preserve"> </t>
        </is>
      </c>
      <c r="D11" s="4" t="inlineStr">
        <is>
          <t xml:space="preserve"> </t>
        </is>
      </c>
      <c r="E11" s="4" t="inlineStr">
        <is>
          <t xml:space="preserve"> </t>
        </is>
      </c>
      <c r="F11" s="4" t="inlineStr">
        <is>
          <t xml:space="preserve"> </t>
        </is>
      </c>
    </row>
    <row r="12">
      <c r="A12" s="4" t="inlineStr">
        <is>
          <t>Unrealized gains on change in derivative obligations</t>
        </is>
      </c>
      <c r="B12" s="4" t="inlineStr">
        <is>
          <t>[2]</t>
        </is>
      </c>
      <c r="C12" s="5" t="n">
        <v>2919</v>
      </c>
      <c r="D12" s="5" t="n">
        <v>764</v>
      </c>
      <c r="E12" s="5" t="n">
        <v>2681</v>
      </c>
      <c r="F12" s="5" t="n">
        <v>1938</v>
      </c>
    </row>
    <row r="13">
      <c r="A13" s="4" t="inlineStr">
        <is>
          <t>Unrealized losses on change in fair value of interest rate swaps</t>
        </is>
      </c>
      <c r="B13" s="4" t="inlineStr">
        <is>
          <t>[2]</t>
        </is>
      </c>
      <c r="C13" s="5" t="n">
        <v>-4170</v>
      </c>
      <c r="D13" s="5" t="n">
        <v>-2428</v>
      </c>
      <c r="E13" s="5" t="n">
        <v>-6310</v>
      </c>
      <c r="F13" s="5" t="n">
        <v>-3679</v>
      </c>
    </row>
    <row r="14">
      <c r="A14" s="4" t="inlineStr">
        <is>
          <t>Amounts reclassified from accumulated other comprehensive income to other expense, net for settlement of derivatives</t>
        </is>
      </c>
      <c r="B14" s="4" t="inlineStr">
        <is>
          <t>[2]</t>
        </is>
      </c>
      <c r="C14" s="5" t="n">
        <v>816</v>
      </c>
      <c r="D14" s="5" t="n">
        <v>0</v>
      </c>
      <c r="E14" s="5" t="n">
        <v>2960</v>
      </c>
      <c r="F14" s="5" t="n">
        <v>0</v>
      </c>
    </row>
    <row r="15">
      <c r="A15" s="4" t="inlineStr">
        <is>
          <t>Total derivative instruments</t>
        </is>
      </c>
      <c r="B15" s="4" t="inlineStr">
        <is>
          <t>[2]</t>
        </is>
      </c>
      <c r="C15" s="5" t="n">
        <v>-435</v>
      </c>
      <c r="D15" s="5" t="n">
        <v>-1664</v>
      </c>
      <c r="E15" s="5" t="n">
        <v>-669</v>
      </c>
      <c r="F15" s="5" t="n">
        <v>-1741</v>
      </c>
    </row>
    <row r="16">
      <c r="A16" s="4" t="inlineStr">
        <is>
          <t>Other comprehensive income</t>
        </is>
      </c>
      <c r="C16" s="5" t="n">
        <v>6966</v>
      </c>
      <c r="D16" s="5" t="n">
        <v>5123</v>
      </c>
      <c r="E16" s="5" t="n">
        <v>3950</v>
      </c>
      <c r="F16" s="5" t="n">
        <v>8703</v>
      </c>
    </row>
    <row r="17">
      <c r="A17" s="4" t="inlineStr">
        <is>
          <t>Comprehensive income</t>
        </is>
      </c>
      <c r="C17" s="6" t="n">
        <v>50726</v>
      </c>
      <c r="D17" s="6" t="n">
        <v>44394</v>
      </c>
      <c r="E17" s="6" t="n">
        <v>85138</v>
      </c>
      <c r="F17" s="6" t="n">
        <v>86021</v>
      </c>
    </row>
    <row r="18"/>
    <row r="19">
      <c r="A19" s="4" t="inlineStr">
        <is>
          <t>[1]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 See Note 8 - Derivative Instruments and Hedging Activities.</t>
        </is>
      </c>
    </row>
  </sheetData>
  <mergeCells count="5">
    <mergeCell ref="C1:D1"/>
    <mergeCell ref="E1:F1"/>
    <mergeCell ref="A19:E19"/>
    <mergeCell ref="A1:B2"/>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6" customWidth="1" min="2" max="2"/>
    <col width="22" customWidth="1" min="3" max="3"/>
  </cols>
  <sheetData>
    <row r="1">
      <c r="A1" s="1" t="inlineStr">
        <is>
          <t>DEBT (Narrative) (Details) $ in Thousands</t>
        </is>
      </c>
      <c r="B1" s="2" t="inlineStr">
        <is>
          <t>6 Months Ended</t>
        </is>
      </c>
    </row>
    <row r="2">
      <c r="B2" s="2" t="inlineStr">
        <is>
          <t>Feb. 28, 2025 USD ($) facility bank</t>
        </is>
      </c>
      <c r="C2" s="2" t="inlineStr">
        <is>
          <t>Aug. 31, 2024 USD ($)</t>
        </is>
      </c>
    </row>
    <row r="3">
      <c r="A3" s="3" t="inlineStr">
        <is>
          <t>Debt Instrument [Line Items]</t>
        </is>
      </c>
      <c r="B3" s="4" t="inlineStr">
        <is>
          <t xml:space="preserve"> </t>
        </is>
      </c>
      <c r="C3" s="4" t="inlineStr">
        <is>
          <t xml:space="preserve"> </t>
        </is>
      </c>
    </row>
    <row r="4">
      <c r="A4" s="4" t="inlineStr">
        <is>
          <t>Number of facilities in a committed credit agreement | facility</t>
        </is>
      </c>
      <c r="B4" s="5" t="n">
        <v>1</v>
      </c>
      <c r="C4" s="4" t="inlineStr">
        <is>
          <t xml:space="preserve"> </t>
        </is>
      </c>
    </row>
    <row r="5">
      <c r="A5" s="4" t="inlineStr">
        <is>
          <t>Number of banks | bank</t>
        </is>
      </c>
      <c r="B5" s="5" t="n">
        <v>1</v>
      </c>
      <c r="C5" s="4" t="inlineStr">
        <is>
          <t xml:space="preserve"> </t>
        </is>
      </c>
    </row>
    <row r="6">
      <c r="A6" s="4" t="inlineStr">
        <is>
          <t>Annual commitment fee</t>
        </is>
      </c>
      <c r="B6" s="10" t="n">
        <v>0.0025</v>
      </c>
      <c r="C6" s="4" t="inlineStr">
        <is>
          <t xml:space="preserve"> </t>
        </is>
      </c>
    </row>
    <row r="7">
      <c r="A7" s="4" t="inlineStr">
        <is>
          <t>Total future lease payments</t>
        </is>
      </c>
      <c r="B7" s="6" t="n">
        <v>107111</v>
      </c>
      <c r="C7" s="6" t="n">
        <v>130360</v>
      </c>
    </row>
    <row r="8">
      <c r="A8" s="4" t="inlineStr">
        <is>
          <t>Committ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current borrowing capacity</t>
        </is>
      </c>
      <c r="B10" s="5" t="n">
        <v>75000</v>
      </c>
      <c r="C10" s="4" t="inlineStr">
        <is>
          <t xml:space="preserve"> </t>
        </is>
      </c>
    </row>
    <row r="11">
      <c r="A11" s="4" t="inlineStr">
        <is>
          <t>Group of Subsidiaries | Covena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uture lease payments</t>
        </is>
      </c>
      <c r="B13" s="6" t="n">
        <v>56100</v>
      </c>
      <c r="C13" s="6" t="n">
        <v>76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chedule of Changes in Long-Term Debt) (Details) - USD ($) $ in Thousands</t>
        </is>
      </c>
      <c r="B1" s="2" t="inlineStr">
        <is>
          <t>6 Months Ended</t>
        </is>
      </c>
    </row>
    <row r="2">
      <c r="B2" s="2" t="inlineStr">
        <is>
          <t>Feb. 28, 2025</t>
        </is>
      </c>
      <c r="C2" s="2" t="inlineStr">
        <is>
          <t>Feb. 29, 2024</t>
        </is>
      </c>
      <c r="D2" s="2" t="inlineStr">
        <is>
          <t>Aug. 31, 2024</t>
        </is>
      </c>
    </row>
    <row r="3">
      <c r="A3" s="3" t="inlineStr">
        <is>
          <t>Debt [Roll Forward]</t>
        </is>
      </c>
      <c r="B3" s="4" t="inlineStr">
        <is>
          <t xml:space="preserve"> </t>
        </is>
      </c>
      <c r="C3" s="4" t="inlineStr">
        <is>
          <t xml:space="preserve"> </t>
        </is>
      </c>
      <c r="D3" s="4" t="inlineStr">
        <is>
          <t xml:space="preserve"> </t>
        </is>
      </c>
    </row>
    <row r="4">
      <c r="A4" s="4" t="inlineStr">
        <is>
          <t>Current ‎portion of ‎long-term debt</t>
        </is>
      </c>
      <c r="B4" s="6" t="n">
        <v>35917</v>
      </c>
      <c r="C4" s="4" t="inlineStr">
        <is>
          <t xml:space="preserve"> </t>
        </is>
      </c>
      <c r="D4" s="4" t="inlineStr">
        <is>
          <t xml:space="preserve"> </t>
        </is>
      </c>
    </row>
    <row r="5">
      <c r="A5" s="4" t="inlineStr">
        <is>
          <t>Long-term debt (net of current portion)</t>
        </is>
      </c>
      <c r="B5" s="5" t="n">
        <v>94443</v>
      </c>
      <c r="C5" s="4" t="inlineStr">
        <is>
          <t xml:space="preserve"> </t>
        </is>
      </c>
      <c r="D5" s="4" t="inlineStr">
        <is>
          <t xml:space="preserve"> </t>
        </is>
      </c>
    </row>
    <row r="6">
      <c r="A6" s="4" t="inlineStr">
        <is>
          <t>Total</t>
        </is>
      </c>
      <c r="B6" s="5" t="n">
        <v>130360</v>
      </c>
      <c r="C6" s="4" t="inlineStr">
        <is>
          <t xml:space="preserve"> </t>
        </is>
      </c>
      <c r="D6" s="4" t="inlineStr">
        <is>
          <t xml:space="preserve"> </t>
        </is>
      </c>
    </row>
    <row r="7">
      <c r="A7" s="3" t="inlineStr">
        <is>
          <t>Proceeds from Issuance of Long-Term Debt [Abstract]</t>
        </is>
      </c>
      <c r="B7" s="4" t="inlineStr">
        <is>
          <t xml:space="preserve"> </t>
        </is>
      </c>
      <c r="C7" s="4" t="inlineStr">
        <is>
          <t xml:space="preserve"> </t>
        </is>
      </c>
      <c r="D7" s="4" t="inlineStr">
        <is>
          <t xml:space="preserve"> </t>
        </is>
      </c>
    </row>
    <row r="8">
      <c r="A8" s="4" t="inlineStr">
        <is>
          <t>Current ‎portion of ‎long-term debt</t>
        </is>
      </c>
      <c r="B8" s="5" t="n">
        <v>1760</v>
      </c>
      <c r="C8" s="4" t="inlineStr">
        <is>
          <t xml:space="preserve"> </t>
        </is>
      </c>
      <c r="D8" s="4" t="inlineStr">
        <is>
          <t xml:space="preserve"> </t>
        </is>
      </c>
    </row>
    <row r="9">
      <c r="A9" s="4" t="inlineStr">
        <is>
          <t>Long-term debt (net of current portion)</t>
        </is>
      </c>
      <c r="B9" s="5" t="n">
        <v>3681</v>
      </c>
      <c r="C9" s="4" t="inlineStr">
        <is>
          <t xml:space="preserve"> </t>
        </is>
      </c>
      <c r="D9" s="4" t="inlineStr">
        <is>
          <t xml:space="preserve"> </t>
        </is>
      </c>
    </row>
    <row r="10">
      <c r="A10" s="4" t="inlineStr">
        <is>
          <t>Proceeds from long-term bank borrowings</t>
        </is>
      </c>
      <c r="B10" s="5" t="n">
        <v>5441</v>
      </c>
      <c r="C10" s="6" t="n">
        <v>16500</v>
      </c>
      <c r="D10" s="4" t="inlineStr">
        <is>
          <t xml:space="preserve"> </t>
        </is>
      </c>
    </row>
    <row r="11">
      <c r="A11" s="3" t="inlineStr">
        <is>
          <t>Repayments of long-term debt:</t>
        </is>
      </c>
      <c r="B11" s="4" t="inlineStr">
        <is>
          <t xml:space="preserve"> </t>
        </is>
      </c>
      <c r="C11" s="4" t="inlineStr">
        <is>
          <t xml:space="preserve"> </t>
        </is>
      </c>
      <c r="D11" s="4" t="inlineStr">
        <is>
          <t xml:space="preserve"> </t>
        </is>
      </c>
    </row>
    <row r="12">
      <c r="A12" s="4" t="inlineStr">
        <is>
          <t>Current portion of long-term debt</t>
        </is>
      </c>
      <c r="B12" s="5" t="n">
        <v>-19770</v>
      </c>
      <c r="C12" s="4" t="inlineStr">
        <is>
          <t xml:space="preserve"> </t>
        </is>
      </c>
      <c r="D12" s="4" t="inlineStr">
        <is>
          <t xml:space="preserve"> </t>
        </is>
      </c>
    </row>
    <row r="13">
      <c r="A13" s="4" t="inlineStr">
        <is>
          <t>Long-term debt (net of current portion)</t>
        </is>
      </c>
      <c r="B13" s="5" t="n">
        <v>-8528</v>
      </c>
      <c r="C13" s="4" t="inlineStr">
        <is>
          <t xml:space="preserve"> </t>
        </is>
      </c>
      <c r="D13" s="4" t="inlineStr">
        <is>
          <t xml:space="preserve"> </t>
        </is>
      </c>
    </row>
    <row r="14">
      <c r="A14" s="4" t="inlineStr">
        <is>
          <t>Total</t>
        </is>
      </c>
      <c r="B14" s="5" t="n">
        <v>-28298</v>
      </c>
      <c r="C14" s="6" t="n">
        <v>-16383</v>
      </c>
      <c r="D14" s="4" t="inlineStr">
        <is>
          <t xml:space="preserve"> </t>
        </is>
      </c>
    </row>
    <row r="15">
      <c r="A15" s="3" t="inlineStr">
        <is>
          <t>Reclassifications of long-term debt due in the next 12 months</t>
        </is>
      </c>
      <c r="B15" s="4" t="inlineStr">
        <is>
          <t xml:space="preserve"> </t>
        </is>
      </c>
      <c r="C15" s="4" t="inlineStr">
        <is>
          <t xml:space="preserve"> </t>
        </is>
      </c>
      <c r="D15" s="4" t="inlineStr">
        <is>
          <t xml:space="preserve"> </t>
        </is>
      </c>
    </row>
    <row r="16">
      <c r="A16" s="4" t="inlineStr">
        <is>
          <t>Current portion of long-term debt</t>
        </is>
      </c>
      <c r="B16" s="5" t="n">
        <v>470</v>
      </c>
      <c r="C16" s="4" t="inlineStr">
        <is>
          <t xml:space="preserve"> </t>
        </is>
      </c>
      <c r="D16" s="4" t="inlineStr">
        <is>
          <t xml:space="preserve"> </t>
        </is>
      </c>
    </row>
    <row r="17">
      <c r="A17" s="4" t="inlineStr">
        <is>
          <t>Long-term debt (net of current portion)</t>
        </is>
      </c>
      <c r="B17" s="5" t="n">
        <v>-470</v>
      </c>
      <c r="C17" s="4" t="inlineStr">
        <is>
          <t xml:space="preserve"> </t>
        </is>
      </c>
      <c r="D17" s="4" t="inlineStr">
        <is>
          <t xml:space="preserve"> </t>
        </is>
      </c>
    </row>
    <row r="18">
      <c r="A18" s="4" t="inlineStr">
        <is>
          <t>Total</t>
        </is>
      </c>
      <c r="B18" s="5" t="n">
        <v>0</v>
      </c>
      <c r="C18" s="4" t="inlineStr">
        <is>
          <t xml:space="preserve"> </t>
        </is>
      </c>
      <c r="D18" s="4" t="inlineStr">
        <is>
          <t xml:space="preserve"> </t>
        </is>
      </c>
    </row>
    <row r="19">
      <c r="A19" s="3" t="inlineStr">
        <is>
          <t>Translation adjustments on foreign currency debt of subsidiaries whose functional currency is not the U.S. dollar</t>
        </is>
      </c>
      <c r="B19" s="4" t="inlineStr">
        <is>
          <t xml:space="preserve"> </t>
        </is>
      </c>
      <c r="C19" s="4" t="inlineStr">
        <is>
          <t xml:space="preserve"> </t>
        </is>
      </c>
      <c r="D19" s="4" t="inlineStr">
        <is>
          <t xml:space="preserve"> </t>
        </is>
      </c>
    </row>
    <row r="20">
      <c r="A20" s="4" t="inlineStr">
        <is>
          <t>Current portion of long-term debt</t>
        </is>
      </c>
      <c r="B20" s="5" t="n">
        <v>-116</v>
      </c>
      <c r="C20" s="4" t="inlineStr">
        <is>
          <t xml:space="preserve"> </t>
        </is>
      </c>
      <c r="D20" s="4" t="inlineStr">
        <is>
          <t xml:space="preserve"> </t>
        </is>
      </c>
    </row>
    <row r="21">
      <c r="A21" s="4" t="inlineStr">
        <is>
          <t>Long-term debt (net of current portion)</t>
        </is>
      </c>
      <c r="B21" s="5" t="n">
        <v>-276</v>
      </c>
      <c r="C21" s="4" t="inlineStr">
        <is>
          <t xml:space="preserve"> </t>
        </is>
      </c>
      <c r="D21" s="4" t="inlineStr">
        <is>
          <t xml:space="preserve"> </t>
        </is>
      </c>
    </row>
    <row r="22">
      <c r="A22" s="4" t="inlineStr">
        <is>
          <t>Total</t>
        </is>
      </c>
      <c r="B22" s="5" t="n">
        <v>-392</v>
      </c>
      <c r="C22" s="4" t="inlineStr">
        <is>
          <t xml:space="preserve"> </t>
        </is>
      </c>
      <c r="D22" s="4" t="inlineStr">
        <is>
          <t xml:space="preserve"> </t>
        </is>
      </c>
    </row>
    <row r="23">
      <c r="A23" s="4" t="inlineStr">
        <is>
          <t>Current portion of long-term debt</t>
        </is>
      </c>
      <c r="B23" s="5" t="n">
        <v>18261</v>
      </c>
      <c r="C23" s="4" t="inlineStr">
        <is>
          <t xml:space="preserve"> </t>
        </is>
      </c>
      <c r="D23" s="4" t="inlineStr">
        <is>
          <t xml:space="preserve"> </t>
        </is>
      </c>
    </row>
    <row r="24">
      <c r="A24" s="4" t="inlineStr">
        <is>
          <t>Long-term debt (net of current portion)</t>
        </is>
      </c>
      <c r="B24" s="5" t="n">
        <v>88850</v>
      </c>
      <c r="C24" s="4" t="inlineStr">
        <is>
          <t xml:space="preserve"> </t>
        </is>
      </c>
      <c r="D24" s="4" t="inlineStr">
        <is>
          <t xml:space="preserve"> </t>
        </is>
      </c>
    </row>
    <row r="25">
      <c r="A25" s="4" t="inlineStr">
        <is>
          <t>Total</t>
        </is>
      </c>
      <c r="B25" s="5" t="n">
        <v>107111</v>
      </c>
      <c r="C25" s="4" t="inlineStr">
        <is>
          <t xml:space="preserve"> </t>
        </is>
      </c>
      <c r="D25" s="4" t="inlineStr">
        <is>
          <t xml:space="preserve"> </t>
        </is>
      </c>
    </row>
    <row r="26">
      <c r="A26" s="4" t="inlineStr">
        <is>
          <t>Trinidad subsidiary</t>
        </is>
      </c>
      <c r="B26" s="4" t="inlineStr">
        <is>
          <t xml:space="preserve"> </t>
        </is>
      </c>
      <c r="C26" s="4" t="inlineStr">
        <is>
          <t xml:space="preserve"> </t>
        </is>
      </c>
      <c r="D26" s="4" t="inlineStr">
        <is>
          <t xml:space="preserve"> </t>
        </is>
      </c>
    </row>
    <row r="27">
      <c r="A27" s="3" t="inlineStr">
        <is>
          <t>Proceeds from Issuance of Long-Term Debt [Abstract]</t>
        </is>
      </c>
      <c r="B27" s="4" t="inlineStr">
        <is>
          <t xml:space="preserve"> </t>
        </is>
      </c>
      <c r="C27" s="4" t="inlineStr">
        <is>
          <t xml:space="preserve"> </t>
        </is>
      </c>
      <c r="D27" s="4" t="inlineStr">
        <is>
          <t xml:space="preserve"> </t>
        </is>
      </c>
    </row>
    <row r="28">
      <c r="A28" s="4" t="inlineStr">
        <is>
          <t>Current ‎portion of ‎long-term debt</t>
        </is>
      </c>
      <c r="B28" s="5" t="n">
        <v>1760</v>
      </c>
      <c r="C28" s="4" t="inlineStr">
        <is>
          <t xml:space="preserve"> </t>
        </is>
      </c>
      <c r="D28" s="4" t="inlineStr">
        <is>
          <t xml:space="preserve"> </t>
        </is>
      </c>
    </row>
    <row r="29">
      <c r="A29" s="4" t="inlineStr">
        <is>
          <t>Long-term debt (net of current portion)</t>
        </is>
      </c>
      <c r="B29" s="5" t="n">
        <v>3681</v>
      </c>
      <c r="C29" s="4" t="inlineStr">
        <is>
          <t xml:space="preserve"> </t>
        </is>
      </c>
      <c r="D29" s="4" t="inlineStr">
        <is>
          <t xml:space="preserve"> </t>
        </is>
      </c>
    </row>
    <row r="30">
      <c r="A30" s="4" t="inlineStr">
        <is>
          <t>Proceeds from long-term bank borrowings</t>
        </is>
      </c>
      <c r="B30" s="5" t="n">
        <v>5441</v>
      </c>
      <c r="C30" s="4" t="inlineStr">
        <is>
          <t xml:space="preserve"> </t>
        </is>
      </c>
      <c r="D30" s="4" t="inlineStr">
        <is>
          <t xml:space="preserve"> </t>
        </is>
      </c>
    </row>
    <row r="31">
      <c r="A31" s="4" t="inlineStr">
        <is>
          <t>Non-cash Assets</t>
        </is>
      </c>
      <c r="B31" s="4" t="inlineStr">
        <is>
          <t xml:space="preserve"> </t>
        </is>
      </c>
      <c r="C31" s="4" t="inlineStr">
        <is>
          <t xml:space="preserve"> </t>
        </is>
      </c>
      <c r="D31" s="4" t="inlineStr">
        <is>
          <t xml:space="preserve"> </t>
        </is>
      </c>
    </row>
    <row r="32">
      <c r="A32" s="3" t="inlineStr">
        <is>
          <t>Translation adjustments on foreign currency debt of subsidiaries whose functional currency is not the U.S. dollar</t>
        </is>
      </c>
      <c r="B32" s="4" t="inlineStr">
        <is>
          <t xml:space="preserve"> </t>
        </is>
      </c>
      <c r="C32" s="4" t="inlineStr">
        <is>
          <t xml:space="preserve"> </t>
        </is>
      </c>
      <c r="D32" s="4" t="inlineStr">
        <is>
          <t xml:space="preserve"> </t>
        </is>
      </c>
    </row>
    <row r="33">
      <c r="A33" s="4" t="inlineStr">
        <is>
          <t>Collateral amount</t>
        </is>
      </c>
      <c r="B33" s="5" t="n">
        <v>126700</v>
      </c>
      <c r="C33" s="4" t="inlineStr">
        <is>
          <t xml:space="preserve"> </t>
        </is>
      </c>
      <c r="D33" s="6" t="n">
        <v>155100</v>
      </c>
    </row>
    <row r="34">
      <c r="A34" s="4" t="inlineStr">
        <is>
          <t>Cash Assets</t>
        </is>
      </c>
      <c r="B34" s="4" t="inlineStr">
        <is>
          <t xml:space="preserve"> </t>
        </is>
      </c>
      <c r="C34" s="4" t="inlineStr">
        <is>
          <t xml:space="preserve"> </t>
        </is>
      </c>
      <c r="D34" s="4" t="inlineStr">
        <is>
          <t xml:space="preserve"> </t>
        </is>
      </c>
    </row>
    <row r="35">
      <c r="A35" s="3" t="inlineStr">
        <is>
          <t>Translation adjustments on foreign currency debt of subsidiaries whose functional currency is not the U.S. dollar</t>
        </is>
      </c>
      <c r="B35" s="4" t="inlineStr">
        <is>
          <t xml:space="preserve"> </t>
        </is>
      </c>
      <c r="C35" s="4" t="inlineStr">
        <is>
          <t xml:space="preserve"> </t>
        </is>
      </c>
      <c r="D35" s="4" t="inlineStr">
        <is>
          <t xml:space="preserve"> </t>
        </is>
      </c>
    </row>
    <row r="36">
      <c r="A36" s="4" t="inlineStr">
        <is>
          <t>Collateral amount</t>
        </is>
      </c>
      <c r="B36" s="6" t="n">
        <v>5800</v>
      </c>
      <c r="C36" s="4" t="inlineStr">
        <is>
          <t xml:space="preserve"> </t>
        </is>
      </c>
      <c r="D36" s="6" t="n">
        <v>17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Annual Maturities of Long-Term Debt) (Details) - USD ($) $ in Thousands</t>
        </is>
      </c>
      <c r="B1" s="2" t="inlineStr">
        <is>
          <t>Feb. 28, 2025</t>
        </is>
      </c>
      <c r="C1" s="2" t="inlineStr">
        <is>
          <t>Aug. 31, 2024</t>
        </is>
      </c>
    </row>
    <row r="2">
      <c r="A2" s="3" t="inlineStr">
        <is>
          <t>Debt Disclosure [Abstract]</t>
        </is>
      </c>
      <c r="B2" s="4" t="inlineStr">
        <is>
          <t xml:space="preserve"> </t>
        </is>
      </c>
      <c r="C2" s="4" t="inlineStr">
        <is>
          <t xml:space="preserve"> </t>
        </is>
      </c>
    </row>
    <row r="3">
      <c r="A3" s="4" t="inlineStr">
        <is>
          <t>2026</t>
        </is>
      </c>
      <c r="B3" s="6" t="n">
        <v>18261</v>
      </c>
      <c r="C3" s="4" t="inlineStr">
        <is>
          <t xml:space="preserve"> </t>
        </is>
      </c>
    </row>
    <row r="4">
      <c r="A4" s="4" t="inlineStr">
        <is>
          <t>2027</t>
        </is>
      </c>
      <c r="B4" s="5" t="n">
        <v>16005</v>
      </c>
      <c r="C4" s="4" t="inlineStr">
        <is>
          <t xml:space="preserve"> </t>
        </is>
      </c>
    </row>
    <row r="5">
      <c r="A5" s="4" t="inlineStr">
        <is>
          <t>2028</t>
        </is>
      </c>
      <c r="B5" s="5" t="n">
        <v>41629</v>
      </c>
      <c r="C5" s="4" t="inlineStr">
        <is>
          <t xml:space="preserve"> </t>
        </is>
      </c>
    </row>
    <row r="6">
      <c r="A6" s="4" t="inlineStr">
        <is>
          <t>2029</t>
        </is>
      </c>
      <c r="B6" s="5" t="n">
        <v>4427</v>
      </c>
      <c r="C6" s="4" t="inlineStr">
        <is>
          <t xml:space="preserve"> </t>
        </is>
      </c>
    </row>
    <row r="7">
      <c r="A7" s="4" t="inlineStr">
        <is>
          <t>2030</t>
        </is>
      </c>
      <c r="B7" s="5" t="n">
        <v>4008</v>
      </c>
      <c r="C7" s="4" t="inlineStr">
        <is>
          <t xml:space="preserve"> </t>
        </is>
      </c>
    </row>
    <row r="8">
      <c r="A8" s="4" t="inlineStr">
        <is>
          <t>Thereafter</t>
        </is>
      </c>
      <c r="B8" s="5" t="n">
        <v>22781</v>
      </c>
      <c r="C8" s="4" t="inlineStr">
        <is>
          <t xml:space="preserve"> </t>
        </is>
      </c>
    </row>
    <row r="9">
      <c r="A9" s="4" t="inlineStr">
        <is>
          <t>Total</t>
        </is>
      </c>
      <c r="B9" s="6" t="n">
        <v>107111</v>
      </c>
      <c r="C9" s="6" t="n">
        <v>1303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chedule of Interest Rate Derivatives) (Details) - Cash Flow Hedging</t>
        </is>
      </c>
      <c r="B1" s="2" t="inlineStr">
        <is>
          <t>Feb. 28, 2025 USD ($)</t>
        </is>
      </c>
    </row>
    <row r="2">
      <c r="A2" s="4" t="inlineStr">
        <is>
          <t>Colombia Subsidiary $18.7M Cross Currency Interest Rate Swap</t>
        </is>
      </c>
      <c r="B2" s="4" t="inlineStr">
        <is>
          <t xml:space="preserve"> </t>
        </is>
      </c>
    </row>
    <row r="3">
      <c r="A3" s="3" t="inlineStr">
        <is>
          <t>Derivative [Line Items]</t>
        </is>
      </c>
      <c r="B3" s="4" t="inlineStr">
        <is>
          <t xml:space="preserve"> </t>
        </is>
      </c>
    </row>
    <row r="4">
      <c r="A4" s="4" t="inlineStr">
        <is>
          <t>Initial ‎US$ ‎Notional ‎Amount</t>
        </is>
      </c>
      <c r="B4" s="6" t="n">
        <v>18700000</v>
      </c>
    </row>
    <row r="5">
      <c r="A5" s="4" t="inlineStr">
        <is>
          <t>Floating Leg ‎(swap ‎counter-party)</t>
        </is>
      </c>
      <c r="B5" s="9" t="n">
        <v>0.06</v>
      </c>
    </row>
    <row r="6">
      <c r="A6" s="4" t="inlineStr">
        <is>
          <t>Fixed Rate ‎for PSMT ‎Subsidiary</t>
        </is>
      </c>
      <c r="B6" s="10" t="n">
        <v>0.1091</v>
      </c>
    </row>
    <row r="7">
      <c r="A7" s="4" t="inlineStr">
        <is>
          <t>Colombia Subsidiary $10M Cross Currency Interest Rate Swap</t>
        </is>
      </c>
      <c r="B7" s="4" t="inlineStr">
        <is>
          <t xml:space="preserve"> </t>
        </is>
      </c>
    </row>
    <row r="8">
      <c r="A8" s="3" t="inlineStr">
        <is>
          <t>Derivative [Line Items]</t>
        </is>
      </c>
      <c r="B8" s="4" t="inlineStr">
        <is>
          <t xml:space="preserve"> </t>
        </is>
      </c>
    </row>
    <row r="9">
      <c r="A9" s="4" t="inlineStr">
        <is>
          <t>Initial ‎US$ ‎Notional ‎Amount</t>
        </is>
      </c>
      <c r="B9" s="6" t="n">
        <v>10000000</v>
      </c>
    </row>
    <row r="10">
      <c r="A10" s="4" t="inlineStr">
        <is>
          <t>Floating Leg ‎(swap ‎counter-party)</t>
        </is>
      </c>
      <c r="B10" s="9" t="n">
        <v>0.03</v>
      </c>
    </row>
    <row r="11">
      <c r="A11" s="4" t="inlineStr">
        <is>
          <t>Fixed Rate ‎for PSMT ‎Subsidiary</t>
        </is>
      </c>
      <c r="B11" s="10" t="n">
        <v>0.0761</v>
      </c>
    </row>
    <row r="12">
      <c r="A12" s="4" t="inlineStr">
        <is>
          <t>Colombia $12.5M Cross Currency Interest Rate Swap</t>
        </is>
      </c>
      <c r="B12" s="4" t="inlineStr">
        <is>
          <t xml:space="preserve"> </t>
        </is>
      </c>
    </row>
    <row r="13">
      <c r="A13" s="3" t="inlineStr">
        <is>
          <t>Derivative [Line Items]</t>
        </is>
      </c>
      <c r="B13" s="4" t="inlineStr">
        <is>
          <t xml:space="preserve"> </t>
        </is>
      </c>
    </row>
    <row r="14">
      <c r="A14" s="4" t="inlineStr">
        <is>
          <t>Initial ‎US$ ‎Notional ‎Amount</t>
        </is>
      </c>
      <c r="B14" s="6" t="n">
        <v>12500000</v>
      </c>
    </row>
    <row r="15">
      <c r="A15" s="4" t="inlineStr">
        <is>
          <t>Floating Leg ‎(swap ‎counter-party)</t>
        </is>
      </c>
      <c r="B15" s="9" t="n">
        <v>0.04</v>
      </c>
    </row>
    <row r="16">
      <c r="A16" s="4" t="inlineStr">
        <is>
          <t>Fixed Rate ‎for PSMT ‎Subsidiary</t>
        </is>
      </c>
      <c r="B16" s="10" t="n">
        <v>0.0915</v>
      </c>
    </row>
    <row r="17">
      <c r="A17" s="4" t="inlineStr">
        <is>
          <t>Colombia Subsidiary $10M Cross Currency Interest Rate Swap One</t>
        </is>
      </c>
      <c r="B17" s="4" t="inlineStr">
        <is>
          <t xml:space="preserve"> </t>
        </is>
      </c>
    </row>
    <row r="18">
      <c r="A18" s="3" t="inlineStr">
        <is>
          <t>Derivative [Line Items]</t>
        </is>
      </c>
      <c r="B18" s="4" t="inlineStr">
        <is>
          <t xml:space="preserve"> </t>
        </is>
      </c>
    </row>
    <row r="19">
      <c r="A19" s="4" t="inlineStr">
        <is>
          <t>Initial ‎US$ ‎Notional ‎Amount</t>
        </is>
      </c>
      <c r="B19" s="6" t="n">
        <v>10000000</v>
      </c>
    </row>
    <row r="20">
      <c r="A20" s="4" t="inlineStr">
        <is>
          <t>Floating Leg ‎(swap ‎counter-party)</t>
        </is>
      </c>
      <c r="B20" s="9" t="n">
        <v>0.05</v>
      </c>
    </row>
    <row r="21">
      <c r="A21" s="4" t="inlineStr">
        <is>
          <t>Fixed Rate ‎for PSMT ‎Subsidiary</t>
        </is>
      </c>
      <c r="B21" s="10" t="n">
        <v>0.1127</v>
      </c>
    </row>
    <row r="22">
      <c r="A22" s="4" t="inlineStr">
        <is>
          <t>Colombia Subsidiary $10M Cross Currency Interest Rate Swap Two</t>
        </is>
      </c>
      <c r="B22" s="4" t="inlineStr">
        <is>
          <t xml:space="preserve"> </t>
        </is>
      </c>
    </row>
    <row r="23">
      <c r="A23" s="3" t="inlineStr">
        <is>
          <t>Derivative [Line Items]</t>
        </is>
      </c>
      <c r="B23" s="4" t="inlineStr">
        <is>
          <t xml:space="preserve"> </t>
        </is>
      </c>
    </row>
    <row r="24">
      <c r="A24" s="4" t="inlineStr">
        <is>
          <t>Initial ‎US$ ‎Notional ‎Amount</t>
        </is>
      </c>
      <c r="B24" s="6" t="n">
        <v>10000000</v>
      </c>
    </row>
    <row r="25">
      <c r="A25" s="4" t="inlineStr">
        <is>
          <t>Floating Leg ‎(swap ‎counter-party)</t>
        </is>
      </c>
      <c r="B25" s="9" t="n">
        <v>0.04</v>
      </c>
    </row>
    <row r="26">
      <c r="A26" s="4" t="inlineStr">
        <is>
          <t>Fixed Rate ‎for PSMT ‎Subsidiary</t>
        </is>
      </c>
      <c r="B26" s="10" t="n">
        <v>0.114</v>
      </c>
    </row>
    <row r="27">
      <c r="A27" s="4" t="inlineStr">
        <is>
          <t>Colombia Subsidiary $10M Cross Currency Interest Rate Swap Three</t>
        </is>
      </c>
      <c r="B27" s="4" t="inlineStr">
        <is>
          <t xml:space="preserve"> </t>
        </is>
      </c>
    </row>
    <row r="28">
      <c r="A28" s="3" t="inlineStr">
        <is>
          <t>Derivative [Line Items]</t>
        </is>
      </c>
      <c r="B28" s="4" t="inlineStr">
        <is>
          <t xml:space="preserve"> </t>
        </is>
      </c>
    </row>
    <row r="29">
      <c r="A29" s="4" t="inlineStr">
        <is>
          <t>Initial ‎US$ ‎Notional ‎Amount</t>
        </is>
      </c>
      <c r="B29" s="6" t="n">
        <v>10000000</v>
      </c>
    </row>
    <row r="30">
      <c r="A30" s="4" t="inlineStr">
        <is>
          <t>Floating Leg ‎(swap ‎counter-party)</t>
        </is>
      </c>
      <c r="B30" s="9" t="n">
        <v>0.03</v>
      </c>
    </row>
    <row r="31">
      <c r="A31" s="4" t="inlineStr">
        <is>
          <t>Fixed Rate ‎for PSMT ‎Subsidiary</t>
        </is>
      </c>
      <c r="B31" s="10" t="n">
        <v>0.09039999999999999</v>
      </c>
    </row>
    <row r="32">
      <c r="A32" s="4" t="inlineStr">
        <is>
          <t>Panama subsidiary $16.5M Interest Rate Swap</t>
        </is>
      </c>
      <c r="B32" s="4" t="inlineStr">
        <is>
          <t xml:space="preserve"> </t>
        </is>
      </c>
    </row>
    <row r="33">
      <c r="A33" s="3" t="inlineStr">
        <is>
          <t>Derivative [Line Items]</t>
        </is>
      </c>
      <c r="B33" s="4" t="inlineStr">
        <is>
          <t xml:space="preserve"> </t>
        </is>
      </c>
    </row>
    <row r="34">
      <c r="A34" s="4" t="inlineStr">
        <is>
          <t>Initial ‎US$ ‎Notional ‎Amount</t>
        </is>
      </c>
      <c r="B34" s="6" t="n">
        <v>16500000</v>
      </c>
    </row>
    <row r="35">
      <c r="A35" s="4" t="inlineStr">
        <is>
          <t>Floating Leg ‎(swap ‎counter-party)</t>
        </is>
      </c>
      <c r="B35" s="10" t="n">
        <v>0.0295</v>
      </c>
    </row>
    <row r="36">
      <c r="A36" s="4" t="inlineStr">
        <is>
          <t>Fixed Rate ‎for PSMT ‎Subsidiary</t>
        </is>
      </c>
      <c r="B36" s="10" t="n">
        <v>0.0443</v>
      </c>
    </row>
    <row r="37">
      <c r="A37" s="4" t="inlineStr">
        <is>
          <t>Pricesmart, Inc $35.7M Cross Currency Interest Rate Swap</t>
        </is>
      </c>
      <c r="B37" s="4" t="inlineStr">
        <is>
          <t xml:space="preserve"> </t>
        </is>
      </c>
    </row>
    <row r="38">
      <c r="A38" s="3" t="inlineStr">
        <is>
          <t>Derivative [Line Items]</t>
        </is>
      </c>
      <c r="B38" s="4" t="inlineStr">
        <is>
          <t xml:space="preserve"> </t>
        </is>
      </c>
    </row>
    <row r="39">
      <c r="A39" s="4" t="inlineStr">
        <is>
          <t>Initial ‎US$ ‎Notional ‎Amount</t>
        </is>
      </c>
      <c r="B39" s="6" t="n">
        <v>35700000</v>
      </c>
    </row>
    <row r="40">
      <c r="A40" s="4" t="inlineStr">
        <is>
          <t>Floating Leg ‎(swap ‎counter-party)</t>
        </is>
      </c>
      <c r="B40" s="10" t="n">
        <v>0.017</v>
      </c>
    </row>
    <row r="41">
      <c r="A41" s="4" t="inlineStr">
        <is>
          <t>Fixed Rate ‎for PSMT ‎Subsidiary</t>
        </is>
      </c>
      <c r="B41" s="10" t="n">
        <v>0.0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DERIVATIVE INSTRUMENTS AND HEDGING ACTIVITIES (Schedule of Cash Flow Hedging Instrument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Interest Expense, Nonoperating</t>
        </is>
      </c>
      <c r="C4" s="4" t="inlineStr">
        <is>
          <t>Interest Expense, Nonoperating</t>
        </is>
      </c>
      <c r="D4" s="4" t="inlineStr">
        <is>
          <t>Interest Expense, Nonoperating</t>
        </is>
      </c>
      <c r="E4" s="4" t="inlineStr">
        <is>
          <t>Interest Expense, Nonoperating</t>
        </is>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6" t="n">
        <v>1527</v>
      </c>
      <c r="C7" s="6" t="n">
        <v>1711</v>
      </c>
      <c r="D7" s="6" t="n">
        <v>3149</v>
      </c>
      <c r="E7" s="6" t="n">
        <v>3188</v>
      </c>
    </row>
    <row r="8">
      <c r="A8" s="4" t="inlineStr">
        <is>
          <t>Interest expense on borrowings | Cash Flow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699</v>
      </c>
      <c r="C10" s="5" t="n">
        <v>1054</v>
      </c>
      <c r="D10" s="5" t="n">
        <v>1924</v>
      </c>
      <c r="E10" s="5" t="n">
        <v>2116</v>
      </c>
    </row>
    <row r="11">
      <c r="A11" s="4" t="inlineStr">
        <is>
          <t>Cost of swaps | Cash Flow Hedging</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6" t="n">
        <v>828</v>
      </c>
      <c r="C13" s="6" t="n">
        <v>657</v>
      </c>
      <c r="D13" s="6" t="n">
        <v>1225</v>
      </c>
      <c r="E13" s="6" t="n">
        <v>1072</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Notional Amounts of Outstanding Derivative Positions) (Details) - Cash Flow Hedging - USD ($) $ in Thousands</t>
        </is>
      </c>
      <c r="B1" s="2" t="inlineStr">
        <is>
          <t>Feb. 28, 2025</t>
        </is>
      </c>
      <c r="C1" s="2" t="inlineStr">
        <is>
          <t>Aug. 31, 2024</t>
        </is>
      </c>
    </row>
    <row r="2">
      <c r="A2" s="3" t="inlineStr">
        <is>
          <t>Derivative [Line Items]</t>
        </is>
      </c>
      <c r="B2" s="4" t="inlineStr">
        <is>
          <t xml:space="preserve"> </t>
        </is>
      </c>
      <c r="C2" s="4" t="inlineStr">
        <is>
          <t xml:space="preserve"> </t>
        </is>
      </c>
    </row>
    <row r="3">
      <c r="A3" s="4" t="inlineStr">
        <is>
          <t>Derivative liability, notional amount</t>
        </is>
      </c>
      <c r="B3" s="6" t="n">
        <v>115856</v>
      </c>
      <c r="C3" s="6" t="n">
        <v>117564</v>
      </c>
    </row>
    <row r="4">
      <c r="A4" s="4" t="inlineStr">
        <is>
          <t>U.S. Bank</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 notional amount</t>
        </is>
      </c>
      <c r="B6" s="5" t="n">
        <v>28156</v>
      </c>
      <c r="C6" s="5" t="n">
        <v>28794</v>
      </c>
    </row>
    <row r="7">
      <c r="A7" s="4" t="inlineStr">
        <is>
          <t>Citibank N.A.</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notional amount</t>
        </is>
      </c>
      <c r="B9" s="5" t="n">
        <v>71200</v>
      </c>
      <c r="C9" s="5" t="n">
        <v>72270</v>
      </c>
    </row>
    <row r="10">
      <c r="A10" s="4" t="inlineStr">
        <is>
          <t>Scotiabank</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notional amount</t>
        </is>
      </c>
      <c r="B12" s="6" t="n">
        <v>16500</v>
      </c>
      <c r="C12" s="6" t="n">
        <v>16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Schedule of Derivative Instruments in Statement of Financial Position, Fair Value) (Details) - USD ($) $ in Thousands</t>
        </is>
      </c>
      <c r="B1" s="2" t="inlineStr">
        <is>
          <t>Feb. 28, 2025</t>
        </is>
      </c>
      <c r="C1" s="2" t="inlineStr">
        <is>
          <t>Aug. 31, 2024</t>
        </is>
      </c>
    </row>
    <row r="2">
      <c r="A2" s="3" t="inlineStr">
        <is>
          <t>Derivative [Line Items]</t>
        </is>
      </c>
      <c r="B2" s="4" t="inlineStr">
        <is>
          <t xml:space="preserve"> </t>
        </is>
      </c>
      <c r="C2" s="4" t="inlineStr">
        <is>
          <t xml:space="preserve"> </t>
        </is>
      </c>
    </row>
    <row r="3">
      <c r="A3" s="4" t="inlineStr">
        <is>
          <t>Derivative asset, noncurrent</t>
        </is>
      </c>
      <c r="B3" s="6" t="n">
        <v>1116</v>
      </c>
      <c r="C3" s="6" t="n">
        <v>1482</v>
      </c>
    </row>
    <row r="4">
      <c r="A4" s="4" t="inlineStr">
        <is>
          <t>Derivative liability, current</t>
        </is>
      </c>
      <c r="B4" s="5" t="n">
        <v>-217</v>
      </c>
      <c r="C4" s="5" t="n">
        <v>-1179</v>
      </c>
    </row>
    <row r="5">
      <c r="A5" s="4" t="inlineStr">
        <is>
          <t>Derivative liability, noncurrent</t>
        </is>
      </c>
      <c r="B5" s="6" t="n">
        <v>-4013</v>
      </c>
      <c r="C5" s="6" t="n">
        <v>-2100</v>
      </c>
    </row>
    <row r="6">
      <c r="A6" s="4" t="inlineStr">
        <is>
          <t>Derivative Asset, Current, Statement of Financial Position [Extensible Enumeration]</t>
        </is>
      </c>
      <c r="B6" s="4" t="inlineStr">
        <is>
          <t>Prepaid Expense and Other Assets, Current</t>
        </is>
      </c>
      <c r="C6" s="4" t="inlineStr">
        <is>
          <t>Prepaid Expense and Other Assets, Current</t>
        </is>
      </c>
    </row>
    <row r="7">
      <c r="A7" s="4" t="inlineStr">
        <is>
          <t>Derivative Asset, Noncurrent, Statement of Financial Position [Extensible Enumeration]</t>
        </is>
      </c>
      <c r="B7" s="4" t="inlineStr">
        <is>
          <t>Other non-current assets (includes $1,116 and $1,482 as of February 28, 2025 and August 31, 2024, respectively, for the fair value of derivative instruments)</t>
        </is>
      </c>
      <c r="C7" s="4" t="inlineStr">
        <is>
          <t>Other non-current assets (includes $1,116 and $1,482 as of February 28, 2025 and August 31, 2024, respectively, for the fair value of derivative instruments)</t>
        </is>
      </c>
    </row>
    <row r="8">
      <c r="A8" s="4" t="inlineStr">
        <is>
          <t>Derivative Liability, Current, Statement of Financial Position [Extensible Enumeration]</t>
        </is>
      </c>
      <c r="B8" s="4" t="inlineStr">
        <is>
          <t>Other accrued expenses and other current liabilities (includes $217 and $1,179 as of February 28, 2025 and August 31, 2024, respectively, for the fair value of derivative instruments)</t>
        </is>
      </c>
      <c r="C8" s="4" t="inlineStr">
        <is>
          <t>Other accrued expenses and other current liabilities (includes $217 and $1,179 as of February 28, 2025 and August 31, 2024, respectively, for the fair value of derivative instruments)</t>
        </is>
      </c>
    </row>
    <row r="9">
      <c r="A9" s="4" t="inlineStr">
        <is>
          <t>Derivative Liability, Noncurrent, Statement of Financial Position [Extensible Enumeration]</t>
        </is>
      </c>
      <c r="B9" s="4" t="inlineStr">
        <is>
          <t>Other long-term liabilities (includes $4,013 and $2,100 for the fair value of derivative instruments and $13,424 and $12,742 for post-employment plans as of February 28, 2025 and August 31, 2024, respectively)</t>
        </is>
      </c>
      <c r="C9" s="4" t="inlineStr">
        <is>
          <t>Other long-term liabilities (includes $4,013 and $2,100 for the fair value of derivative instruments and $13,424 and $12,742 for post-employment plans as of February 28, 2025 and August 31, 2024, respectively)</t>
        </is>
      </c>
    </row>
    <row r="10">
      <c r="A10" s="4" t="inlineStr">
        <is>
          <t>Designated as Hedging Instrument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6" t="n">
        <v>-2897</v>
      </c>
      <c r="C12" s="6" t="n">
        <v>2233</v>
      </c>
    </row>
    <row r="13">
      <c r="A13" s="4" t="inlineStr">
        <is>
          <t>Net Tax ‎Effect</t>
        </is>
      </c>
      <c r="B13" s="5" t="n">
        <v>1130</v>
      </c>
      <c r="C13" s="5" t="n">
        <v>-650</v>
      </c>
    </row>
    <row r="14">
      <c r="A14" s="4" t="inlineStr">
        <is>
          <t>Net ‎OCI</t>
        </is>
      </c>
      <c r="B14" s="5" t="n">
        <v>-1767</v>
      </c>
      <c r="C14" s="5" t="n">
        <v>1583</v>
      </c>
    </row>
    <row r="15">
      <c r="A15" s="4" t="inlineStr">
        <is>
          <t>Cross-currency interest rate swaps | Designated as Hedging Instrument | Cash Flow Hedg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f asset, current</t>
        </is>
      </c>
      <c r="B17" s="5" t="n">
        <v>0</v>
      </c>
      <c r="C17" s="5" t="n">
        <v>4030</v>
      </c>
    </row>
    <row r="18">
      <c r="A18" s="4" t="inlineStr">
        <is>
          <t>Net Tax ‎Effect</t>
        </is>
      </c>
      <c r="B18" s="5" t="n">
        <v>0</v>
      </c>
      <c r="C18" s="5" t="n">
        <v>-1411</v>
      </c>
    </row>
    <row r="19">
      <c r="A19" s="4" t="inlineStr">
        <is>
          <t>Net ‎OCI</t>
        </is>
      </c>
      <c r="B19" s="5" t="n">
        <v>0</v>
      </c>
      <c r="C19" s="5" t="n">
        <v>2619</v>
      </c>
    </row>
    <row r="20">
      <c r="A20" s="4" t="inlineStr">
        <is>
          <t>Cross-currency interest rate swaps | Designated as Hedging Instrument | Cash Flow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noncurrent</t>
        </is>
      </c>
      <c r="B22" s="5" t="n">
        <v>48</v>
      </c>
      <c r="C22" s="5" t="n">
        <v>259</v>
      </c>
    </row>
    <row r="23">
      <c r="A23" s="4" t="inlineStr">
        <is>
          <t>Net Tax ‎Effect</t>
        </is>
      </c>
      <c r="B23" s="5" t="n">
        <v>-17</v>
      </c>
      <c r="C23" s="5" t="n">
        <v>-90</v>
      </c>
    </row>
    <row r="24">
      <c r="A24" s="4" t="inlineStr">
        <is>
          <t>Net ‎OCI</t>
        </is>
      </c>
      <c r="B24" s="5" t="n">
        <v>31</v>
      </c>
      <c r="C24" s="5" t="n">
        <v>169</v>
      </c>
    </row>
    <row r="25">
      <c r="A25" s="4" t="inlineStr">
        <is>
          <t>Cross-currency interest rate swaps | Designated as Hedging Instrument | Cash Flow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current</t>
        </is>
      </c>
      <c r="B27" s="5" t="n">
        <v>0</v>
      </c>
      <c r="C27" s="5" t="n">
        <v>-1179</v>
      </c>
    </row>
    <row r="28">
      <c r="A28" s="4" t="inlineStr">
        <is>
          <t>Net Tax ‎Effect</t>
        </is>
      </c>
      <c r="B28" s="5" t="n">
        <v>0</v>
      </c>
      <c r="C28" s="5" t="n">
        <v>413</v>
      </c>
    </row>
    <row r="29">
      <c r="A29" s="4" t="inlineStr">
        <is>
          <t>Net ‎OCI</t>
        </is>
      </c>
      <c r="B29" s="5" t="n">
        <v>0</v>
      </c>
      <c r="C29" s="5" t="n">
        <v>-766</v>
      </c>
    </row>
    <row r="30">
      <c r="A30" s="4" t="inlineStr">
        <is>
          <t>Cross-currency interest rate swaps | Designated as Hedging Instrument | Cash Flow Hedging</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noncurrent</t>
        </is>
      </c>
      <c r="B32" s="5" t="n">
        <v>-3749</v>
      </c>
      <c r="C32" s="5" t="n">
        <v>-1778</v>
      </c>
    </row>
    <row r="33">
      <c r="A33" s="4" t="inlineStr">
        <is>
          <t>Net Tax ‎Effect</t>
        </is>
      </c>
      <c r="B33" s="5" t="n">
        <v>1312</v>
      </c>
      <c r="C33" s="5" t="n">
        <v>622</v>
      </c>
    </row>
    <row r="34">
      <c r="A34" s="4" t="inlineStr">
        <is>
          <t>Net ‎OCI</t>
        </is>
      </c>
      <c r="B34" s="5" t="n">
        <v>-2437</v>
      </c>
      <c r="C34" s="5" t="n">
        <v>-1156</v>
      </c>
    </row>
    <row r="35">
      <c r="A35" s="4" t="inlineStr">
        <is>
          <t>Interest rate swaps | Designated as Hedging Instrument | Cash Flow Hedgi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ncurrent</t>
        </is>
      </c>
      <c r="B37" s="5" t="n">
        <v>1068</v>
      </c>
      <c r="C37" s="5" t="n">
        <v>1223</v>
      </c>
    </row>
    <row r="38">
      <c r="A38" s="4" t="inlineStr">
        <is>
          <t>Net Tax ‎Effect</t>
        </is>
      </c>
      <c r="B38" s="5" t="n">
        <v>-239</v>
      </c>
      <c r="C38" s="5" t="n">
        <v>-274</v>
      </c>
    </row>
    <row r="39">
      <c r="A39" s="4" t="inlineStr">
        <is>
          <t>Net ‎OCI</t>
        </is>
      </c>
      <c r="B39" s="5" t="n">
        <v>829</v>
      </c>
      <c r="C39" s="5" t="n">
        <v>949</v>
      </c>
    </row>
    <row r="40">
      <c r="A40" s="4" t="inlineStr">
        <is>
          <t>Interest rate swaps | Designated as Hedging Instrument | Cash Flow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liability, noncurrent</t>
        </is>
      </c>
      <c r="B42" s="5" t="n">
        <v>-264</v>
      </c>
      <c r="C42" s="5" t="n">
        <v>-322</v>
      </c>
    </row>
    <row r="43">
      <c r="A43" s="4" t="inlineStr">
        <is>
          <t>Net Tax ‎Effect</t>
        </is>
      </c>
      <c r="B43" s="5" t="n">
        <v>74</v>
      </c>
      <c r="C43" s="5" t="n">
        <v>90</v>
      </c>
    </row>
    <row r="44">
      <c r="A44" s="4" t="inlineStr">
        <is>
          <t>Net ‎OCI</t>
        </is>
      </c>
      <c r="B44" s="6" t="n">
        <v>-190</v>
      </c>
      <c r="C44" s="6" t="n">
        <v>-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chedule Of Open Non-Deliverable Forward Foreign Exchange Contract) (Details)</t>
        </is>
      </c>
      <c r="B1" s="2" t="inlineStr">
        <is>
          <t>Feb. 28, 2025 USD ($)</t>
        </is>
      </c>
    </row>
    <row r="2">
      <c r="A2" s="4" t="inlineStr">
        <is>
          <t>Forward foreign exchange contracts | 20-Mar-2025 - 25-Sep-2025 | Fair Value Hedging</t>
        </is>
      </c>
      <c r="B2" s="4" t="inlineStr">
        <is>
          <t xml:space="preserve"> </t>
        </is>
      </c>
    </row>
    <row r="3">
      <c r="A3" s="3" t="inlineStr">
        <is>
          <t>Derivative [Line Items]</t>
        </is>
      </c>
      <c r="B3" s="4" t="inlineStr">
        <is>
          <t xml:space="preserve"> </t>
        </is>
      </c>
    </row>
    <row r="4">
      <c r="A4" s="4" t="inlineStr">
        <is>
          <t>Notional amount</t>
        </is>
      </c>
      <c r="B4" s="6" t="n">
        <v>2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2" customWidth="1" min="2" max="2"/>
  </cols>
  <sheetData>
    <row r="1">
      <c r="A1" s="1" t="inlineStr">
        <is>
          <t>SEGMENTS (Narrative) (Details)</t>
        </is>
      </c>
      <c r="B1" s="2" t="inlineStr">
        <is>
          <t>Feb. 28, 2025 country warehouse</t>
        </is>
      </c>
    </row>
    <row r="2">
      <c r="A2" s="3" t="inlineStr">
        <is>
          <t>Segment Reporting Information [Line Items]</t>
        </is>
      </c>
      <c r="B2" s="4" t="inlineStr">
        <is>
          <t xml:space="preserve"> </t>
        </is>
      </c>
    </row>
    <row r="3">
      <c r="A3" s="4" t="inlineStr">
        <is>
          <t>Number of stores | warehouse</t>
        </is>
      </c>
      <c r="B3" s="5" t="n">
        <v>54</v>
      </c>
    </row>
    <row r="4">
      <c r="A4" s="4" t="inlineStr">
        <is>
          <t>Foreign Countries</t>
        </is>
      </c>
      <c r="B4" s="4" t="inlineStr">
        <is>
          <t xml:space="preserve"> </t>
        </is>
      </c>
    </row>
    <row r="5">
      <c r="A5" s="3" t="inlineStr">
        <is>
          <t>Segment Reporting Information [Line Items]</t>
        </is>
      </c>
      <c r="B5" s="4" t="inlineStr">
        <is>
          <t xml:space="preserve"> </t>
        </is>
      </c>
    </row>
    <row r="6">
      <c r="A6" s="4" t="inlineStr">
        <is>
          <t>Number of countries</t>
        </is>
      </c>
      <c r="B6" s="5" t="n">
        <v>12</v>
      </c>
    </row>
    <row r="7">
      <c r="A7" s="4" t="inlineStr">
        <is>
          <t>Domestic Territories</t>
        </is>
      </c>
      <c r="B7" s="4" t="inlineStr">
        <is>
          <t xml:space="preserve"> </t>
        </is>
      </c>
    </row>
    <row r="8">
      <c r="A8" s="3" t="inlineStr">
        <is>
          <t>Segment Reporting Information [Line Items]</t>
        </is>
      </c>
      <c r="B8" s="4" t="inlineStr">
        <is>
          <t xml:space="preserve"> </t>
        </is>
      </c>
    </row>
    <row r="9">
      <c r="A9" s="4" t="inlineStr">
        <is>
          <t>Number of countries</t>
        </is>
      </c>
      <c r="B9"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Schedule of Segment Revenues, Operating Costs and Balance Sheet Item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external customers</t>
        </is>
      </c>
      <c r="B4" s="6" t="n">
        <v>1363886</v>
      </c>
      <c r="C4" s="6" t="n">
        <v>1291950</v>
      </c>
      <c r="D4" s="6" t="n">
        <v>2621830</v>
      </c>
      <c r="E4" s="6" t="n">
        <v>2458425</v>
      </c>
      <c r="F4" s="4" t="inlineStr">
        <is>
          <t xml:space="preserve"> </t>
        </is>
      </c>
    </row>
    <row r="5">
      <c r="A5" s="4" t="inlineStr">
        <is>
          <t>Depreciation, property and equipment</t>
        </is>
      </c>
      <c r="B5" s="5" t="n">
        <v>21767</v>
      </c>
      <c r="C5" s="5" t="n">
        <v>20491</v>
      </c>
      <c r="D5" s="5" t="n">
        <v>42629</v>
      </c>
      <c r="E5" s="5" t="n">
        <v>39985</v>
      </c>
      <c r="F5" s="4" t="inlineStr">
        <is>
          <t xml:space="preserve"> </t>
        </is>
      </c>
    </row>
    <row r="6">
      <c r="A6" s="4" t="inlineStr">
        <is>
          <t>Operating income</t>
        </is>
      </c>
      <c r="B6" s="5" t="n">
        <v>65270</v>
      </c>
      <c r="C6" s="5" t="n">
        <v>63618</v>
      </c>
      <c r="D6" s="5" t="n">
        <v>123530</v>
      </c>
      <c r="E6" s="5" t="n">
        <v>121831</v>
      </c>
      <c r="F6" s="4" t="inlineStr">
        <is>
          <t xml:space="preserve"> </t>
        </is>
      </c>
    </row>
    <row r="7">
      <c r="A7" s="4" t="inlineStr">
        <is>
          <t>Net income</t>
        </is>
      </c>
      <c r="B7" s="5" t="n">
        <v>43760</v>
      </c>
      <c r="C7" s="5" t="n">
        <v>39271</v>
      </c>
      <c r="D7" s="5" t="n">
        <v>81188</v>
      </c>
      <c r="E7" s="5" t="n">
        <v>77318</v>
      </c>
      <c r="F7" s="4" t="inlineStr">
        <is>
          <t xml:space="preserve"> </t>
        </is>
      </c>
    </row>
    <row r="8">
      <c r="A8" s="4" t="inlineStr">
        <is>
          <t>Long-lived assets (other than deferred tax assets)</t>
        </is>
      </c>
      <c r="B8" s="5" t="n">
        <v>1137842</v>
      </c>
      <c r="C8" s="5" t="n">
        <v>1113846</v>
      </c>
      <c r="D8" s="5" t="n">
        <v>1137842</v>
      </c>
      <c r="E8" s="5" t="n">
        <v>1113846</v>
      </c>
      <c r="F8" s="6" t="n">
        <v>1110532</v>
      </c>
    </row>
    <row r="9">
      <c r="A9" s="4" t="inlineStr">
        <is>
          <t>Goodwill</t>
        </is>
      </c>
      <c r="B9" s="5" t="n">
        <v>43218</v>
      </c>
      <c r="C9" s="5" t="n">
        <v>43131</v>
      </c>
      <c r="D9" s="5" t="n">
        <v>43218</v>
      </c>
      <c r="E9" s="5" t="n">
        <v>43131</v>
      </c>
      <c r="F9" s="5" t="n">
        <v>43197</v>
      </c>
    </row>
    <row r="10">
      <c r="A10" s="4" t="inlineStr">
        <is>
          <t>Total assets</t>
        </is>
      </c>
      <c r="B10" s="5" t="n">
        <v>2092665</v>
      </c>
      <c r="C10" s="5" t="n">
        <v>2036776</v>
      </c>
      <c r="D10" s="5" t="n">
        <v>2092665</v>
      </c>
      <c r="E10" s="5" t="n">
        <v>2036776</v>
      </c>
      <c r="F10" s="5" t="n">
        <v>2022694</v>
      </c>
    </row>
    <row r="11">
      <c r="A11" s="4" t="inlineStr">
        <is>
          <t>Capital expenditures, net</t>
        </is>
      </c>
      <c r="B11" s="5" t="n">
        <v>32672</v>
      </c>
      <c r="C11" s="5" t="n">
        <v>67387</v>
      </c>
      <c r="D11" s="5" t="n">
        <v>61044</v>
      </c>
      <c r="E11" s="5" t="n">
        <v>104469</v>
      </c>
      <c r="F11" s="4" t="inlineStr">
        <is>
          <t xml:space="preserve"> </t>
        </is>
      </c>
    </row>
    <row r="12">
      <c r="A12" s="4" t="inlineStr">
        <is>
          <t>Investment in unconsolidated affiliates</t>
        </is>
      </c>
      <c r="B12" s="4" t="inlineStr">
        <is>
          <t xml:space="preserve"> </t>
        </is>
      </c>
      <c r="C12" s="4" t="inlineStr">
        <is>
          <t xml:space="preserve"> </t>
        </is>
      </c>
      <c r="D12" s="4" t="inlineStr">
        <is>
          <t xml:space="preserve"> </t>
        </is>
      </c>
      <c r="E12" s="4" t="inlineStr">
        <is>
          <t xml:space="preserve"> </t>
        </is>
      </c>
      <c r="F12" s="5" t="n">
        <v>6882</v>
      </c>
    </row>
    <row r="13">
      <c r="A13" s="4" t="inlineStr">
        <is>
          <t>Operating Segments | United ‎States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external customers</t>
        </is>
      </c>
      <c r="B15" s="5" t="n">
        <v>3987</v>
      </c>
      <c r="C15" s="5" t="n">
        <v>8511</v>
      </c>
      <c r="D15" s="5" t="n">
        <v>13605</v>
      </c>
      <c r="E15" s="5" t="n">
        <v>18520</v>
      </c>
      <c r="F15" s="4" t="inlineStr">
        <is>
          <t xml:space="preserve"> </t>
        </is>
      </c>
    </row>
    <row r="16">
      <c r="A16" s="4" t="inlineStr">
        <is>
          <t>Depreciation, property and equipment</t>
        </is>
      </c>
      <c r="B16" s="5" t="n">
        <v>1838</v>
      </c>
      <c r="C16" s="5" t="n">
        <v>1383</v>
      </c>
      <c r="D16" s="5" t="n">
        <v>3606</v>
      </c>
      <c r="E16" s="5" t="n">
        <v>2707</v>
      </c>
      <c r="F16" s="4" t="inlineStr">
        <is>
          <t xml:space="preserve"> </t>
        </is>
      </c>
    </row>
    <row r="17">
      <c r="A17" s="4" t="inlineStr">
        <is>
          <t>Operating income</t>
        </is>
      </c>
      <c r="B17" s="5" t="n">
        <v>-1730</v>
      </c>
      <c r="C17" s="5" t="n">
        <v>7896</v>
      </c>
      <c r="D17" s="5" t="n">
        <v>-3270</v>
      </c>
      <c r="E17" s="5" t="n">
        <v>17845</v>
      </c>
      <c r="F17" s="4" t="inlineStr">
        <is>
          <t xml:space="preserve"> </t>
        </is>
      </c>
    </row>
    <row r="18">
      <c r="A18" s="4" t="inlineStr">
        <is>
          <t>Net income</t>
        </is>
      </c>
      <c r="B18" s="5" t="n">
        <v>-7293</v>
      </c>
      <c r="C18" s="5" t="n">
        <v>3092</v>
      </c>
      <c r="D18" s="5" t="n">
        <v>-13538</v>
      </c>
      <c r="E18" s="5" t="n">
        <v>6417</v>
      </c>
      <c r="F18" s="4" t="inlineStr">
        <is>
          <t xml:space="preserve"> </t>
        </is>
      </c>
    </row>
    <row r="19">
      <c r="A19" s="4" t="inlineStr">
        <is>
          <t>Long-lived assets (other than deferred tax assets)</t>
        </is>
      </c>
      <c r="B19" s="5" t="n">
        <v>71123</v>
      </c>
      <c r="C19" s="5" t="n">
        <v>78907</v>
      </c>
      <c r="D19" s="5" t="n">
        <v>71123</v>
      </c>
      <c r="E19" s="5" t="n">
        <v>78907</v>
      </c>
      <c r="F19" s="5" t="n">
        <v>72727</v>
      </c>
    </row>
    <row r="20">
      <c r="A20" s="4" t="inlineStr">
        <is>
          <t>Goodwill</t>
        </is>
      </c>
      <c r="B20" s="5" t="n">
        <v>8981</v>
      </c>
      <c r="C20" s="5" t="n">
        <v>8981</v>
      </c>
      <c r="D20" s="5" t="n">
        <v>8981</v>
      </c>
      <c r="E20" s="5" t="n">
        <v>8981</v>
      </c>
      <c r="F20" s="5" t="n">
        <v>8981</v>
      </c>
    </row>
    <row r="21">
      <c r="A21" s="4" t="inlineStr">
        <is>
          <t>Total assets</t>
        </is>
      </c>
      <c r="B21" s="5" t="n">
        <v>213789</v>
      </c>
      <c r="C21" s="5" t="n">
        <v>223669</v>
      </c>
      <c r="D21" s="5" t="n">
        <v>213789</v>
      </c>
      <c r="E21" s="5" t="n">
        <v>223669</v>
      </c>
      <c r="F21" s="5" t="n">
        <v>220076</v>
      </c>
    </row>
    <row r="22">
      <c r="A22" s="4" t="inlineStr">
        <is>
          <t>Capital expenditures, net</t>
        </is>
      </c>
      <c r="B22" s="5" t="n">
        <v>2060</v>
      </c>
      <c r="C22" s="5" t="n">
        <v>708</v>
      </c>
      <c r="D22" s="5" t="n">
        <v>2632</v>
      </c>
      <c r="E22" s="5" t="n">
        <v>3647</v>
      </c>
      <c r="F22" s="4" t="inlineStr">
        <is>
          <t xml:space="preserve"> </t>
        </is>
      </c>
    </row>
    <row r="23">
      <c r="A23" s="4" t="inlineStr">
        <is>
          <t>Investment in unconsolidated affiliates</t>
        </is>
      </c>
      <c r="B23" s="4" t="inlineStr">
        <is>
          <t xml:space="preserve"> </t>
        </is>
      </c>
      <c r="C23" s="4" t="inlineStr">
        <is>
          <t xml:space="preserve"> </t>
        </is>
      </c>
      <c r="D23" s="4" t="inlineStr">
        <is>
          <t xml:space="preserve"> </t>
        </is>
      </c>
      <c r="E23" s="4" t="inlineStr">
        <is>
          <t xml:space="preserve"> </t>
        </is>
      </c>
      <c r="F23" s="5" t="n">
        <v>0</v>
      </c>
    </row>
    <row r="24">
      <c r="A24" s="4" t="inlineStr">
        <is>
          <t>Operating Segments | Central ‎American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external customers</t>
        </is>
      </c>
      <c r="B26" s="5" t="n">
        <v>823871</v>
      </c>
      <c r="C26" s="5" t="n">
        <v>780314</v>
      </c>
      <c r="D26" s="5" t="n">
        <v>1584167</v>
      </c>
      <c r="E26" s="5" t="n">
        <v>1480881</v>
      </c>
      <c r="F26" s="4" t="inlineStr">
        <is>
          <t xml:space="preserve"> </t>
        </is>
      </c>
    </row>
    <row r="27">
      <c r="A27" s="4" t="inlineStr">
        <is>
          <t>Depreciation, property and equipment</t>
        </is>
      </c>
      <c r="B27" s="5" t="n">
        <v>11112</v>
      </c>
      <c r="C27" s="5" t="n">
        <v>10688</v>
      </c>
      <c r="D27" s="5" t="n">
        <v>22056</v>
      </c>
      <c r="E27" s="5" t="n">
        <v>20698</v>
      </c>
      <c r="F27" s="4" t="inlineStr">
        <is>
          <t xml:space="preserve"> </t>
        </is>
      </c>
    </row>
    <row r="28">
      <c r="A28" s="4" t="inlineStr">
        <is>
          <t>Operating income</t>
        </is>
      </c>
      <c r="B28" s="5" t="n">
        <v>65485</v>
      </c>
      <c r="C28" s="5" t="n">
        <v>61310</v>
      </c>
      <c r="D28" s="5" t="n">
        <v>125200</v>
      </c>
      <c r="E28" s="5" t="n">
        <v>118212</v>
      </c>
      <c r="F28" s="4" t="inlineStr">
        <is>
          <t xml:space="preserve"> </t>
        </is>
      </c>
    </row>
    <row r="29">
      <c r="A29" s="4" t="inlineStr">
        <is>
          <t>Net income</t>
        </is>
      </c>
      <c r="B29" s="5" t="n">
        <v>56357</v>
      </c>
      <c r="C29" s="5" t="n">
        <v>50573</v>
      </c>
      <c r="D29" s="5" t="n">
        <v>107278</v>
      </c>
      <c r="E29" s="5" t="n">
        <v>99106</v>
      </c>
      <c r="F29" s="4" t="inlineStr">
        <is>
          <t xml:space="preserve"> </t>
        </is>
      </c>
    </row>
    <row r="30">
      <c r="A30" s="4" t="inlineStr">
        <is>
          <t>Long-lived assets (other than deferred tax assets)</t>
        </is>
      </c>
      <c r="B30" s="5" t="n">
        <v>637494</v>
      </c>
      <c r="C30" s="5" t="n">
        <v>609451</v>
      </c>
      <c r="D30" s="5" t="n">
        <v>637494</v>
      </c>
      <c r="E30" s="5" t="n">
        <v>609451</v>
      </c>
      <c r="F30" s="5" t="n">
        <v>614382</v>
      </c>
    </row>
    <row r="31">
      <c r="A31" s="4" t="inlineStr">
        <is>
          <t>Goodwill</t>
        </is>
      </c>
      <c r="B31" s="5" t="n">
        <v>24208</v>
      </c>
      <c r="C31" s="5" t="n">
        <v>24116</v>
      </c>
      <c r="D31" s="5" t="n">
        <v>24208</v>
      </c>
      <c r="E31" s="5" t="n">
        <v>24116</v>
      </c>
      <c r="F31" s="5" t="n">
        <v>24193</v>
      </c>
    </row>
    <row r="32">
      <c r="A32" s="4" t="inlineStr">
        <is>
          <t>Total assets</t>
        </is>
      </c>
      <c r="B32" s="5" t="n">
        <v>1106010</v>
      </c>
      <c r="C32" s="5" t="n">
        <v>1088645</v>
      </c>
      <c r="D32" s="5" t="n">
        <v>1106010</v>
      </c>
      <c r="E32" s="5" t="n">
        <v>1088645</v>
      </c>
      <c r="F32" s="5" t="n">
        <v>1065493</v>
      </c>
    </row>
    <row r="33">
      <c r="A33" s="4" t="inlineStr">
        <is>
          <t>Capital expenditures, net</t>
        </is>
      </c>
      <c r="B33" s="5" t="n">
        <v>20571</v>
      </c>
      <c r="C33" s="5" t="n">
        <v>51932</v>
      </c>
      <c r="D33" s="5" t="n">
        <v>36016</v>
      </c>
      <c r="E33" s="5" t="n">
        <v>73272</v>
      </c>
      <c r="F33" s="4" t="inlineStr">
        <is>
          <t xml:space="preserve"> </t>
        </is>
      </c>
    </row>
    <row r="34">
      <c r="A34" s="4" t="inlineStr">
        <is>
          <t>Investment in unconsolidated affiliates</t>
        </is>
      </c>
      <c r="B34" s="4" t="inlineStr">
        <is>
          <t xml:space="preserve"> </t>
        </is>
      </c>
      <c r="C34" s="4" t="inlineStr">
        <is>
          <t xml:space="preserve"> </t>
        </is>
      </c>
      <c r="D34" s="4" t="inlineStr">
        <is>
          <t xml:space="preserve"> </t>
        </is>
      </c>
      <c r="E34" s="4" t="inlineStr">
        <is>
          <t xml:space="preserve"> </t>
        </is>
      </c>
      <c r="F34" s="5" t="n">
        <v>6882</v>
      </c>
    </row>
    <row r="35">
      <c r="A35" s="4" t="inlineStr">
        <is>
          <t>Operating Segments | Caribbean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external customers</t>
        </is>
      </c>
      <c r="B37" s="5" t="n">
        <v>379866</v>
      </c>
      <c r="C37" s="5" t="n">
        <v>356422</v>
      </c>
      <c r="D37" s="5" t="n">
        <v>725248</v>
      </c>
      <c r="E37" s="5" t="n">
        <v>683389</v>
      </c>
      <c r="F37" s="4" t="inlineStr">
        <is>
          <t xml:space="preserve"> </t>
        </is>
      </c>
    </row>
    <row r="38">
      <c r="A38" s="4" t="inlineStr">
        <is>
          <t>Depreciation, property and equipment</t>
        </is>
      </c>
      <c r="B38" s="5" t="n">
        <v>5566</v>
      </c>
      <c r="C38" s="5" t="n">
        <v>4876</v>
      </c>
      <c r="D38" s="5" t="n">
        <v>10571</v>
      </c>
      <c r="E38" s="5" t="n">
        <v>9697</v>
      </c>
      <c r="F38" s="4" t="inlineStr">
        <is>
          <t xml:space="preserve"> </t>
        </is>
      </c>
    </row>
    <row r="39">
      <c r="A39" s="4" t="inlineStr">
        <is>
          <t>Operating income</t>
        </is>
      </c>
      <c r="B39" s="5" t="n">
        <v>28188</v>
      </c>
      <c r="C39" s="5" t="n">
        <v>26718</v>
      </c>
      <c r="D39" s="5" t="n">
        <v>54278</v>
      </c>
      <c r="E39" s="5" t="n">
        <v>50050</v>
      </c>
      <c r="F39" s="4" t="inlineStr">
        <is>
          <t xml:space="preserve"> </t>
        </is>
      </c>
    </row>
    <row r="40">
      <c r="A40" s="4" t="inlineStr">
        <is>
          <t>Net income</t>
        </is>
      </c>
      <c r="B40" s="5" t="n">
        <v>22720</v>
      </c>
      <c r="C40" s="5" t="n">
        <v>21019</v>
      </c>
      <c r="D40" s="5" t="n">
        <v>44397</v>
      </c>
      <c r="E40" s="5" t="n">
        <v>40100</v>
      </c>
      <c r="F40" s="4" t="inlineStr">
        <is>
          <t xml:space="preserve"> </t>
        </is>
      </c>
    </row>
    <row r="41">
      <c r="A41" s="4" t="inlineStr">
        <is>
          <t>Long-lived assets (other than deferred tax assets)</t>
        </is>
      </c>
      <c r="B41" s="5" t="n">
        <v>228800</v>
      </c>
      <c r="C41" s="5" t="n">
        <v>214237</v>
      </c>
      <c r="D41" s="5" t="n">
        <v>228800</v>
      </c>
      <c r="E41" s="5" t="n">
        <v>214237</v>
      </c>
      <c r="F41" s="5" t="n">
        <v>224019</v>
      </c>
    </row>
    <row r="42">
      <c r="A42" s="4" t="inlineStr">
        <is>
          <t>Goodwill</t>
        </is>
      </c>
      <c r="B42" s="5" t="n">
        <v>10029</v>
      </c>
      <c r="C42" s="5" t="n">
        <v>10034</v>
      </c>
      <c r="D42" s="5" t="n">
        <v>10029</v>
      </c>
      <c r="E42" s="5" t="n">
        <v>10034</v>
      </c>
      <c r="F42" s="5" t="n">
        <v>10023</v>
      </c>
    </row>
    <row r="43">
      <c r="A43" s="4" t="inlineStr">
        <is>
          <t>Total assets</t>
        </is>
      </c>
      <c r="B43" s="5" t="n">
        <v>487795</v>
      </c>
      <c r="C43" s="5" t="n">
        <v>434125</v>
      </c>
      <c r="D43" s="5" t="n">
        <v>487795</v>
      </c>
      <c r="E43" s="5" t="n">
        <v>434125</v>
      </c>
      <c r="F43" s="5" t="n">
        <v>451265</v>
      </c>
    </row>
    <row r="44">
      <c r="A44" s="4" t="inlineStr">
        <is>
          <t>Capital expenditures, net</t>
        </is>
      </c>
      <c r="B44" s="5" t="n">
        <v>7042</v>
      </c>
      <c r="C44" s="5" t="n">
        <v>10338</v>
      </c>
      <c r="D44" s="5" t="n">
        <v>16932</v>
      </c>
      <c r="E44" s="5" t="n">
        <v>19327</v>
      </c>
      <c r="F44" s="4" t="inlineStr">
        <is>
          <t xml:space="preserve"> </t>
        </is>
      </c>
    </row>
    <row r="45">
      <c r="A45" s="4" t="inlineStr">
        <is>
          <t>Investment in unconsolidated affiliates</t>
        </is>
      </c>
      <c r="B45" s="4" t="inlineStr">
        <is>
          <t xml:space="preserve"> </t>
        </is>
      </c>
      <c r="C45" s="4" t="inlineStr">
        <is>
          <t xml:space="preserve"> </t>
        </is>
      </c>
      <c r="D45" s="4" t="inlineStr">
        <is>
          <t xml:space="preserve"> </t>
        </is>
      </c>
      <c r="E45" s="4" t="inlineStr">
        <is>
          <t xml:space="preserve"> </t>
        </is>
      </c>
      <c r="F45" s="5" t="n">
        <v>0</v>
      </c>
    </row>
    <row r="46">
      <c r="A46" s="4" t="inlineStr">
        <is>
          <t>Operating Segments | Colombia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external customers</t>
        </is>
      </c>
      <c r="B48" s="5" t="n">
        <v>156162</v>
      </c>
      <c r="C48" s="5" t="n">
        <v>146703</v>
      </c>
      <c r="D48" s="5" t="n">
        <v>298810</v>
      </c>
      <c r="E48" s="5" t="n">
        <v>275635</v>
      </c>
      <c r="F48" s="4" t="inlineStr">
        <is>
          <t xml:space="preserve"> </t>
        </is>
      </c>
    </row>
    <row r="49">
      <c r="A49" s="4" t="inlineStr">
        <is>
          <t>Depreciation, property and equipment</t>
        </is>
      </c>
      <c r="B49" s="5" t="n">
        <v>3251</v>
      </c>
      <c r="C49" s="5" t="n">
        <v>3544</v>
      </c>
      <c r="D49" s="5" t="n">
        <v>6396</v>
      </c>
      <c r="E49" s="5" t="n">
        <v>6883</v>
      </c>
      <c r="F49" s="4" t="inlineStr">
        <is>
          <t xml:space="preserve"> </t>
        </is>
      </c>
    </row>
    <row r="50">
      <c r="A50" s="4" t="inlineStr">
        <is>
          <t>Operating income</t>
        </is>
      </c>
      <c r="B50" s="5" t="n">
        <v>5398</v>
      </c>
      <c r="C50" s="5" t="n">
        <v>4592</v>
      </c>
      <c r="D50" s="5" t="n">
        <v>9823</v>
      </c>
      <c r="E50" s="5" t="n">
        <v>8209</v>
      </c>
      <c r="F50" s="4" t="inlineStr">
        <is>
          <t xml:space="preserve"> </t>
        </is>
      </c>
    </row>
    <row r="51">
      <c r="A51" s="4" t="inlineStr">
        <is>
          <t>Net income</t>
        </is>
      </c>
      <c r="B51" s="5" t="n">
        <v>4047</v>
      </c>
      <c r="C51" s="5" t="n">
        <v>1485</v>
      </c>
      <c r="D51" s="5" t="n">
        <v>5552</v>
      </c>
      <c r="E51" s="5" t="n">
        <v>4180</v>
      </c>
      <c r="F51" s="4" t="inlineStr">
        <is>
          <t xml:space="preserve"> </t>
        </is>
      </c>
    </row>
    <row r="52">
      <c r="A52" s="4" t="inlineStr">
        <is>
          <t>Long-lived assets (other than deferred tax assets)</t>
        </is>
      </c>
      <c r="B52" s="5" t="n">
        <v>200425</v>
      </c>
      <c r="C52" s="5" t="n">
        <v>211251</v>
      </c>
      <c r="D52" s="5" t="n">
        <v>200425</v>
      </c>
      <c r="E52" s="5" t="n">
        <v>211251</v>
      </c>
      <c r="F52" s="5" t="n">
        <v>199404</v>
      </c>
    </row>
    <row r="53">
      <c r="A53" s="4" t="inlineStr">
        <is>
          <t>Goodwill</t>
        </is>
      </c>
      <c r="B53" s="5" t="n">
        <v>0</v>
      </c>
      <c r="C53" s="5" t="n">
        <v>0</v>
      </c>
      <c r="D53" s="5" t="n">
        <v>0</v>
      </c>
      <c r="E53" s="5" t="n">
        <v>0</v>
      </c>
      <c r="F53" s="5" t="n">
        <v>0</v>
      </c>
    </row>
    <row r="54">
      <c r="A54" s="4" t="inlineStr">
        <is>
          <t>Total assets</t>
        </is>
      </c>
      <c r="B54" s="5" t="n">
        <v>285071</v>
      </c>
      <c r="C54" s="5" t="n">
        <v>290337</v>
      </c>
      <c r="D54" s="5" t="n">
        <v>285071</v>
      </c>
      <c r="E54" s="5" t="n">
        <v>290337</v>
      </c>
      <c r="F54" s="5" t="n">
        <v>285860</v>
      </c>
    </row>
    <row r="55">
      <c r="A55" s="4" t="inlineStr">
        <is>
          <t>Capital expenditures, net</t>
        </is>
      </c>
      <c r="B55" s="5" t="n">
        <v>2999</v>
      </c>
      <c r="C55" s="5" t="n">
        <v>4409</v>
      </c>
      <c r="D55" s="5" t="n">
        <v>5464</v>
      </c>
      <c r="E55" s="5" t="n">
        <v>8223</v>
      </c>
      <c r="F55" s="4" t="inlineStr">
        <is>
          <t xml:space="preserve"> </t>
        </is>
      </c>
    </row>
    <row r="56">
      <c r="A56" s="4" t="inlineStr">
        <is>
          <t>Investment in unconsolidated affiliates</t>
        </is>
      </c>
      <c r="B56" s="4" t="inlineStr">
        <is>
          <t xml:space="preserve"> </t>
        </is>
      </c>
      <c r="C56" s="4" t="inlineStr">
        <is>
          <t xml:space="preserve"> </t>
        </is>
      </c>
      <c r="D56" s="4" t="inlineStr">
        <is>
          <t xml:space="preserve"> </t>
        </is>
      </c>
      <c r="E56" s="4" t="inlineStr">
        <is>
          <t xml:space="preserve"> </t>
        </is>
      </c>
      <c r="F56" s="5" t="n">
        <v>0</v>
      </c>
    </row>
    <row r="57">
      <c r="A57" s="4" t="inlineStr">
        <is>
          <t>Intersegment reven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 from external customers</t>
        </is>
      </c>
      <c r="B59" s="5" t="n">
        <v>-503694</v>
      </c>
      <c r="C59" s="5" t="n">
        <v>-446341</v>
      </c>
      <c r="D59" s="5" t="n">
        <v>-1031472</v>
      </c>
      <c r="E59" s="5" t="n">
        <v>-901195</v>
      </c>
      <c r="F59" s="4" t="inlineStr">
        <is>
          <t xml:space="preserve"> </t>
        </is>
      </c>
    </row>
    <row r="60">
      <c r="A60" s="4" t="inlineStr">
        <is>
          <t>Intersegment revenues | United ‎States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from external customers</t>
        </is>
      </c>
      <c r="B62" s="5" t="n">
        <v>492536</v>
      </c>
      <c r="C62" s="5" t="n">
        <v>435307</v>
      </c>
      <c r="D62" s="5" t="n">
        <v>1008130</v>
      </c>
      <c r="E62" s="5" t="n">
        <v>881644</v>
      </c>
      <c r="F62" s="4" t="inlineStr">
        <is>
          <t xml:space="preserve"> </t>
        </is>
      </c>
    </row>
    <row r="63">
      <c r="A63" s="4" t="inlineStr">
        <is>
          <t>Intersegment revenues | Central ‎American ‎Opera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external customers</t>
        </is>
      </c>
      <c r="B65" s="5" t="n">
        <v>7688</v>
      </c>
      <c r="C65" s="5" t="n">
        <v>8462</v>
      </c>
      <c r="D65" s="5" t="n">
        <v>17021</v>
      </c>
      <c r="E65" s="5" t="n">
        <v>14554</v>
      </c>
      <c r="F65" s="4" t="inlineStr">
        <is>
          <t xml:space="preserve"> </t>
        </is>
      </c>
    </row>
    <row r="66">
      <c r="A66" s="4" t="inlineStr">
        <is>
          <t>Intersegment revenues | Caribbean Oper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 from external customers</t>
        </is>
      </c>
      <c r="B68" s="5" t="n">
        <v>1657</v>
      </c>
      <c r="C68" s="5" t="n">
        <v>1308</v>
      </c>
      <c r="D68" s="5" t="n">
        <v>3482</v>
      </c>
      <c r="E68" s="5" t="n">
        <v>2708</v>
      </c>
      <c r="F68" s="4" t="inlineStr">
        <is>
          <t xml:space="preserve"> </t>
        </is>
      </c>
    </row>
    <row r="69">
      <c r="A69" s="4" t="inlineStr">
        <is>
          <t>Intersegment revenues | Colombia Opera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 from external customers</t>
        </is>
      </c>
      <c r="B71" s="5" t="n">
        <v>1813</v>
      </c>
      <c r="C71" s="5" t="n">
        <v>1264</v>
      </c>
      <c r="D71" s="5" t="n">
        <v>2839</v>
      </c>
      <c r="E71" s="5" t="n">
        <v>2289</v>
      </c>
      <c r="F71" s="4" t="inlineStr">
        <is>
          <t xml:space="preserve"> </t>
        </is>
      </c>
    </row>
    <row r="72">
      <c r="A72" s="4" t="inlineStr">
        <is>
          <t>Reconciling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 from external customers</t>
        </is>
      </c>
      <c r="B74" s="5" t="n">
        <v>0</v>
      </c>
      <c r="C74" s="5" t="n">
        <v>0</v>
      </c>
      <c r="D74" s="5" t="n">
        <v>0</v>
      </c>
      <c r="E74" s="5" t="n">
        <v>0</v>
      </c>
      <c r="F74" s="4" t="inlineStr">
        <is>
          <t xml:space="preserve"> </t>
        </is>
      </c>
    </row>
    <row r="75">
      <c r="A75" s="4" t="inlineStr">
        <is>
          <t>Depreciation, property and equipment</t>
        </is>
      </c>
      <c r="B75" s="5" t="n">
        <v>0</v>
      </c>
      <c r="C75" s="5" t="n">
        <v>0</v>
      </c>
      <c r="D75" s="5" t="n">
        <v>0</v>
      </c>
      <c r="E75" s="5" t="n">
        <v>0</v>
      </c>
      <c r="F75" s="4" t="inlineStr">
        <is>
          <t xml:space="preserve"> </t>
        </is>
      </c>
    </row>
    <row r="76">
      <c r="A76" s="4" t="inlineStr">
        <is>
          <t>Operating income</t>
        </is>
      </c>
      <c r="B76" s="5" t="n">
        <v>-32071</v>
      </c>
      <c r="C76" s="5" t="n">
        <v>-36898</v>
      </c>
      <c r="D76" s="5" t="n">
        <v>-62501</v>
      </c>
      <c r="E76" s="5" t="n">
        <v>-72485</v>
      </c>
      <c r="F76" s="4" t="inlineStr">
        <is>
          <t xml:space="preserve"> </t>
        </is>
      </c>
    </row>
    <row r="77">
      <c r="A77" s="4" t="inlineStr">
        <is>
          <t>Net income</t>
        </is>
      </c>
      <c r="B77" s="5" t="n">
        <v>-32071</v>
      </c>
      <c r="C77" s="5" t="n">
        <v>-36898</v>
      </c>
      <c r="D77" s="5" t="n">
        <v>-62501</v>
      </c>
      <c r="E77" s="5" t="n">
        <v>-72485</v>
      </c>
      <c r="F77" s="4" t="inlineStr">
        <is>
          <t xml:space="preserve"> </t>
        </is>
      </c>
    </row>
    <row r="78">
      <c r="A78" s="4" t="inlineStr">
        <is>
          <t>Long-lived assets (other than deferred tax assets)</t>
        </is>
      </c>
      <c r="B78" s="5" t="n">
        <v>0</v>
      </c>
      <c r="C78" s="5" t="n">
        <v>0</v>
      </c>
      <c r="D78" s="5" t="n">
        <v>0</v>
      </c>
      <c r="E78" s="5" t="n">
        <v>0</v>
      </c>
      <c r="F78" s="5" t="n">
        <v>0</v>
      </c>
    </row>
    <row r="79">
      <c r="A79" s="4" t="inlineStr">
        <is>
          <t>Goodwill</t>
        </is>
      </c>
      <c r="B79" s="5" t="n">
        <v>0</v>
      </c>
      <c r="C79" s="5" t="n">
        <v>0</v>
      </c>
      <c r="D79" s="5" t="n">
        <v>0</v>
      </c>
      <c r="E79" s="5" t="n">
        <v>0</v>
      </c>
      <c r="F79" s="5" t="n">
        <v>0</v>
      </c>
    </row>
    <row r="80">
      <c r="A80" s="4" t="inlineStr">
        <is>
          <t>Total assets</t>
        </is>
      </c>
      <c r="B80" s="5" t="n">
        <v>0</v>
      </c>
      <c r="C80" s="5" t="n">
        <v>0</v>
      </c>
      <c r="D80" s="5" t="n">
        <v>0</v>
      </c>
      <c r="E80" s="5" t="n">
        <v>0</v>
      </c>
      <c r="F80" s="5" t="n">
        <v>0</v>
      </c>
    </row>
    <row r="81">
      <c r="A81" s="4" t="inlineStr">
        <is>
          <t>Capital expenditures, net</t>
        </is>
      </c>
      <c r="B81" s="6" t="n">
        <v>0</v>
      </c>
      <c r="C81" s="6" t="n">
        <v>0</v>
      </c>
      <c r="D81" s="6" t="n">
        <v>0</v>
      </c>
      <c r="E81" s="6" t="n">
        <v>0</v>
      </c>
      <c r="F81" s="4" t="inlineStr">
        <is>
          <t xml:space="preserve"> </t>
        </is>
      </c>
    </row>
    <row r="82">
      <c r="A82" s="4" t="inlineStr">
        <is>
          <t>Investment in unconsolidated affiliates</t>
        </is>
      </c>
      <c r="B82" s="4" t="inlineStr">
        <is>
          <t xml:space="preserve"> </t>
        </is>
      </c>
      <c r="C82" s="4" t="inlineStr">
        <is>
          <t xml:space="preserve"> </t>
        </is>
      </c>
      <c r="D82" s="4" t="inlineStr">
        <is>
          <t xml:space="preserve"> </t>
        </is>
      </c>
      <c r="E82" s="4" t="inlineStr">
        <is>
          <t xml:space="preserve"> </t>
        </is>
      </c>
      <c r="F82" s="6" t="n">
        <v>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eginning balance (in shares) at Aug. 31, 2023</t>
        </is>
      </c>
      <c r="B2" s="4" t="inlineStr">
        <is>
          <t xml:space="preserve"> </t>
        </is>
      </c>
      <c r="C2" s="5" t="n">
        <v>31935000</v>
      </c>
      <c r="D2" s="4" t="inlineStr">
        <is>
          <t xml:space="preserve"> </t>
        </is>
      </c>
      <c r="E2" s="4" t="inlineStr">
        <is>
          <t xml:space="preserve"> </t>
        </is>
      </c>
      <c r="F2" s="4" t="inlineStr">
        <is>
          <t xml:space="preserve"> </t>
        </is>
      </c>
      <c r="G2" s="4" t="inlineStr">
        <is>
          <t xml:space="preserve"> </t>
        </is>
      </c>
    </row>
    <row r="3">
      <c r="A3" s="4" t="inlineStr">
        <is>
          <t>Beginning balance at Aug. 31, 2023</t>
        </is>
      </c>
      <c r="B3" s="6" t="n">
        <v>1107043</v>
      </c>
      <c r="C3" s="6" t="n">
        <v>3</v>
      </c>
      <c r="D3" s="6" t="n">
        <v>497434</v>
      </c>
      <c r="E3" s="6" t="n">
        <v>-163992</v>
      </c>
      <c r="F3" s="6" t="n">
        <v>817559</v>
      </c>
      <c r="G3" s="6" t="n">
        <v>-43961</v>
      </c>
    </row>
    <row r="4">
      <c r="A4" s="4" t="inlineStr">
        <is>
          <t>Treasury stock, beginning balance (in shares) at Aug. 31, 2023</t>
        </is>
      </c>
      <c r="B4" s="4" t="inlineStr">
        <is>
          <t xml:space="preserve"> </t>
        </is>
      </c>
      <c r="C4" s="4" t="inlineStr">
        <is>
          <t xml:space="preserve"> </t>
        </is>
      </c>
      <c r="D4" s="4" t="inlineStr">
        <is>
          <t xml:space="preserve"> </t>
        </is>
      </c>
      <c r="E4" s="4" t="inlineStr">
        <is>
          <t xml:space="preserve"> </t>
        </is>
      </c>
      <c r="F4" s="4" t="inlineStr">
        <is>
          <t xml:space="preserve"> </t>
        </is>
      </c>
      <c r="G4" s="5" t="n">
        <v>958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967000</v>
      </c>
    </row>
    <row r="7">
      <c r="A7" s="4" t="inlineStr">
        <is>
          <t>Purchase of treasury stock</t>
        </is>
      </c>
      <c r="B7" s="5" t="n">
        <v>-71738</v>
      </c>
      <c r="C7" s="4" t="inlineStr">
        <is>
          <t xml:space="preserve"> </t>
        </is>
      </c>
      <c r="D7" s="4" t="inlineStr">
        <is>
          <t xml:space="preserve"> </t>
        </is>
      </c>
      <c r="E7" s="4" t="inlineStr">
        <is>
          <t xml:space="preserve"> </t>
        </is>
      </c>
      <c r="F7" s="4" t="inlineStr">
        <is>
          <t xml:space="preserve"> </t>
        </is>
      </c>
      <c r="G7" s="6" t="n">
        <v>-71738</v>
      </c>
    </row>
    <row r="8">
      <c r="A8" s="4" t="inlineStr">
        <is>
          <t>Issuance of treasury stock (in shares)</t>
        </is>
      </c>
      <c r="B8" s="4" t="inlineStr">
        <is>
          <t xml:space="preserve"> </t>
        </is>
      </c>
      <c r="C8" s="5" t="n">
        <v>-3000</v>
      </c>
      <c r="D8" s="4" t="inlineStr">
        <is>
          <t xml:space="preserve"> </t>
        </is>
      </c>
      <c r="E8" s="4" t="inlineStr">
        <is>
          <t xml:space="preserve"> </t>
        </is>
      </c>
      <c r="F8" s="4" t="inlineStr">
        <is>
          <t xml:space="preserve"> </t>
        </is>
      </c>
      <c r="G8" s="5" t="n">
        <v>-3000</v>
      </c>
    </row>
    <row r="9">
      <c r="A9" s="4" t="inlineStr">
        <is>
          <t>Issuance of treasury stock</t>
        </is>
      </c>
      <c r="B9" s="5" t="n">
        <v>0</v>
      </c>
      <c r="C9" s="4" t="inlineStr">
        <is>
          <t xml:space="preserve"> </t>
        </is>
      </c>
      <c r="D9" s="5" t="n">
        <v>-185</v>
      </c>
      <c r="E9" s="4" t="inlineStr">
        <is>
          <t xml:space="preserve"> </t>
        </is>
      </c>
      <c r="F9" s="4" t="inlineStr">
        <is>
          <t xml:space="preserve"> </t>
        </is>
      </c>
      <c r="G9" s="6" t="n">
        <v>185</v>
      </c>
    </row>
    <row r="10">
      <c r="A10" s="4" t="inlineStr">
        <is>
          <t>Issuance of restricted stock awards (in shares)</t>
        </is>
      </c>
      <c r="B10" s="4" t="inlineStr">
        <is>
          <t xml:space="preserve"> </t>
        </is>
      </c>
      <c r="C10" s="5" t="n">
        <v>655000</v>
      </c>
      <c r="D10" s="4" t="inlineStr">
        <is>
          <t xml:space="preserve"> </t>
        </is>
      </c>
      <c r="E10" s="4" t="inlineStr">
        <is>
          <t xml:space="preserve"> </t>
        </is>
      </c>
      <c r="F10" s="4" t="inlineStr">
        <is>
          <t xml:space="preserve"> </t>
        </is>
      </c>
      <c r="G10" s="4" t="inlineStr">
        <is>
          <t xml:space="preserve"> </t>
        </is>
      </c>
    </row>
    <row r="11">
      <c r="A11" s="4" t="inlineStr">
        <is>
          <t>Forfeiture of restricted stock awards (in shares)</t>
        </is>
      </c>
      <c r="B11" s="4" t="inlineStr">
        <is>
          <t xml:space="preserve"> </t>
        </is>
      </c>
      <c r="C11" s="5" t="n">
        <v>-800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8100</v>
      </c>
      <c r="C12" s="4" t="inlineStr">
        <is>
          <t xml:space="preserve"> </t>
        </is>
      </c>
      <c r="D12" s="5" t="n">
        <v>8100</v>
      </c>
      <c r="E12" s="4" t="inlineStr">
        <is>
          <t xml:space="preserve"> </t>
        </is>
      </c>
      <c r="F12" s="4" t="inlineStr">
        <is>
          <t xml:space="preserve"> </t>
        </is>
      </c>
      <c r="G12" s="4" t="inlineStr">
        <is>
          <t xml:space="preserve"> </t>
        </is>
      </c>
    </row>
    <row r="13">
      <c r="A13" s="4" t="inlineStr">
        <is>
          <t>Dividend paid to stockholders</t>
        </is>
      </c>
      <c r="B13" s="5" t="n">
        <v>-17781</v>
      </c>
      <c r="C13" s="4" t="inlineStr">
        <is>
          <t xml:space="preserve"> </t>
        </is>
      </c>
      <c r="D13" s="4" t="inlineStr">
        <is>
          <t xml:space="preserve"> </t>
        </is>
      </c>
      <c r="E13" s="4" t="inlineStr">
        <is>
          <t xml:space="preserve"> </t>
        </is>
      </c>
      <c r="F13" s="5" t="n">
        <v>-17781</v>
      </c>
      <c r="G13" s="4" t="inlineStr">
        <is>
          <t xml:space="preserve"> </t>
        </is>
      </c>
    </row>
    <row r="14">
      <c r="A14" s="4" t="inlineStr">
        <is>
          <t>Dividend payable to stockholders</t>
        </is>
      </c>
      <c r="B14" s="5" t="n">
        <v>-17771</v>
      </c>
      <c r="C14" s="4" t="inlineStr">
        <is>
          <t xml:space="preserve"> </t>
        </is>
      </c>
      <c r="D14" s="4" t="inlineStr">
        <is>
          <t xml:space="preserve"> </t>
        </is>
      </c>
      <c r="E14" s="4" t="inlineStr">
        <is>
          <t xml:space="preserve"> </t>
        </is>
      </c>
      <c r="F14" s="5" t="n">
        <v>-17771</v>
      </c>
      <c r="G14" s="4" t="inlineStr">
        <is>
          <t xml:space="preserve"> </t>
        </is>
      </c>
    </row>
    <row r="15">
      <c r="A15" s="4" t="inlineStr">
        <is>
          <t>Net income</t>
        </is>
      </c>
      <c r="B15" s="5" t="n">
        <v>77318</v>
      </c>
      <c r="C15" s="4" t="inlineStr">
        <is>
          <t xml:space="preserve"> </t>
        </is>
      </c>
      <c r="D15" s="4" t="inlineStr">
        <is>
          <t xml:space="preserve"> </t>
        </is>
      </c>
      <c r="E15" s="4" t="inlineStr">
        <is>
          <t xml:space="preserve"> </t>
        </is>
      </c>
      <c r="F15" s="5" t="n">
        <v>77318</v>
      </c>
      <c r="G15" s="4" t="inlineStr">
        <is>
          <t xml:space="preserve"> </t>
        </is>
      </c>
    </row>
    <row r="16">
      <c r="A16" s="4" t="inlineStr">
        <is>
          <t>Other comprehensive income</t>
        </is>
      </c>
      <c r="B16" s="5" t="n">
        <v>8703</v>
      </c>
      <c r="C16" s="4" t="inlineStr">
        <is>
          <t xml:space="preserve"> </t>
        </is>
      </c>
      <c r="D16" s="4" t="inlineStr">
        <is>
          <t xml:space="preserve"> </t>
        </is>
      </c>
      <c r="E16" s="5" t="n">
        <v>8703</v>
      </c>
      <c r="F16" s="4" t="inlineStr">
        <is>
          <t xml:space="preserve"> </t>
        </is>
      </c>
      <c r="G16" s="4" t="inlineStr">
        <is>
          <t xml:space="preserve"> </t>
        </is>
      </c>
    </row>
    <row r="17">
      <c r="A17" s="4" t="inlineStr">
        <is>
          <t>Ending balance (in shares) at Feb. 29, 2024</t>
        </is>
      </c>
      <c r="B17" s="4" t="inlineStr">
        <is>
          <t xml:space="preserve"> </t>
        </is>
      </c>
      <c r="C17" s="5" t="n">
        <v>32579000</v>
      </c>
      <c r="D17" s="4" t="inlineStr">
        <is>
          <t xml:space="preserve"> </t>
        </is>
      </c>
      <c r="E17" s="4" t="inlineStr">
        <is>
          <t xml:space="preserve"> </t>
        </is>
      </c>
      <c r="F17" s="4" t="inlineStr">
        <is>
          <t xml:space="preserve"> </t>
        </is>
      </c>
      <c r="G17" s="4" t="inlineStr">
        <is>
          <t xml:space="preserve"> </t>
        </is>
      </c>
    </row>
    <row r="18">
      <c r="A18" s="4" t="inlineStr">
        <is>
          <t>Ending balance at Feb. 29, 2024</t>
        </is>
      </c>
      <c r="B18" s="5" t="n">
        <v>1093874</v>
      </c>
      <c r="C18" s="6" t="n">
        <v>3</v>
      </c>
      <c r="D18" s="5" t="n">
        <v>505349</v>
      </c>
      <c r="E18" s="5" t="n">
        <v>-155289</v>
      </c>
      <c r="F18" s="5" t="n">
        <v>859325</v>
      </c>
      <c r="G18" s="6" t="n">
        <v>-115514</v>
      </c>
    </row>
    <row r="19">
      <c r="A19" s="4" t="inlineStr">
        <is>
          <t>Treasury stock, ending balance (in shares) at Feb. 29, 2024</t>
        </is>
      </c>
      <c r="B19" s="4" t="inlineStr">
        <is>
          <t xml:space="preserve"> </t>
        </is>
      </c>
      <c r="C19" s="4" t="inlineStr">
        <is>
          <t xml:space="preserve"> </t>
        </is>
      </c>
      <c r="D19" s="4" t="inlineStr">
        <is>
          <t xml:space="preserve"> </t>
        </is>
      </c>
      <c r="E19" s="4" t="inlineStr">
        <is>
          <t xml:space="preserve"> </t>
        </is>
      </c>
      <c r="F19" s="4" t="inlineStr">
        <is>
          <t xml:space="preserve"> </t>
        </is>
      </c>
      <c r="G19" s="5" t="n">
        <v>1922000</v>
      </c>
    </row>
    <row r="20">
      <c r="A20" s="4" t="inlineStr">
        <is>
          <t>Beginning balance (in shares) at Nov. 30, 2023</t>
        </is>
      </c>
      <c r="B20" s="4" t="inlineStr">
        <is>
          <t xml:space="preserve"> </t>
        </is>
      </c>
      <c r="C20" s="5" t="n">
        <v>32416000</v>
      </c>
      <c r="D20" s="4" t="inlineStr">
        <is>
          <t xml:space="preserve"> </t>
        </is>
      </c>
      <c r="E20" s="4" t="inlineStr">
        <is>
          <t xml:space="preserve"> </t>
        </is>
      </c>
      <c r="F20" s="4" t="inlineStr">
        <is>
          <t xml:space="preserve"> </t>
        </is>
      </c>
      <c r="G20" s="4" t="inlineStr">
        <is>
          <t xml:space="preserve"> </t>
        </is>
      </c>
    </row>
    <row r="21">
      <c r="A21" s="4" t="inlineStr">
        <is>
          <t>Beginning balance at Nov. 30, 2023</t>
        </is>
      </c>
      <c r="B21" s="5" t="n">
        <v>1082244</v>
      </c>
      <c r="C21" s="6" t="n">
        <v>3</v>
      </c>
      <c r="D21" s="5" t="n">
        <v>500795</v>
      </c>
      <c r="E21" s="5" t="n">
        <v>-160412</v>
      </c>
      <c r="F21" s="5" t="n">
        <v>855606</v>
      </c>
      <c r="G21" s="6" t="n">
        <v>-113748</v>
      </c>
    </row>
    <row r="22">
      <c r="A22" s="4" t="inlineStr">
        <is>
          <t>Treasury stock, beginning balance (in shares) at Nov. 30, 2023</t>
        </is>
      </c>
      <c r="B22" s="4" t="inlineStr">
        <is>
          <t xml:space="preserve"> </t>
        </is>
      </c>
      <c r="C22" s="4" t="inlineStr">
        <is>
          <t xml:space="preserve"> </t>
        </is>
      </c>
      <c r="D22" s="4" t="inlineStr">
        <is>
          <t xml:space="preserve"> </t>
        </is>
      </c>
      <c r="E22" s="4" t="inlineStr">
        <is>
          <t xml:space="preserve"> </t>
        </is>
      </c>
      <c r="F22" s="4" t="inlineStr">
        <is>
          <t xml:space="preserve"> </t>
        </is>
      </c>
      <c r="G22" s="5" t="n">
        <v>1899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treasury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3000</v>
      </c>
    </row>
    <row r="25">
      <c r="A25" s="4" t="inlineStr">
        <is>
          <t>Purchase of treasury stock</t>
        </is>
      </c>
      <c r="B25" s="5" t="n">
        <v>-1766</v>
      </c>
      <c r="C25" s="4" t="inlineStr">
        <is>
          <t xml:space="preserve"> </t>
        </is>
      </c>
      <c r="D25" s="4" t="inlineStr">
        <is>
          <t xml:space="preserve"> </t>
        </is>
      </c>
      <c r="E25" s="4" t="inlineStr">
        <is>
          <t xml:space="preserve"> </t>
        </is>
      </c>
      <c r="F25" s="4" t="inlineStr">
        <is>
          <t xml:space="preserve"> </t>
        </is>
      </c>
      <c r="G25" s="6" t="n">
        <v>-1766</v>
      </c>
    </row>
    <row r="26">
      <c r="A26" s="4" t="inlineStr">
        <is>
          <t>Issuance of restricted stock awards (in shares)</t>
        </is>
      </c>
      <c r="B26" s="4" t="inlineStr">
        <is>
          <t xml:space="preserve"> </t>
        </is>
      </c>
      <c r="C26" s="5" t="n">
        <v>167000</v>
      </c>
      <c r="D26" s="4" t="inlineStr">
        <is>
          <t xml:space="preserve"> </t>
        </is>
      </c>
      <c r="E26" s="4" t="inlineStr">
        <is>
          <t xml:space="preserve"> </t>
        </is>
      </c>
      <c r="F26" s="4" t="inlineStr">
        <is>
          <t xml:space="preserve"> </t>
        </is>
      </c>
      <c r="G26" s="4" t="inlineStr">
        <is>
          <t xml:space="preserve"> </t>
        </is>
      </c>
    </row>
    <row r="27">
      <c r="A27" s="4" t="inlineStr">
        <is>
          <t>Forfeiture of restricted stock awards (in shares)</t>
        </is>
      </c>
      <c r="B27" s="4" t="inlineStr">
        <is>
          <t xml:space="preserve"> </t>
        </is>
      </c>
      <c r="C27" s="5" t="n">
        <v>-400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4554</v>
      </c>
      <c r="C28" s="4" t="inlineStr">
        <is>
          <t xml:space="preserve"> </t>
        </is>
      </c>
      <c r="D28" s="5" t="n">
        <v>4554</v>
      </c>
      <c r="E28" s="4" t="inlineStr">
        <is>
          <t xml:space="preserve"> </t>
        </is>
      </c>
      <c r="F28" s="4" t="inlineStr">
        <is>
          <t xml:space="preserve"> </t>
        </is>
      </c>
      <c r="G28" s="4" t="inlineStr">
        <is>
          <t xml:space="preserve"> </t>
        </is>
      </c>
    </row>
    <row r="29">
      <c r="A29" s="4" t="inlineStr">
        <is>
          <t>Dividend paid to stockholders</t>
        </is>
      </c>
      <c r="B29" s="5" t="n">
        <v>-17781</v>
      </c>
      <c r="C29" s="4" t="inlineStr">
        <is>
          <t xml:space="preserve"> </t>
        </is>
      </c>
      <c r="D29" s="4" t="inlineStr">
        <is>
          <t xml:space="preserve"> </t>
        </is>
      </c>
      <c r="E29" s="4" t="inlineStr">
        <is>
          <t xml:space="preserve"> </t>
        </is>
      </c>
      <c r="F29" s="5" t="n">
        <v>-17781</v>
      </c>
      <c r="G29" s="4" t="inlineStr">
        <is>
          <t xml:space="preserve"> </t>
        </is>
      </c>
    </row>
    <row r="30">
      <c r="A30" s="4" t="inlineStr">
        <is>
          <t>Dividend payable to stockholders</t>
        </is>
      </c>
      <c r="B30" s="5" t="n">
        <v>-17771</v>
      </c>
      <c r="C30" s="4" t="inlineStr">
        <is>
          <t xml:space="preserve"> </t>
        </is>
      </c>
      <c r="D30" s="4" t="inlineStr">
        <is>
          <t xml:space="preserve"> </t>
        </is>
      </c>
      <c r="E30" s="4" t="inlineStr">
        <is>
          <t xml:space="preserve"> </t>
        </is>
      </c>
      <c r="F30" s="5" t="n">
        <v>-17771</v>
      </c>
      <c r="G30" s="4" t="inlineStr">
        <is>
          <t xml:space="preserve"> </t>
        </is>
      </c>
    </row>
    <row r="31">
      <c r="A31" s="4" t="inlineStr">
        <is>
          <t>Net income</t>
        </is>
      </c>
      <c r="B31" s="5" t="n">
        <v>39271</v>
      </c>
      <c r="C31" s="4" t="inlineStr">
        <is>
          <t xml:space="preserve"> </t>
        </is>
      </c>
      <c r="D31" s="4" t="inlineStr">
        <is>
          <t xml:space="preserve"> </t>
        </is>
      </c>
      <c r="E31" s="4" t="inlineStr">
        <is>
          <t xml:space="preserve"> </t>
        </is>
      </c>
      <c r="F31" s="5" t="n">
        <v>39271</v>
      </c>
      <c r="G31" s="4" t="inlineStr">
        <is>
          <t xml:space="preserve"> </t>
        </is>
      </c>
    </row>
    <row r="32">
      <c r="A32" s="4" t="inlineStr">
        <is>
          <t>Other comprehensive income</t>
        </is>
      </c>
      <c r="B32" s="5" t="n">
        <v>5123</v>
      </c>
      <c r="C32" s="4" t="inlineStr">
        <is>
          <t xml:space="preserve"> </t>
        </is>
      </c>
      <c r="D32" s="4" t="inlineStr">
        <is>
          <t xml:space="preserve"> </t>
        </is>
      </c>
      <c r="E32" s="5" t="n">
        <v>5123</v>
      </c>
      <c r="F32" s="4" t="inlineStr">
        <is>
          <t xml:space="preserve"> </t>
        </is>
      </c>
      <c r="G32" s="4" t="inlineStr">
        <is>
          <t xml:space="preserve"> </t>
        </is>
      </c>
    </row>
    <row r="33">
      <c r="A33" s="4" t="inlineStr">
        <is>
          <t>Ending balance (in shares) at Feb. 29, 2024</t>
        </is>
      </c>
      <c r="B33" s="4" t="inlineStr">
        <is>
          <t xml:space="preserve"> </t>
        </is>
      </c>
      <c r="C33" s="5" t="n">
        <v>32579000</v>
      </c>
      <c r="D33" s="4" t="inlineStr">
        <is>
          <t xml:space="preserve"> </t>
        </is>
      </c>
      <c r="E33" s="4" t="inlineStr">
        <is>
          <t xml:space="preserve"> </t>
        </is>
      </c>
      <c r="F33" s="4" t="inlineStr">
        <is>
          <t xml:space="preserve"> </t>
        </is>
      </c>
      <c r="G33" s="4" t="inlineStr">
        <is>
          <t xml:space="preserve"> </t>
        </is>
      </c>
    </row>
    <row r="34">
      <c r="A34" s="4" t="inlineStr">
        <is>
          <t>Ending balance at Feb. 29, 2024</t>
        </is>
      </c>
      <c r="B34" s="6" t="n">
        <v>1093874</v>
      </c>
      <c r="C34" s="6" t="n">
        <v>3</v>
      </c>
      <c r="D34" s="5" t="n">
        <v>505349</v>
      </c>
      <c r="E34" s="5" t="n">
        <v>-155289</v>
      </c>
      <c r="F34" s="5" t="n">
        <v>859325</v>
      </c>
      <c r="G34" s="6" t="n">
        <v>-115514</v>
      </c>
    </row>
    <row r="35">
      <c r="A35" s="4" t="inlineStr">
        <is>
          <t>Treasury stock, ending balance (in shares) at Feb. 29, 2024</t>
        </is>
      </c>
      <c r="B35" s="4" t="inlineStr">
        <is>
          <t xml:space="preserve"> </t>
        </is>
      </c>
      <c r="C35" s="4" t="inlineStr">
        <is>
          <t xml:space="preserve"> </t>
        </is>
      </c>
      <c r="D35" s="4" t="inlineStr">
        <is>
          <t xml:space="preserve"> </t>
        </is>
      </c>
      <c r="E35" s="4" t="inlineStr">
        <is>
          <t xml:space="preserve"> </t>
        </is>
      </c>
      <c r="F35" s="4" t="inlineStr">
        <is>
          <t xml:space="preserve"> </t>
        </is>
      </c>
      <c r="G35" s="5" t="n">
        <v>1922000</v>
      </c>
    </row>
    <row r="36">
      <c r="A36" s="4" t="inlineStr">
        <is>
          <t>Beginning balance (in shares) at Aug. 31, 2024</t>
        </is>
      </c>
      <c r="B36" s="5" t="n">
        <v>30635556</v>
      </c>
      <c r="C36" s="5" t="n">
        <v>32571000</v>
      </c>
      <c r="D36" s="4" t="inlineStr">
        <is>
          <t xml:space="preserve"> </t>
        </is>
      </c>
      <c r="E36" s="4" t="inlineStr">
        <is>
          <t xml:space="preserve"> </t>
        </is>
      </c>
      <c r="F36" s="4" t="inlineStr">
        <is>
          <t xml:space="preserve"> </t>
        </is>
      </c>
      <c r="G36" s="4" t="inlineStr">
        <is>
          <t xml:space="preserve"> </t>
        </is>
      </c>
    </row>
    <row r="37">
      <c r="A37" s="4" t="inlineStr">
        <is>
          <t>Beginning balance at Aug. 31, 2024</t>
        </is>
      </c>
      <c r="B37" s="6" t="n">
        <v>1122965</v>
      </c>
      <c r="C37" s="6" t="n">
        <v>3</v>
      </c>
      <c r="D37" s="5" t="n">
        <v>514542</v>
      </c>
      <c r="E37" s="5" t="n">
        <v>-164590</v>
      </c>
      <c r="F37" s="5" t="n">
        <v>890272</v>
      </c>
      <c r="G37" s="6" t="n">
        <v>-117262</v>
      </c>
    </row>
    <row r="38">
      <c r="A38" s="4" t="inlineStr">
        <is>
          <t>Treasury stock, beginning balance (in shares) at Aug. 31, 2024</t>
        </is>
      </c>
      <c r="B38" s="5" t="n">
        <v>1935302</v>
      </c>
      <c r="C38" s="4" t="inlineStr">
        <is>
          <t xml:space="preserve"> </t>
        </is>
      </c>
      <c r="D38" s="4" t="inlineStr">
        <is>
          <t xml:space="preserve"> </t>
        </is>
      </c>
      <c r="E38" s="4" t="inlineStr">
        <is>
          <t xml:space="preserve"> </t>
        </is>
      </c>
      <c r="F38" s="4" t="inlineStr">
        <is>
          <t xml:space="preserve"> </t>
        </is>
      </c>
      <c r="G38" s="5" t="n">
        <v>19350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of treasury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63000</v>
      </c>
    </row>
    <row r="41">
      <c r="A41" s="4" t="inlineStr">
        <is>
          <t>Purchase of treasury stock</t>
        </is>
      </c>
      <c r="B41" s="6" t="n">
        <v>-5752</v>
      </c>
      <c r="C41" s="4" t="inlineStr">
        <is>
          <t xml:space="preserve"> </t>
        </is>
      </c>
      <c r="D41" s="4" t="inlineStr">
        <is>
          <t xml:space="preserve"> </t>
        </is>
      </c>
      <c r="E41" s="4" t="inlineStr">
        <is>
          <t xml:space="preserve"> </t>
        </is>
      </c>
      <c r="F41" s="4" t="inlineStr">
        <is>
          <t xml:space="preserve"> </t>
        </is>
      </c>
      <c r="G41" s="6" t="n">
        <v>-5752</v>
      </c>
    </row>
    <row r="42">
      <c r="A42" s="4" t="inlineStr">
        <is>
          <t>Issuance of treasury stock (in shares)</t>
        </is>
      </c>
      <c r="B42" s="5" t="n">
        <v>-65000</v>
      </c>
      <c r="C42" s="5" t="n">
        <v>-65000</v>
      </c>
      <c r="D42" s="4" t="inlineStr">
        <is>
          <t xml:space="preserve"> </t>
        </is>
      </c>
      <c r="E42" s="4" t="inlineStr">
        <is>
          <t xml:space="preserve"> </t>
        </is>
      </c>
      <c r="F42" s="4" t="inlineStr">
        <is>
          <t xml:space="preserve"> </t>
        </is>
      </c>
      <c r="G42" s="5" t="n">
        <v>-65000</v>
      </c>
    </row>
    <row r="43">
      <c r="A43" s="4" t="inlineStr">
        <is>
          <t>Issuance of treasury stock</t>
        </is>
      </c>
      <c r="B43" s="6" t="n">
        <v>0</v>
      </c>
      <c r="C43" s="4" t="inlineStr">
        <is>
          <t xml:space="preserve"> </t>
        </is>
      </c>
      <c r="D43" s="5" t="n">
        <v>-4000</v>
      </c>
      <c r="E43" s="4" t="inlineStr">
        <is>
          <t xml:space="preserve"> </t>
        </is>
      </c>
      <c r="F43" s="4" t="inlineStr">
        <is>
          <t xml:space="preserve"> </t>
        </is>
      </c>
      <c r="G43" s="6" t="n">
        <v>4000</v>
      </c>
    </row>
    <row r="44">
      <c r="A44" s="4" t="inlineStr">
        <is>
          <t>Issuance of restricted stock awards (in shares)</t>
        </is>
      </c>
      <c r="B44" s="4" t="inlineStr">
        <is>
          <t xml:space="preserve"> </t>
        </is>
      </c>
      <c r="C44" s="5" t="n">
        <v>189000</v>
      </c>
      <c r="D44" s="4" t="inlineStr">
        <is>
          <t xml:space="preserve"> </t>
        </is>
      </c>
      <c r="E44" s="4" t="inlineStr">
        <is>
          <t xml:space="preserve"> </t>
        </is>
      </c>
      <c r="F44" s="4" t="inlineStr">
        <is>
          <t xml:space="preserve"> </t>
        </is>
      </c>
      <c r="G44" s="4" t="inlineStr">
        <is>
          <t xml:space="preserve"> </t>
        </is>
      </c>
    </row>
    <row r="45">
      <c r="A45" s="4" t="inlineStr">
        <is>
          <t>Forfeiture of restricted stock awards (in shares)</t>
        </is>
      </c>
      <c r="B45" s="4" t="inlineStr">
        <is>
          <t xml:space="preserve"> </t>
        </is>
      </c>
      <c r="C45" s="5" t="n">
        <v>-5000</v>
      </c>
      <c r="D45" s="4" t="inlineStr">
        <is>
          <t xml:space="preserve"> </t>
        </is>
      </c>
      <c r="E45" s="4" t="inlineStr">
        <is>
          <t xml:space="preserve"> </t>
        </is>
      </c>
      <c r="F45" s="4" t="inlineStr">
        <is>
          <t xml:space="preserve"> </t>
        </is>
      </c>
      <c r="G45" s="4" t="inlineStr">
        <is>
          <t xml:space="preserve"> </t>
        </is>
      </c>
    </row>
    <row r="46">
      <c r="A46" s="4" t="inlineStr">
        <is>
          <t>Stock-based compensation</t>
        </is>
      </c>
      <c r="B46" s="5" t="n">
        <v>9022</v>
      </c>
      <c r="C46" s="4" t="inlineStr">
        <is>
          <t xml:space="preserve"> </t>
        </is>
      </c>
      <c r="D46" s="5" t="n">
        <v>9022</v>
      </c>
      <c r="E46" s="4" t="inlineStr">
        <is>
          <t xml:space="preserve"> </t>
        </is>
      </c>
      <c r="F46" s="4" t="inlineStr">
        <is>
          <t xml:space="preserve"> </t>
        </is>
      </c>
      <c r="G46" s="4" t="inlineStr">
        <is>
          <t xml:space="preserve"> </t>
        </is>
      </c>
    </row>
    <row r="47">
      <c r="A47" s="4" t="inlineStr">
        <is>
          <t>Dividend paid to stockholders</t>
        </is>
      </c>
      <c r="B47" s="5" t="n">
        <v>-19376</v>
      </c>
      <c r="C47" s="4" t="inlineStr">
        <is>
          <t xml:space="preserve"> </t>
        </is>
      </c>
      <c r="D47" s="4" t="inlineStr">
        <is>
          <t xml:space="preserve"> </t>
        </is>
      </c>
      <c r="E47" s="4" t="inlineStr">
        <is>
          <t xml:space="preserve"> </t>
        </is>
      </c>
      <c r="F47" s="5" t="n">
        <v>-19376</v>
      </c>
      <c r="G47" s="4" t="inlineStr">
        <is>
          <t xml:space="preserve"> </t>
        </is>
      </c>
    </row>
    <row r="48">
      <c r="A48" s="4" t="inlineStr">
        <is>
          <t>Dividend payable to stockholders</t>
        </is>
      </c>
      <c r="B48" s="5" t="n">
        <v>-19411</v>
      </c>
      <c r="C48" s="4" t="inlineStr">
        <is>
          <t xml:space="preserve"> </t>
        </is>
      </c>
      <c r="D48" s="4" t="inlineStr">
        <is>
          <t xml:space="preserve"> </t>
        </is>
      </c>
      <c r="E48" s="4" t="inlineStr">
        <is>
          <t xml:space="preserve"> </t>
        </is>
      </c>
      <c r="F48" s="5" t="n">
        <v>-19411</v>
      </c>
      <c r="G48" s="4" t="inlineStr">
        <is>
          <t xml:space="preserve"> </t>
        </is>
      </c>
    </row>
    <row r="49">
      <c r="A49" s="4" t="inlineStr">
        <is>
          <t>Net income</t>
        </is>
      </c>
      <c r="B49" s="5" t="n">
        <v>81188</v>
      </c>
      <c r="C49" s="4" t="inlineStr">
        <is>
          <t xml:space="preserve"> </t>
        </is>
      </c>
      <c r="D49" s="4" t="inlineStr">
        <is>
          <t xml:space="preserve"> </t>
        </is>
      </c>
      <c r="E49" s="4" t="inlineStr">
        <is>
          <t xml:space="preserve"> </t>
        </is>
      </c>
      <c r="F49" s="5" t="n">
        <v>81188</v>
      </c>
      <c r="G49" s="4" t="inlineStr">
        <is>
          <t xml:space="preserve"> </t>
        </is>
      </c>
    </row>
    <row r="50">
      <c r="A50" s="4" t="inlineStr">
        <is>
          <t>Other comprehensive income</t>
        </is>
      </c>
      <c r="B50" s="6" t="n">
        <v>3950</v>
      </c>
      <c r="C50" s="4" t="inlineStr">
        <is>
          <t xml:space="preserve"> </t>
        </is>
      </c>
      <c r="D50" s="4" t="inlineStr">
        <is>
          <t xml:space="preserve"> </t>
        </is>
      </c>
      <c r="E50" s="5" t="n">
        <v>3950</v>
      </c>
      <c r="F50" s="4" t="inlineStr">
        <is>
          <t xml:space="preserve"> </t>
        </is>
      </c>
      <c r="G50" s="4" t="inlineStr">
        <is>
          <t xml:space="preserve"> </t>
        </is>
      </c>
    </row>
    <row r="51">
      <c r="A51" s="4" t="inlineStr">
        <is>
          <t>Ending balance (in shares) at Feb. 28, 2025</t>
        </is>
      </c>
      <c r="B51" s="5" t="n">
        <v>30756551</v>
      </c>
      <c r="C51" s="5" t="n">
        <v>32690000</v>
      </c>
      <c r="D51" s="4" t="inlineStr">
        <is>
          <t xml:space="preserve"> </t>
        </is>
      </c>
      <c r="E51" s="4" t="inlineStr">
        <is>
          <t xml:space="preserve"> </t>
        </is>
      </c>
      <c r="F51" s="4" t="inlineStr">
        <is>
          <t xml:space="preserve"> </t>
        </is>
      </c>
      <c r="G51" s="4" t="inlineStr">
        <is>
          <t xml:space="preserve"> </t>
        </is>
      </c>
    </row>
    <row r="52">
      <c r="A52" s="4" t="inlineStr">
        <is>
          <t>Ending balance at Feb. 28, 2025</t>
        </is>
      </c>
      <c r="B52" s="6" t="n">
        <v>1172586</v>
      </c>
      <c r="C52" s="6" t="n">
        <v>3</v>
      </c>
      <c r="D52" s="5" t="n">
        <v>519564</v>
      </c>
      <c r="E52" s="5" t="n">
        <v>-160640</v>
      </c>
      <c r="F52" s="5" t="n">
        <v>932673</v>
      </c>
      <c r="G52" s="6" t="n">
        <v>-119014</v>
      </c>
    </row>
    <row r="53">
      <c r="A53" s="4" t="inlineStr">
        <is>
          <t>Treasury stock, ending balance (in shares) at Feb. 28, 2025</t>
        </is>
      </c>
      <c r="B53" s="5" t="n">
        <v>1933021</v>
      </c>
      <c r="C53" s="4" t="inlineStr">
        <is>
          <t xml:space="preserve"> </t>
        </is>
      </c>
      <c r="D53" s="4" t="inlineStr">
        <is>
          <t xml:space="preserve"> </t>
        </is>
      </c>
      <c r="E53" s="4" t="inlineStr">
        <is>
          <t xml:space="preserve"> </t>
        </is>
      </c>
      <c r="F53" s="4" t="inlineStr">
        <is>
          <t xml:space="preserve"> </t>
        </is>
      </c>
      <c r="G53" s="5" t="n">
        <v>1933000</v>
      </c>
    </row>
    <row r="54">
      <c r="A54" s="4" t="inlineStr">
        <is>
          <t>Beginning balance (in shares) at Nov. 30, 2024</t>
        </is>
      </c>
      <c r="B54" s="4" t="inlineStr">
        <is>
          <t xml:space="preserve"> </t>
        </is>
      </c>
      <c r="C54" s="5" t="n">
        <v>32634000</v>
      </c>
      <c r="D54" s="4" t="inlineStr">
        <is>
          <t xml:space="preserve"> </t>
        </is>
      </c>
      <c r="E54" s="4" t="inlineStr">
        <is>
          <t xml:space="preserve"> </t>
        </is>
      </c>
      <c r="F54" s="4" t="inlineStr">
        <is>
          <t xml:space="preserve"> </t>
        </is>
      </c>
      <c r="G54" s="4" t="inlineStr">
        <is>
          <t xml:space="preserve"> </t>
        </is>
      </c>
    </row>
    <row r="55">
      <c r="A55" s="4" t="inlineStr">
        <is>
          <t>Beginning balance at Nov. 30, 2024</t>
        </is>
      </c>
      <c r="B55" s="6" t="n">
        <v>1158578</v>
      </c>
      <c r="C55" s="6" t="n">
        <v>3</v>
      </c>
      <c r="D55" s="5" t="n">
        <v>519035</v>
      </c>
      <c r="E55" s="5" t="n">
        <v>-167606</v>
      </c>
      <c r="F55" s="5" t="n">
        <v>927700</v>
      </c>
      <c r="G55" s="6" t="n">
        <v>-120554</v>
      </c>
    </row>
    <row r="56">
      <c r="A56" s="4" t="inlineStr">
        <is>
          <t>Treasury stock, beginning balance (in shares) at Nov. 30, 2024</t>
        </is>
      </c>
      <c r="B56" s="4" t="inlineStr">
        <is>
          <t xml:space="preserve"> </t>
        </is>
      </c>
      <c r="C56" s="4" t="inlineStr">
        <is>
          <t xml:space="preserve"> </t>
        </is>
      </c>
      <c r="D56" s="4" t="inlineStr">
        <is>
          <t xml:space="preserve"> </t>
        </is>
      </c>
      <c r="E56" s="4" t="inlineStr">
        <is>
          <t xml:space="preserve"> </t>
        </is>
      </c>
      <c r="F56" s="4" t="inlineStr">
        <is>
          <t xml:space="preserve"> </t>
        </is>
      </c>
      <c r="G56" s="5" t="n">
        <v>197100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of treasury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7000</v>
      </c>
    </row>
    <row r="59">
      <c r="A59" s="4" t="inlineStr">
        <is>
          <t>Purchase of treasury stock</t>
        </is>
      </c>
      <c r="B59" s="5" t="n">
        <v>-2460</v>
      </c>
      <c r="C59" s="4" t="inlineStr">
        <is>
          <t xml:space="preserve"> </t>
        </is>
      </c>
      <c r="D59" s="4" t="inlineStr">
        <is>
          <t xml:space="preserve"> </t>
        </is>
      </c>
      <c r="E59" s="4" t="inlineStr">
        <is>
          <t xml:space="preserve"> </t>
        </is>
      </c>
      <c r="F59" s="4" t="inlineStr">
        <is>
          <t xml:space="preserve"> </t>
        </is>
      </c>
      <c r="G59" s="6" t="n">
        <v>-2460</v>
      </c>
    </row>
    <row r="60">
      <c r="A60" s="4" t="inlineStr">
        <is>
          <t>Issuance of treasury stock (in shares)</t>
        </is>
      </c>
      <c r="B60" s="4" t="inlineStr">
        <is>
          <t xml:space="preserve"> </t>
        </is>
      </c>
      <c r="C60" s="5" t="n">
        <v>-65000</v>
      </c>
      <c r="D60" s="4" t="inlineStr">
        <is>
          <t xml:space="preserve"> </t>
        </is>
      </c>
      <c r="E60" s="4" t="inlineStr">
        <is>
          <t xml:space="preserve"> </t>
        </is>
      </c>
      <c r="F60" s="4" t="inlineStr">
        <is>
          <t xml:space="preserve"> </t>
        </is>
      </c>
      <c r="G60" s="5" t="n">
        <v>-65000</v>
      </c>
    </row>
    <row r="61">
      <c r="A61" s="4" t="inlineStr">
        <is>
          <t>Issuance of treasury stock</t>
        </is>
      </c>
      <c r="B61" s="5" t="n">
        <v>0</v>
      </c>
      <c r="C61" s="4" t="inlineStr">
        <is>
          <t xml:space="preserve"> </t>
        </is>
      </c>
      <c r="D61" s="5" t="n">
        <v>-4000</v>
      </c>
      <c r="E61" s="4" t="inlineStr">
        <is>
          <t xml:space="preserve"> </t>
        </is>
      </c>
      <c r="F61" s="4" t="inlineStr">
        <is>
          <t xml:space="preserve"> </t>
        </is>
      </c>
      <c r="G61" s="6" t="n">
        <v>4000</v>
      </c>
    </row>
    <row r="62">
      <c r="A62" s="4" t="inlineStr">
        <is>
          <t>Issuance of restricted stock awards (in shares)</t>
        </is>
      </c>
      <c r="B62" s="4" t="inlineStr">
        <is>
          <t xml:space="preserve"> </t>
        </is>
      </c>
      <c r="C62" s="5" t="n">
        <v>123000</v>
      </c>
      <c r="D62" s="4" t="inlineStr">
        <is>
          <t xml:space="preserve"> </t>
        </is>
      </c>
      <c r="E62" s="4" t="inlineStr">
        <is>
          <t xml:space="preserve"> </t>
        </is>
      </c>
      <c r="F62" s="4" t="inlineStr">
        <is>
          <t xml:space="preserve"> </t>
        </is>
      </c>
      <c r="G62" s="4" t="inlineStr">
        <is>
          <t xml:space="preserve"> </t>
        </is>
      </c>
    </row>
    <row r="63">
      <c r="A63" s="4" t="inlineStr">
        <is>
          <t>Forfeiture of restricted stock awards (in shares)</t>
        </is>
      </c>
      <c r="B63" s="4" t="inlineStr">
        <is>
          <t xml:space="preserve"> </t>
        </is>
      </c>
      <c r="C63" s="5" t="n">
        <v>-2000</v>
      </c>
      <c r="D63" s="4" t="inlineStr">
        <is>
          <t xml:space="preserve"> </t>
        </is>
      </c>
      <c r="E63" s="4" t="inlineStr">
        <is>
          <t xml:space="preserve"> </t>
        </is>
      </c>
      <c r="F63" s="4" t="inlineStr">
        <is>
          <t xml:space="preserve"> </t>
        </is>
      </c>
      <c r="G63" s="4" t="inlineStr">
        <is>
          <t xml:space="preserve"> </t>
        </is>
      </c>
    </row>
    <row r="64">
      <c r="A64" s="4" t="inlineStr">
        <is>
          <t>Stock-based compensation</t>
        </is>
      </c>
      <c r="B64" s="5" t="n">
        <v>4529</v>
      </c>
      <c r="C64" s="4" t="inlineStr">
        <is>
          <t xml:space="preserve"> </t>
        </is>
      </c>
      <c r="D64" s="5" t="n">
        <v>4529</v>
      </c>
      <c r="E64" s="4" t="inlineStr">
        <is>
          <t xml:space="preserve"> </t>
        </is>
      </c>
      <c r="F64" s="4" t="inlineStr">
        <is>
          <t xml:space="preserve"> </t>
        </is>
      </c>
      <c r="G64" s="4" t="inlineStr">
        <is>
          <t xml:space="preserve"> </t>
        </is>
      </c>
    </row>
    <row r="65">
      <c r="A65" s="4" t="inlineStr">
        <is>
          <t>Dividend paid to stockholders</t>
        </is>
      </c>
      <c r="B65" s="5" t="n">
        <v>-19376</v>
      </c>
      <c r="C65" s="4" t="inlineStr">
        <is>
          <t xml:space="preserve"> </t>
        </is>
      </c>
      <c r="D65" s="4" t="inlineStr">
        <is>
          <t xml:space="preserve"> </t>
        </is>
      </c>
      <c r="E65" s="4" t="inlineStr">
        <is>
          <t xml:space="preserve"> </t>
        </is>
      </c>
      <c r="F65" s="5" t="n">
        <v>-19376</v>
      </c>
      <c r="G65" s="4" t="inlineStr">
        <is>
          <t xml:space="preserve"> </t>
        </is>
      </c>
    </row>
    <row r="66">
      <c r="A66" s="4" t="inlineStr">
        <is>
          <t>Dividend payable to stockholders</t>
        </is>
      </c>
      <c r="B66" s="5" t="n">
        <v>-19411</v>
      </c>
      <c r="C66" s="4" t="inlineStr">
        <is>
          <t xml:space="preserve"> </t>
        </is>
      </c>
      <c r="D66" s="4" t="inlineStr">
        <is>
          <t xml:space="preserve"> </t>
        </is>
      </c>
      <c r="E66" s="4" t="inlineStr">
        <is>
          <t xml:space="preserve"> </t>
        </is>
      </c>
      <c r="F66" s="5" t="n">
        <v>-19411</v>
      </c>
      <c r="G66" s="4" t="inlineStr">
        <is>
          <t xml:space="preserve"> </t>
        </is>
      </c>
    </row>
    <row r="67">
      <c r="A67" s="4" t="inlineStr">
        <is>
          <t>Net income</t>
        </is>
      </c>
      <c r="B67" s="5" t="n">
        <v>43760</v>
      </c>
      <c r="C67" s="4" t="inlineStr">
        <is>
          <t xml:space="preserve"> </t>
        </is>
      </c>
      <c r="D67" s="4" t="inlineStr">
        <is>
          <t xml:space="preserve"> </t>
        </is>
      </c>
      <c r="E67" s="4" t="inlineStr">
        <is>
          <t xml:space="preserve"> </t>
        </is>
      </c>
      <c r="F67" s="5" t="n">
        <v>43760</v>
      </c>
      <c r="G67" s="4" t="inlineStr">
        <is>
          <t xml:space="preserve"> </t>
        </is>
      </c>
    </row>
    <row r="68">
      <c r="A68" s="4" t="inlineStr">
        <is>
          <t>Other comprehensive income</t>
        </is>
      </c>
      <c r="B68" s="6" t="n">
        <v>6966</v>
      </c>
      <c r="C68" s="4" t="inlineStr">
        <is>
          <t xml:space="preserve"> </t>
        </is>
      </c>
      <c r="D68" s="4" t="inlineStr">
        <is>
          <t xml:space="preserve"> </t>
        </is>
      </c>
      <c r="E68" s="5" t="n">
        <v>6966</v>
      </c>
      <c r="F68" s="4" t="inlineStr">
        <is>
          <t xml:space="preserve"> </t>
        </is>
      </c>
      <c r="G68" s="4" t="inlineStr">
        <is>
          <t xml:space="preserve"> </t>
        </is>
      </c>
    </row>
    <row r="69">
      <c r="A69" s="4" t="inlineStr">
        <is>
          <t>Ending balance (in shares) at Feb. 28, 2025</t>
        </is>
      </c>
      <c r="B69" s="5" t="n">
        <v>30756551</v>
      </c>
      <c r="C69" s="5" t="n">
        <v>32690000</v>
      </c>
      <c r="D69" s="4" t="inlineStr">
        <is>
          <t xml:space="preserve"> </t>
        </is>
      </c>
      <c r="E69" s="4" t="inlineStr">
        <is>
          <t xml:space="preserve"> </t>
        </is>
      </c>
      <c r="F69" s="4" t="inlineStr">
        <is>
          <t xml:space="preserve"> </t>
        </is>
      </c>
      <c r="G69" s="4" t="inlineStr">
        <is>
          <t xml:space="preserve"> </t>
        </is>
      </c>
    </row>
    <row r="70">
      <c r="A70" s="4" t="inlineStr">
        <is>
          <t>Ending balance at Feb. 28, 2025</t>
        </is>
      </c>
      <c r="B70" s="6" t="n">
        <v>1172586</v>
      </c>
      <c r="C70" s="6" t="n">
        <v>3</v>
      </c>
      <c r="D70" s="6" t="n">
        <v>519564</v>
      </c>
      <c r="E70" s="6" t="n">
        <v>-160640</v>
      </c>
      <c r="F70" s="6" t="n">
        <v>932673</v>
      </c>
      <c r="G70" s="6" t="n">
        <v>-119014</v>
      </c>
    </row>
    <row r="71">
      <c r="A71" s="4" t="inlineStr">
        <is>
          <t>Treasury stock, ending balance (in shares) at Feb. 28, 2025</t>
        </is>
      </c>
      <c r="B71" s="5" t="n">
        <v>1933021</v>
      </c>
      <c r="C71" s="4" t="inlineStr">
        <is>
          <t xml:space="preserve"> </t>
        </is>
      </c>
      <c r="D71" s="4" t="inlineStr">
        <is>
          <t xml:space="preserve"> </t>
        </is>
      </c>
      <c r="E71" s="4" t="inlineStr">
        <is>
          <t xml:space="preserve"> </t>
        </is>
      </c>
      <c r="F71" s="4" t="inlineStr">
        <is>
          <t xml:space="preserve"> </t>
        </is>
      </c>
      <c r="G71" s="5" t="n">
        <v>19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8, 2025</t>
        </is>
      </c>
      <c r="C2" s="2" t="inlineStr">
        <is>
          <t>Feb. 29, 2024</t>
        </is>
      </c>
    </row>
    <row r="3">
      <c r="A3" s="3" t="inlineStr">
        <is>
          <t>Operating Activities:</t>
        </is>
      </c>
      <c r="B3" s="4" t="inlineStr">
        <is>
          <t xml:space="preserve"> </t>
        </is>
      </c>
      <c r="C3" s="4" t="inlineStr">
        <is>
          <t xml:space="preserve"> </t>
        </is>
      </c>
    </row>
    <row r="4">
      <c r="A4" s="4" t="inlineStr">
        <is>
          <t>Net income</t>
        </is>
      </c>
      <c r="B4" s="6" t="n">
        <v>81188</v>
      </c>
      <c r="C4" s="6" t="n">
        <v>773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629</v>
      </c>
      <c r="C6" s="5" t="n">
        <v>39985</v>
      </c>
    </row>
    <row r="7">
      <c r="A7" s="4" t="inlineStr">
        <is>
          <t>Allowance for doubtful accounts</t>
        </is>
      </c>
      <c r="B7" s="5" t="n">
        <v>2</v>
      </c>
      <c r="C7" s="5" t="n">
        <v>-3</v>
      </c>
    </row>
    <row r="8">
      <c r="A8" s="4" t="inlineStr">
        <is>
          <t>Loss on sale of property and equipment</t>
        </is>
      </c>
      <c r="B8" s="5" t="n">
        <v>1274</v>
      </c>
      <c r="C8" s="5" t="n">
        <v>522</v>
      </c>
    </row>
    <row r="9">
      <c r="A9" s="4" t="inlineStr">
        <is>
          <t>Deferred income taxes</t>
        </is>
      </c>
      <c r="B9" s="5" t="n">
        <v>-1557</v>
      </c>
      <c r="C9" s="5" t="n">
        <v>-371</v>
      </c>
    </row>
    <row r="10">
      <c r="A10" s="4" t="inlineStr">
        <is>
          <t>Equity in losses (gains) of unconsolidated affiliates</t>
        </is>
      </c>
      <c r="B10" s="5" t="n">
        <v>22</v>
      </c>
      <c r="C10" s="5" t="n">
        <v>-79</v>
      </c>
    </row>
    <row r="11">
      <c r="A11" s="4" t="inlineStr">
        <is>
          <t>Stock-based compensation</t>
        </is>
      </c>
      <c r="B11" s="5" t="n">
        <v>9022</v>
      </c>
      <c r="C11" s="5" t="n">
        <v>8100</v>
      </c>
    </row>
    <row r="12">
      <c r="A12" s="3" t="inlineStr">
        <is>
          <t>Change in operating assets and liabilities:</t>
        </is>
      </c>
      <c r="B12" s="4" t="inlineStr">
        <is>
          <t xml:space="preserve"> </t>
        </is>
      </c>
      <c r="C12" s="4" t="inlineStr">
        <is>
          <t xml:space="preserve"> </t>
        </is>
      </c>
    </row>
    <row r="13">
      <c r="A13" s="4" t="inlineStr">
        <is>
          <t>Receivables, prepaid expenses and other current assets, non-current assets, accrued salaries and benefits, deferred membership income and other accruals</t>
        </is>
      </c>
      <c r="B13" s="5" t="n">
        <v>1339</v>
      </c>
      <c r="C13" s="5" t="n">
        <v>-19224</v>
      </c>
    </row>
    <row r="14">
      <c r="A14" s="4" t="inlineStr">
        <is>
          <t>Merchandise inventories</t>
        </is>
      </c>
      <c r="B14" s="5" t="n">
        <v>-21009</v>
      </c>
      <c r="C14" s="5" t="n">
        <v>-30885</v>
      </c>
    </row>
    <row r="15">
      <c r="A15" s="4" t="inlineStr">
        <is>
          <t>Accounts payable</t>
        </is>
      </c>
      <c r="B15" s="5" t="n">
        <v>13475</v>
      </c>
      <c r="C15" s="5" t="n">
        <v>52303</v>
      </c>
    </row>
    <row r="16">
      <c r="A16" s="4" t="inlineStr">
        <is>
          <t>Net cash provided by operating activities</t>
        </is>
      </c>
      <c r="B16" s="5" t="n">
        <v>126385</v>
      </c>
      <c r="C16" s="5" t="n">
        <v>127666</v>
      </c>
    </row>
    <row r="17">
      <c r="A17" s="3" t="inlineStr">
        <is>
          <t>Investing Activities:</t>
        </is>
      </c>
      <c r="B17" s="4" t="inlineStr">
        <is>
          <t xml:space="preserve"> </t>
        </is>
      </c>
      <c r="C17" s="4" t="inlineStr">
        <is>
          <t xml:space="preserve"> </t>
        </is>
      </c>
    </row>
    <row r="18">
      <c r="A18" s="4" t="inlineStr">
        <is>
          <t>Additions to property and equipment</t>
        </is>
      </c>
      <c r="B18" s="5" t="n">
        <v>-62812</v>
      </c>
      <c r="C18" s="5" t="n">
        <v>-103477</v>
      </c>
    </row>
    <row r="19">
      <c r="A19" s="4" t="inlineStr">
        <is>
          <t>Purchases of short-term investments</t>
        </is>
      </c>
      <c r="B19" s="5" t="n">
        <v>-68248</v>
      </c>
      <c r="C19" s="5" t="n">
        <v>-98833</v>
      </c>
    </row>
    <row r="20">
      <c r="A20" s="4" t="inlineStr">
        <is>
          <t>Proceeds from settlements of short-term investments</t>
        </is>
      </c>
      <c r="B20" s="5" t="n">
        <v>51310</v>
      </c>
      <c r="C20" s="5" t="n">
        <v>96945</v>
      </c>
    </row>
    <row r="21">
      <c r="A21" s="4" t="inlineStr">
        <is>
          <t>Proceeds from disposal of property and equipment</t>
        </is>
      </c>
      <c r="B21" s="5" t="n">
        <v>242</v>
      </c>
      <c r="C21" s="5" t="n">
        <v>101</v>
      </c>
    </row>
    <row r="22">
      <c r="A22" s="4" t="inlineStr">
        <is>
          <t>Net cash used in investing activities</t>
        </is>
      </c>
      <c r="B22" s="5" t="n">
        <v>-79508</v>
      </c>
      <c r="C22" s="5" t="n">
        <v>-105264</v>
      </c>
    </row>
    <row r="23">
      <c r="A23" s="3" t="inlineStr">
        <is>
          <t>Financing Activities:</t>
        </is>
      </c>
      <c r="B23" s="4" t="inlineStr">
        <is>
          <t xml:space="preserve"> </t>
        </is>
      </c>
      <c r="C23" s="4" t="inlineStr">
        <is>
          <t xml:space="preserve"> </t>
        </is>
      </c>
    </row>
    <row r="24">
      <c r="A24" s="4" t="inlineStr">
        <is>
          <t>Proceeds from long-term bank borrowings</t>
        </is>
      </c>
      <c r="B24" s="5" t="n">
        <v>5441</v>
      </c>
      <c r="C24" s="5" t="n">
        <v>16500</v>
      </c>
    </row>
    <row r="25">
      <c r="A25" s="4" t="inlineStr">
        <is>
          <t>Repayment of long-term bank borrowings</t>
        </is>
      </c>
      <c r="B25" s="5" t="n">
        <v>-28298</v>
      </c>
      <c r="C25" s="5" t="n">
        <v>-16383</v>
      </c>
    </row>
    <row r="26">
      <c r="A26" s="4" t="inlineStr">
        <is>
          <t>Proceeds from short-term bank borrowings</t>
        </is>
      </c>
      <c r="B26" s="5" t="n">
        <v>7574</v>
      </c>
      <c r="C26" s="5" t="n">
        <v>0</v>
      </c>
    </row>
    <row r="27">
      <c r="A27" s="4" t="inlineStr">
        <is>
          <t>Repayment of short-term bank borrowings</t>
        </is>
      </c>
      <c r="B27" s="5" t="n">
        <v>-318</v>
      </c>
      <c r="C27" s="5" t="n">
        <v>-2941</v>
      </c>
    </row>
    <row r="28">
      <c r="A28" s="4" t="inlineStr">
        <is>
          <t>Cash dividend payments</t>
        </is>
      </c>
      <c r="B28" s="5" t="n">
        <v>-19376</v>
      </c>
      <c r="C28" s="5" t="n">
        <v>-17781</v>
      </c>
    </row>
    <row r="29">
      <c r="A29" s="4" t="inlineStr">
        <is>
          <t>Purchase of treasury stock</t>
        </is>
      </c>
      <c r="B29" s="5" t="n">
        <v>-5752</v>
      </c>
      <c r="C29" s="5" t="n">
        <v>-71738</v>
      </c>
    </row>
    <row r="30">
      <c r="A30" s="4" t="inlineStr">
        <is>
          <t>Net cash used in financing activities</t>
        </is>
      </c>
      <c r="B30" s="5" t="n">
        <v>-40729</v>
      </c>
      <c r="C30" s="5" t="n">
        <v>-92343</v>
      </c>
    </row>
    <row r="31">
      <c r="A31" s="4" t="inlineStr">
        <is>
          <t>Effect of exchange rate changes on cash and cash equivalents and restricted cash</t>
        </is>
      </c>
      <c r="B31" s="5" t="n">
        <v>3045</v>
      </c>
      <c r="C31" s="5" t="n">
        <v>314</v>
      </c>
    </row>
    <row r="32">
      <c r="A32" s="4" t="inlineStr">
        <is>
          <t>Net increase (decrease) in cash, cash equivalents</t>
        </is>
      </c>
      <c r="B32" s="5" t="n">
        <v>9193</v>
      </c>
      <c r="C32" s="5" t="n">
        <v>-69627</v>
      </c>
    </row>
    <row r="33">
      <c r="A33" s="4" t="inlineStr">
        <is>
          <t>Cash, cash equivalents and restricted cash at beginning of period</t>
        </is>
      </c>
      <c r="B33" s="5" t="n">
        <v>136311</v>
      </c>
      <c r="C33" s="5" t="n">
        <v>252202</v>
      </c>
    </row>
    <row r="34">
      <c r="A34" s="4" t="inlineStr">
        <is>
          <t>Cash, cash equivalents and restricted cash at end of period</t>
        </is>
      </c>
      <c r="B34" s="5" t="n">
        <v>145504</v>
      </c>
      <c r="C34" s="5" t="n">
        <v>182575</v>
      </c>
    </row>
    <row r="35">
      <c r="A35" s="3" t="inlineStr">
        <is>
          <t>Supplemental disclosure of noncash investing activities:</t>
        </is>
      </c>
      <c r="B35" s="4" t="inlineStr">
        <is>
          <t xml:space="preserve"> </t>
        </is>
      </c>
      <c r="C35" s="4" t="inlineStr">
        <is>
          <t xml:space="preserve"> </t>
        </is>
      </c>
    </row>
    <row r="36">
      <c r="A36" s="4" t="inlineStr">
        <is>
          <t>Capital expenditures accrued, but not yet paid</t>
        </is>
      </c>
      <c r="B36" s="5" t="n">
        <v>3066</v>
      </c>
      <c r="C36" s="5" t="n">
        <v>6075</v>
      </c>
    </row>
    <row r="37">
      <c r="A37" s="4" t="inlineStr">
        <is>
          <t>Dividends declared but not yet paid</t>
        </is>
      </c>
      <c r="B37" s="5" t="n">
        <v>19411</v>
      </c>
      <c r="C37" s="5" t="n">
        <v>17771</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130363</v>
      </c>
      <c r="C39" s="5" t="n">
        <v>170563</v>
      </c>
    </row>
    <row r="40">
      <c r="A40" s="4" t="inlineStr">
        <is>
          <t>Short-term restricted cash</t>
        </is>
      </c>
      <c r="B40" s="5" t="n">
        <v>3476</v>
      </c>
      <c r="C40" s="5" t="n">
        <v>2834</v>
      </c>
    </row>
    <row r="41">
      <c r="A41" s="4" t="inlineStr">
        <is>
          <t>Long-term restricted cash</t>
        </is>
      </c>
      <c r="B41" s="5" t="n">
        <v>11665</v>
      </c>
      <c r="C41" s="5" t="n">
        <v>9178</v>
      </c>
    </row>
    <row r="42">
      <c r="A42" s="4" t="inlineStr">
        <is>
          <t>Total cash, cash equivalents, and restricted cash shown in the consolidated statements of cash flows</t>
        </is>
      </c>
      <c r="B42" s="6" t="n">
        <v>145504</v>
      </c>
      <c r="C42" s="6" t="n">
        <v>1825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COMPANY OVERVIEW AND BASIS OF PRESENTATION</t>
        </is>
      </c>
      <c r="B4" s="4" t="inlineStr">
        <is>
          <t>COMPANY OVERVIEW AND BASIS OF PRESENTATION PriceSmart, Inc.’s (“PriceSmart,” the “Company,” “we” or “our”) business consists primarily of international membership shopping warehouse clubs similar to, but typically smaller in size than, warehouse clubs in the United States. As of February 28, 2025, the Company had 54 warehouse clubs in operation in 12 countries and one U.S. territory (ten in Colombia; eight in Costa Rica; seven in Panama; six in Guatemala; five in Dominican Republic; four each in Trinidad and El Salvador; three in Honduras; two each in Nicaragua and Jamaica; and one each in Aruba, Barbados and the United States Virgin Islands), of which the Company owns 100% of the corresponding legal entities (see Note 2 - Summary of Significant Accounting Policies). In addition, the Company opened one new warehouse club in Cartago, Costa Rica in April 2025 and plans to open one new warehouse club in Quetzaltenango, Guatemala in the summer of 2025. As of April 2025, the Company operates 55 warehouse clubs and will operate 56 clubs once the new warehouse club opens in Guatemala. Our operating segments are the United States, Central America, the Caribbean and Colombia. PriceSmart continues to invest in technology and talent to support the following three major drivers of growth: 1. Invest in Remodeling Current PriceSmart Clubs, Adding New PriceSmart Locations and Opening More Distribution Centers; 2. Increase Membership Value; and 3. Drive Incremental Sales via PriceSmart.com and Enhanced Online, Digital and Technological Capabilities.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24 (the “2024 Form 10-K”). The interim consolidated financial statements include the accounts of PriceSmart, Inc., a Delaware corporation, and its subsidiaries. Intercompany transactions between the Company and its subsidiari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of the Company included herein include the assets, liabilities and results of operations of the Company’s wholly owned subsidiaries and subsidiaries in which it has a controlling interest. The consolidated financial statements also include the Company's investment in, and the Company's share of the income (loss) of, joint ventures recorded under the equity method. All significant inter-company accounts and transactions have been eliminated in consolidation. The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a real estate development joint venture, both parties to the joint venture share all rights, obligations and the power to direct the activities of the VIE that most significantly impact the VIE's economic performance. As a result, the Company has determined that it is not the primary beneficiary of the VIE and, therefore, has accounted for this entity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a real estate development joint venture the Company has recorded under the equity method as of February 28, 2025 is listed below: Real Estate Development Joint Venture Country Ownership Basis of GolfPark Plaza, S.A. Panama 50.0 % Equity (1) (1) Joint venture interests are recorded as investment in unconsolidated affiliates on the consolidated balance sheets. Use of Estimates – The preparation of financial statements in conformity with U.S. GAAP requires management to make estimates and assumptions that affect the amounts reported in the consolidated financial statements and accompanying notes. These estimates and assumptions take into account historical and forward-looking factors that the Company believes are reasonable. Actual results could differ from those estimates and assumptions. Cash and Cash Equivalents – The Company considers as cash and cash equivalents all cash on deposit, highly liquid investments with a maturity of three months or less at the date of purchase and proceeds due from credit and debit card transactions in the process of settlement. In addition, the Company invests some of our cash in money market funds which are considered equity securities and are held at fair value in Cash and cash equivalents on the consolidated balance sheets. The fair value of money market funds held was $20.4 million as of February 28, 2025 and $7.0 million as of August 31, 2024. We receive interest payments from the money market funds which are recorded in the Interest income line item under the Total other expense caption within the consolidated statements of income. Restricted Cash – The following table summarizes the restricted cash reported by the Company (in thousands): February 28, August 31, Short-term restricted cash $ 3,476 $ 1,383 Long-term restricted cash 11,665 9,564 Total restricted cash (1) $ 15,141 $ 10,947 (1) Restricted cash consists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8.1 million with a few of its lenders as compensating balances for several U.S. dollar and euro denominated loans payable over several years. The certificates of deposit will be reduced annually commensurate with the loan balances. Short-Term Investments – The Company considers certificates of deposit and similar time-based deposits with financial institutions with original maturities over three months and up to one year to be short-term investments. Long-Term Investments – The Company considers certificates of deposit and similar time-based deposits with financial institutions with original maturities over one year to be long-term investments. Goodwill – Goodwill totaled $43.2 million as of February 28, 2025 and August 31, 2024. The Company reviews reported goodwill at the reporting unit level for impairment. The Company tests goodwill for impairment at least annually or when events or changes in circumstances indicate that it is more likely than not that the asset is impaired. 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Additionally, we are occasionally required to make payments for tax assessments that we are appealing, notwithstanding that we believe it is more likely than not we will ultimately prevail. Minimum tax rules, applicable in some of the countries where the Company operates, require the Company to pay taxes based on a percentage of sales if the resulting tax were greater than the tax payable based on a percentage of income (Alternative Minimum Tax or "AMT"). This can result in AMT payments substantially in excess of those the Company would expect to pay based on taxable income. As the Company believes that, in one country where it operates, it should only be ultimately liable for an income-based tax, it has accumulated income tax receivables of $11.1 million and $10.9 million and deferred tax assets of $4.0 million and $3.4 million as of February 28, 2025 and August 31, 2024, respectively, in this country. While the rules related to refunds of income tax receivables in this country are unclear and complex, the Company has not placed any type of allowance on the recoverability of these tax receivables, deferred tax assets or amounts that may be deemed under-paid, because the Company believes that it is more likely than not that it will ultimately succeed in its refund requests and appeals of these rules. The Company's various outstanding VAT receivables and/or income tax receivables are based on cases or appeals with their own set of facts and circumstances. The Company consults and evaluates with legal and tax advisors regularly to understand the strength of its legal arguments and probability of successful outcomes in addition to its own experience handling complex tax issues. Based on those evaluations, the Company has not placed any type of allowance on the recoverability of the remaining tax receivables or deferred tax assets, because the Company believes that it is more likely than not that it will ultimately succeed in its refund requests. The Company’s policy for classification and presentation of VAT receivables, income tax receivables and other tax receivables is as follows: •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February 28, August 31, Prepaid expenses and other current assets $ 2,927 $ 3,322 Other non-current assets 34,613 30,845 Total amount of VAT receivables reported $ 37,540 $ 34,167 The following table summarizes the Income tax receivables reported by the Company (in thousands): February 28, August 31, Prepaid expenses and other current assets $ 17,141 $ 20,088 Other non-current assets 25,036 23,679 Total amount of income tax receivables reported $ 42,177 $ 43,767 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the commencement date based on the present value of the future minimum lease payments over the lease term. The Company’s leases generally do not have a readily determinable implicit interes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incurred. The Company’s variable lease payments generally relate to amounts the Company pays for additional contingent rent based on a contractually stipulated percentage of sales. In January 2024, the Company purchased its Via Brasil warehouse club's buildings and land, which was previously leased, in Panama City, Panama, for $33.0 million. Management assessed the fair market value using the market and replacement cost methods and, per the assessment, allocated approximately 88.7% of the purchase price to the land and 11.3% of the purchase price to the building. The transaction resulted in the termination of the related ROU asset, net of tax, and lease liability, net of tax, of $8.2 million and $9.1 million, respectively. No gain or loss was recognized as the lease termination occurred due to the purchase of the leased asset. This allocation of the purchase price, after accounting for the impact of the lease termination, resulted in $28.2 million allocated to the land and $3.9 million allocated to the building. Additionally, the Company already carried approximately $8.6 million of leasehold improvements related to the club which have been reclassified to the building and remain on the balance sheet. This purchase triggered a change in the estimate of the depreciable lives of certain leasehold improvements, which were previously limited to the lease term, lowering future annual depreciation. Going forward, we believe the lower annual depreciation expense and the cost savings on straight-line rent expense, partially offset by the depreciation expense on the building, will save approximately $1.1 million per year, net of tax, within our Warehouse club and other operations expenses in the Company's consolidated statements of income. Additionally, the Company entered into a loan agreement for $16.5 million, payable over 15 years, to partially fund the purchase of our Via Brasil club. We expect approximately $1.0 million in interest payments, net of tax, over the next 12 months associated with this loan, which will continue to decrease as the loan balance is paid off over the life of the loan. The interest expense related to this loan will be recorded within the Interest expense caption on the consolidated statements of income. 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 Stock Based Compensation – The Company utilizes three types of equity awards: restricted stock awards (“RSAs”), restricted stock units (“RSUs”) and, performance-based restricted stock units (“PSUs”). Compensation cost related to RSAs, RSUs and PSUs is based on the fair market value at the time of the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subject to achievement of applicable performance criteria. Treasury Stock – Shares of common stock repurchased by the Company are recorded at cost, including transaction costs and excise taxes,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six months ended February 28, 2025, the Company reissued approximately 65,000 treasury shares upon vesting of restricted stock units and the award of restricted stock.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ASC 820, Fair Value Measurements and Disclosures, sets forth a fair value hierarchy that categorizes inputs to valuation techniques used to measure and revalu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ere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the fair market value of the Company’s current and long-term financial assets and liabilities, and there have been no material changes to the valuation techniques utilized in the fair value measurement of assets and liabilities disclosed in the Company’s 2024 Annual Report on Form 10-K.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and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or fixed interest rate and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February 28, 2025 and August 31, 2024.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Revenue Recognition – The accounting policies and other disclosures such as the disclosure of disaggregated revenues are described in “Note 3 – Revenue Recognition.” Cost of Goods Sold – The Company includes the cost of merchandise and food service and bakery raw materials in cost of goods sold - net merchandise sales. The Company also includes in cost of goods sold -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 exports. Vendor consideration consists primarily of volume rebates, time-limited product promotions, cooperative marketing efforts, digital advertising, slotting fees, demonstration reimbursements and prompt payment discounts. Volume rebates and time-limited promotions are recognized on a systematic and rational allocation of the cash consideration as the Company progresses toward earning the rebate, provided the amounts to be earned are probable and reasonably estimable.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On a quarterly basis, the Company calculates the amount of rebates recorded in cost of goods sold that relates to inventory on hand and this amount is reclassified as a reduction to inventory, if significant. Prompt payment discounts are taken in substantially all cases and therefore are applied directly to reduce the acquisition cost of the related inventory, with the resulting effect recorded to cost of goods sold when the inventory is sold. Selling, General and Administrative – Selling, general and administrative costs consist primarily of expenses associated with operating warehouse clubs and non-income based taxes such as alternative minimum taxes based on revenue or sales. These costs include payroll and related costs, utilities, consumable supplies, repair and maintenance, rent expense, building and equipment depreciation, bank fees, credit card processing fees, and amortization of intangibles. Also included in selling, general and administrative expenses are the payroll and related costs for the Company’s U.S. and regional management and purchasing centers. Pre-Opening Costs – The Company expenses pre-opening costs (the costs of start-up activities, including organization costs and rent) for new warehouse clubs as incurred. Asset Impairment and Closure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 Loss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The following table discloses the net effect of translation into the reporting currency on other comprehensive income for these local currency denominated accounts for the three and six months ended February 28, 2025 and February 29, 2024 (in thousands): Three Months Ended Six Months Ended February 28, February 29, February 28, February 29, Effect on other comprehensive in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02:43Z</dcterms:created>
  <dcterms:modified xmlns:dcterms="http://purl.org/dc/terms/" xmlns:xsi="http://www.w3.org/2001/XMLSchema-instance" xsi:type="dcterms:W3CDTF">2025-04-09T20:02:45Z</dcterms:modified>
</cp:coreProperties>
</file>